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ASSET RETIREMENT AND ENVIRONMEN" sheetId="11" state="visible" r:id="rId11"/>
    <sheet xmlns:r="http://schemas.openxmlformats.org/officeDocument/2006/relationships" name="CONTRACT ASSETS AND CONTRACT LI" sheetId="12" state="visible" r:id="rId12"/>
    <sheet xmlns:r="http://schemas.openxmlformats.org/officeDocument/2006/relationships" name="LONG-TERM DEBT" sheetId="13" state="visible" r:id="rId13"/>
    <sheet xmlns:r="http://schemas.openxmlformats.org/officeDocument/2006/relationships" name="SHORT-TERM BORROWINGS"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REVENUE" sheetId="17" state="visible" r:id="rId17"/>
    <sheet xmlns:r="http://schemas.openxmlformats.org/officeDocument/2006/relationships" name="LEASES" sheetId="18" state="visible" r:id="rId18"/>
    <sheet xmlns:r="http://schemas.openxmlformats.org/officeDocument/2006/relationships" name="RELATED PARTIES" sheetId="19" state="visible" r:id="rId19"/>
    <sheet xmlns:r="http://schemas.openxmlformats.org/officeDocument/2006/relationships" name="EMPLOYEE BENEFIT PLANS" sheetId="20" state="visible" r:id="rId20"/>
    <sheet xmlns:r="http://schemas.openxmlformats.org/officeDocument/2006/relationships" name="VARIABLE INTEREST ENTITI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ASSET RETIREMENT AND ENVIRONM_2" sheetId="27" state="visible" r:id="rId27"/>
    <sheet xmlns:r="http://schemas.openxmlformats.org/officeDocument/2006/relationships" name="CONTRACT ASSETS AND CONTRACT _2" sheetId="28" state="visible" r:id="rId28"/>
    <sheet xmlns:r="http://schemas.openxmlformats.org/officeDocument/2006/relationships" name="LONG-TERM DEBT (Tables)" sheetId="29" state="visible" r:id="rId29"/>
    <sheet xmlns:r="http://schemas.openxmlformats.org/officeDocument/2006/relationships" name="SHORT-TERM BORROWINGS (Tables)" sheetId="30" state="visible" r:id="rId30"/>
    <sheet xmlns:r="http://schemas.openxmlformats.org/officeDocument/2006/relationships" name="FAIR VALUE (Tables)" sheetId="31" state="visible" r:id="rId31"/>
    <sheet xmlns:r="http://schemas.openxmlformats.org/officeDocument/2006/relationships" name="INCOME TAXES (Tables)"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EMPLOYEE BENEFIT PLANS (Tables)" sheetId="35" state="visible" r:id="rId35"/>
    <sheet xmlns:r="http://schemas.openxmlformats.org/officeDocument/2006/relationships" name="VARIABLE INTEREST ENTITIES (Tab" sheetId="36" state="visible" r:id="rId36"/>
    <sheet xmlns:r="http://schemas.openxmlformats.org/officeDocument/2006/relationships" name="COMMITMENTS AND CONTINGENCIES ("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ASSET RETIREMENT AND ENVIRONM_3" sheetId="54" state="visible" r:id="rId54"/>
    <sheet xmlns:r="http://schemas.openxmlformats.org/officeDocument/2006/relationships" name="ASSET RETIREMENT AND ENVIRONM_4" sheetId="55" state="visible" r:id="rId55"/>
    <sheet xmlns:r="http://schemas.openxmlformats.org/officeDocument/2006/relationships" name="CONTRACT ASSETS AND CONTRACT _3" sheetId="56" state="visible" r:id="rId56"/>
    <sheet xmlns:r="http://schemas.openxmlformats.org/officeDocument/2006/relationships" name="LONG-TERM DEBT - Additional Inf" sheetId="57" state="visible" r:id="rId57"/>
    <sheet xmlns:r="http://schemas.openxmlformats.org/officeDocument/2006/relationships" name="LONG-TERM DEBT - Schedule of Lo" sheetId="58" state="visible" r:id="rId58"/>
    <sheet xmlns:r="http://schemas.openxmlformats.org/officeDocument/2006/relationships" name="LONG-TERM DEBT - Annual Maturit" sheetId="59" state="visible" r:id="rId59"/>
    <sheet xmlns:r="http://schemas.openxmlformats.org/officeDocument/2006/relationships" name="SHORT-TERM BORROWINGS (Details)" sheetId="60" state="visible" r:id="rId60"/>
    <sheet xmlns:r="http://schemas.openxmlformats.org/officeDocument/2006/relationships" name="FAIR VALUE - Cost and Fair Valu" sheetId="61" state="visible" r:id="rId61"/>
    <sheet xmlns:r="http://schemas.openxmlformats.org/officeDocument/2006/relationships" name="FAIR VALUE - Additional Informa" sheetId="62" state="visible" r:id="rId62"/>
    <sheet xmlns:r="http://schemas.openxmlformats.org/officeDocument/2006/relationships" name="INCOME TAXES - Additional Infor" sheetId="63" state="visible" r:id="rId63"/>
    <sheet xmlns:r="http://schemas.openxmlformats.org/officeDocument/2006/relationships" name="INCOME TAXES - Net Deferred Tax" sheetId="64" state="visible" r:id="rId64"/>
    <sheet xmlns:r="http://schemas.openxmlformats.org/officeDocument/2006/relationships" name="INCOME TAXES - Effective Tax Ra" sheetId="65" state="visible" r:id="rId65"/>
    <sheet xmlns:r="http://schemas.openxmlformats.org/officeDocument/2006/relationships" name="INCOME TAXES - Operating Loss a" sheetId="66" state="visible" r:id="rId66"/>
    <sheet xmlns:r="http://schemas.openxmlformats.org/officeDocument/2006/relationships" name="REVENUE - Member Electric Sales" sheetId="67" state="visible" r:id="rId67"/>
    <sheet xmlns:r="http://schemas.openxmlformats.org/officeDocument/2006/relationships" name="REVENUE - Revenue Reflected in " sheetId="68" state="visible" r:id="rId68"/>
    <sheet xmlns:r="http://schemas.openxmlformats.org/officeDocument/2006/relationships" name="LEASES - Additional Information" sheetId="69" state="visible" r:id="rId69"/>
    <sheet xmlns:r="http://schemas.openxmlformats.org/officeDocument/2006/relationships" name="LEASES - Lease Components (Deta" sheetId="70" state="visible" r:id="rId70"/>
    <sheet xmlns:r="http://schemas.openxmlformats.org/officeDocument/2006/relationships" name="LEASES - Future Minimum Lease C" sheetId="71" state="visible" r:id="rId71"/>
    <sheet xmlns:r="http://schemas.openxmlformats.org/officeDocument/2006/relationships" name="LEASES - Leasing Arrangements a" sheetId="72" state="visible" r:id="rId72"/>
    <sheet xmlns:r="http://schemas.openxmlformats.org/officeDocument/2006/relationships" name="RELATED PARTIES (Details)" sheetId="73" state="visible" r:id="rId73"/>
    <sheet xmlns:r="http://schemas.openxmlformats.org/officeDocument/2006/relationships" name="EMPLOYEE BENEFIT PLANS - Define" sheetId="74" state="visible" r:id="rId74"/>
    <sheet xmlns:r="http://schemas.openxmlformats.org/officeDocument/2006/relationships" name="EMPLOYEE BENEFIT PLANS - Postre" sheetId="75" state="visible" r:id="rId75"/>
    <sheet xmlns:r="http://schemas.openxmlformats.org/officeDocument/2006/relationships" name="EMPLOYEE BENEFIT PLANS - Post_2" sheetId="76" state="visible" r:id="rId76"/>
    <sheet xmlns:r="http://schemas.openxmlformats.org/officeDocument/2006/relationships" name="EMPLOYEE BENEFIT PLANS - Defi_2" sheetId="77" state="visible" r:id="rId77"/>
    <sheet xmlns:r="http://schemas.openxmlformats.org/officeDocument/2006/relationships" name="EMPLOYEE BENEFIT PLANS - Post_3" sheetId="78" state="visible" r:id="rId78"/>
    <sheet xmlns:r="http://schemas.openxmlformats.org/officeDocument/2006/relationships" name="EMPLOYEE BENEFIT PLANS - Expect" sheetId="79" state="visible" r:id="rId79"/>
    <sheet xmlns:r="http://schemas.openxmlformats.org/officeDocument/2006/relationships" name="VARIABLE INTEREST ENTITIES - Co" sheetId="80" state="visible" r:id="rId80"/>
    <sheet xmlns:r="http://schemas.openxmlformats.org/officeDocument/2006/relationships" name="VARIABLE INTEREST ENTITIES - Un"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56" customWidth="1" min="2" max="2"/>
  </cols>
  <sheetData>
    <row r="1">
      <c r="A1" s="1" t="inlineStr">
        <is>
          <t>Cover Page $ in Thousands</t>
        </is>
      </c>
      <c r="B1" s="2" t="inlineStr">
        <is>
          <t>12 Months Ended</t>
        </is>
      </c>
    </row>
    <row r="2">
      <c r="B2" s="2" t="inlineStr">
        <is>
          <t>Dec. 31, 2021USD ($)shares</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212006</t>
        </is>
      </c>
    </row>
    <row r="10">
      <c r="A10" s="4" t="inlineStr">
        <is>
          <t>Entity Registrant Name</t>
        </is>
      </c>
      <c r="B10" s="4" t="inlineStr">
        <is>
          <t>TRI-STATE GENERATION AND TRANSMISSION ASSOCIATION, INC.</t>
        </is>
      </c>
    </row>
    <row r="11">
      <c r="A11" s="4" t="inlineStr">
        <is>
          <t>Entity Incorporation, State or Country Code</t>
        </is>
      </c>
      <c r="B11" s="4" t="inlineStr">
        <is>
          <t>CO</t>
        </is>
      </c>
    </row>
    <row r="12">
      <c r="A12" s="4" t="inlineStr">
        <is>
          <t>Entity Tax Identification Number</t>
        </is>
      </c>
      <c r="B12" s="4" t="inlineStr">
        <is>
          <t>84-0464189</t>
        </is>
      </c>
    </row>
    <row r="13">
      <c r="A13" s="4" t="inlineStr">
        <is>
          <t>Entity Address, Address Line One</t>
        </is>
      </c>
      <c r="B13" s="4" t="inlineStr">
        <is>
          <t>1100 West 116th Avenue</t>
        </is>
      </c>
    </row>
    <row r="14">
      <c r="A14" s="4" t="inlineStr">
        <is>
          <t>Entity Address, City or Town</t>
        </is>
      </c>
      <c r="B14" s="4" t="inlineStr">
        <is>
          <t>Westminster,</t>
        </is>
      </c>
    </row>
    <row r="15">
      <c r="A15" s="4" t="inlineStr">
        <is>
          <t>Entity Address, State or Province</t>
        </is>
      </c>
      <c r="B15" s="4" t="inlineStr">
        <is>
          <t>CO</t>
        </is>
      </c>
    </row>
    <row r="16">
      <c r="A16" s="4" t="inlineStr">
        <is>
          <t>Entity Address, Postal Zip Code</t>
        </is>
      </c>
      <c r="B16" s="4" t="inlineStr">
        <is>
          <t>80234</t>
        </is>
      </c>
    </row>
    <row r="17">
      <c r="A17" s="4" t="inlineStr">
        <is>
          <t>City Area Code</t>
        </is>
      </c>
      <c r="B17" s="4" t="inlineStr">
        <is>
          <t>303</t>
        </is>
      </c>
    </row>
    <row r="18">
      <c r="A18" s="4" t="inlineStr">
        <is>
          <t>Local Phone Number</t>
        </is>
      </c>
      <c r="B18" s="4" t="inlineStr">
        <is>
          <t>452-6111</t>
        </is>
      </c>
    </row>
    <row r="19">
      <c r="A19" s="4" t="inlineStr">
        <is>
          <t>Entity Well-known Seasoned Issuer</t>
        </is>
      </c>
      <c r="B19" s="4" t="inlineStr">
        <is>
          <t>No</t>
        </is>
      </c>
    </row>
    <row r="20">
      <c r="A20" s="4" t="inlineStr">
        <is>
          <t>Entity Voluntary Filers</t>
        </is>
      </c>
      <c r="B20" s="4" t="inlineStr">
        <is>
          <t>Yes</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 | shares</t>
        </is>
      </c>
      <c r="B28" s="5" t="n">
        <v>0</v>
      </c>
    </row>
    <row r="29">
      <c r="A29" s="4" t="inlineStr">
        <is>
          <t>Entity Public Float | $</t>
        </is>
      </c>
      <c r="B29" s="6" t="n">
        <v>0</v>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1637880</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t>
        </is>
      </c>
      <c r="B1" s="2" t="inlineStr">
        <is>
          <t>12 Months Ended</t>
        </is>
      </c>
    </row>
    <row r="2">
      <c r="B2" s="2" t="inlineStr">
        <is>
          <t>Dec. 31, 2021</t>
        </is>
      </c>
    </row>
    <row r="3">
      <c r="A3" s="3" t="inlineStr">
        <is>
          <t>Public Utilities, Property, Plant and Equipment [Abstract]</t>
        </is>
      </c>
    </row>
    <row r="4">
      <c r="A4" s="4" t="inlineStr">
        <is>
          <t>PROPERTY, PLANT AND EQUIPMENT</t>
        </is>
      </c>
      <c r="B4" s="4" t="inlineStr">
        <is>
          <t xml:space="preserve">PROPERTY, PLANT AND EQUIPMENT Our property, plant and equipment consists of electric plant and other plant. Both of these are discussed below and are included on our consolidated statements of financial position. ELECTRIC PLANT : At December 31, 2021, our investment in electric plant and the related annual rates of depreciation or amortization calculated using the straight‑line method are as follows (dollars in thousands): Annual Depreciation Rate Plant In Accumulated Net Book Generation plant 0.89 % to 6.27 % $ 3,049,233 $ (1,318,197) $ 1,731,036 Transmission plant 1.11 % to 2.09 % 1,879,148 (672,556) 1,206,592 General plant 1.46 % to 9.53 % 406,693 (251,567) 155,126 Other 2.75 % to 10.00 % 271,658 (124,877) 146,781 Electric plant in service (at cost) $ 5,606,732 $ (2,367,197) 3,239,535 Construction work in progress 107,636 Electric plant $ 3,347,171 At December 31, 2020, our investment in electric plant and the related annual rates of depreciation or amortization calculated using the straight‑line method are as follows (dollars in thousands): Annual Depreciation Rate Plant In Accumulated Net Book Generation plant 0.89 % to 6.27 % $ 2,957,150 $ (1,187,541) $ 1,769,609 Transmission plant 1.11 % to 2.09 % 1,820,994 (627,330) 1,193,664 General plant 1.46 % to 9.53 % 490,850 (341,440) 149,410 Other 2.75 % to 10.00 % 251,787 (123,639) 128,148 Electric plant in service (at cost) $ 5,520,781 $ (2,279,950) 3,240,831 Construction work in progress 89,447 Electric plant $ 3,330,278 At December 31, 2021, we had $46.3 million of commitments to complete construction projects, of which approximately $22.4, $18.2 and $5.7 million are expected to be incurred in 2022, 2023 and 2024, respectively. JOINTLY OWNED FACILITIES : Our share in each jointly owned facility is as follows as of December 31, 2021 (these electric plant in service, accumulated depreciation and construction work in progress amounts are included in the electric plant table above) (dollars in thousands): Tri-State Electric Accumulated Construction Yampa Project - Craig Generating Station Units 1 and 2 24.00 % $ 392,397 $ 254,985 $ 39 MBPP - Laramie River Station 28.50 % 523,678 336,371 3,326 Total $ 916,075 $ 591,356 $ 3,365 OTHER PLANT : Other plant consists of mine assets (discussed below) and non‑utility assets which consist of facilities not in service, land and irrigation equipment. We own 100 percent of Elk Ridge Mining and Reclamation, LLC (“Elk Ridge”), organized for the purpose of acquiring coal reserves and supplying coal to us. Elk Ridge is the owner of Colowyo Mine, a surface coal mine near Craig, Colorado and New Horizon Mine, near Nucla, Colorado. New Horizon Mine is in reclamation and no longer produces coal. The expenses related to Colowyo coal used by us are included in fuel expense on our consolidated statements of operations. Other plant assets are as follows (dollars in thousands): December 31, December 31, Colowyo Mine assets $ 376,868 $ 415,739 New Horizon Mine assets 5,061 4,389 Accumulated depreciation and depletion (133,951) (98,731) Net mine assets 247,978 321,397 Non-utility assets 711,993 736,668 Accumulated depreciation (689,136) (711,725) Net non-utility assets 22,857 24,943 Net other plant $ 270,835 $ 346,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AND ENVIRONMENTAL RECLAMATION OBLIGATIONS</t>
        </is>
      </c>
      <c r="B1" s="2" t="inlineStr">
        <is>
          <t>12 Months Ended</t>
        </is>
      </c>
    </row>
    <row r="2">
      <c r="B2" s="2" t="inlineStr">
        <is>
          <t>Dec. 31, 2021</t>
        </is>
      </c>
    </row>
    <row r="3">
      <c r="A3" s="3" t="inlineStr">
        <is>
          <t>Asset Retirement Obligation Disclosure [Abstract]</t>
        </is>
      </c>
    </row>
    <row r="4">
      <c r="A4" s="4" t="inlineStr">
        <is>
          <t>ASSET RETIREMENT AND ENVIRONMENTAL RECLAMATION OBLIGATIONS</t>
        </is>
      </c>
      <c r="B4" s="4" t="inlineStr">
        <is>
          <t>ASSET RETIREMENT AND ENVIRONMENTAL RECLAMATION OBLIGATIONS Coal mines: We have asset retirement obligations for the final reclamation costs and environmental obligations for post‑reclamation monitoring related to the Colowyo Mine and the New Horizon Mine. New Horizon Mine started final reclamation on June 8, 2017. Generation: We have asset retirement obligations related to equipment, dams, ponds, wells and underground storage tanks at the generating facilities. Aggregate carrying amounts of asset retirement obligations and environmental reclamation obligations are as follows (dollars in thousands): 2021 2020 Obligations at beginning of period $ 138,089 $ 78,914 Liabilities incurred 1,475 2,527 Liabilities settled (4,934) (3,689) Accretion expense 2,409 2,506 Change in cash flow estimate (46,758) 57,831 Total obligations at end of period $ 90,281 $ 138,089 Less current obligations at end of period (7,003) (11,044) Long-term obligations at end of period $ 83,278 $ 127,045 During 2021, we recorded a reduction of the Colowyo Mine reclamation liability of $40.7 million. This reduction was primarily related to a change in the mine plan of South Taylor pit at the Colowyo Mine. After obtaining regulatory approval, the South Taylor pit life was extended through 2027 to mine the highwall, which resulted in a lower estimated obligation at the end of the mining period. The West pit is currently in final reclamation. We continue to evaluate the Colowyo Mine and New Horizon Mine post reclamation obligations and will make adjustments to these obligations as needed.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ASSETS AND CONTRACT LIABILITIES</t>
        </is>
      </c>
      <c r="B1" s="2" t="inlineStr">
        <is>
          <t>12 Months Ended</t>
        </is>
      </c>
    </row>
    <row r="2">
      <c r="B2" s="2" t="inlineStr">
        <is>
          <t>Dec. 31, 2021</t>
        </is>
      </c>
    </row>
    <row r="3">
      <c r="A3" s="3" t="inlineStr">
        <is>
          <t>Change in Contract with Customer, Asset and Liability [Abstract]</t>
        </is>
      </c>
    </row>
    <row r="4">
      <c r="A4" s="4" t="inlineStr">
        <is>
          <t>CONTRACT ASSETS AND CONTRACT LIABILITIES</t>
        </is>
      </c>
      <c r="B4" s="4" t="inlineStr">
        <is>
          <t xml:space="preserve">CONTRACT ASSETS AND CONTRACT LIABILITIES Contract Assets A contract asset represents an entity’s right to consideration in exchange for goods or services that the entity has transferred to a customer when that right is conditioned on something other than the passage of time (for example, the entity’s future performance). We have no contract assets as of December 31, 2021 and December 31, 2020. Accounts Receivable We record accounts receivable for our unconditional rights to consideration arising from our performance under contracts with our Members and other parties. Uncollectible amounts, if any, are identified on a specific basis and charged to expense in the period determined to be uncollectible. See Note 10—Revenue. Contract liabilities (unearned revenue) A contract liability represents an entity’s obligation to transfer goods or services to a customer for which the entity has received consideration from the customer. We have received deposits from others and these deposits are reflected in unearned revenue (included in other deferred credits and other liabilities on our consolidated statements of financial position) before revenue is recognized, resulting in contract liabilities. We recognized $0.7 million of this unearned revenue in 2021 in other operating revenues on our consolidated statements of operations. Our contract assets, accounts receivable and liabilities consist of the following (dollars in thousands): December 31, December 31, Accounts receivable - Members $ 95,630 $ 96,637 Other accounts receivable - trade: Non-member electric sales 5,684 5,231 Other 13,505 9,785 Total other accounts receivable - trade 19,189 15,016 Other accounts receivable - nontrade 2,382 5,554 Total other accounts receivable $ 21,571 $ 20,570 Contract liabilities (unearned revenue) $ 5,372 $ 6,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We have $3.1 billion of long-term debt which consists of mortgage notes payable, pollution control revenue bonds and the Springerville certificates. The mortgage notes payable and pollution control revenue bonds are secured on a parity basis by a Master First Mortgage Indenture, Deed of Trust and Security Agreement (“Master Indenture”) except for one unsecured note in the aggregate amount of $12.0 million as of December 31, 2021. Substantially all our assets, rents, revenues and margins are pledged as collateral. The Springerville certificates are secured by the assets of Springerville Unit 3. All long-term debt contains certain restrictive financial covenants, including a DSR requirement on an annual basis and an ECR requirement of at least 18 percent at the end of each fiscal year. Other than long-term debt for the Springerville certificates that has a DSR requirement of at least 1.02 on an annual basis, all other long-term debt contains a DSR requirement of at least 1.10 on an annual basis. We have a secured revolving credit facility with National Rural Utilities Cooperative Finance Corporation ("CFC"), as lead arranger and administrative agent, in the amount of $650 million (“Revolving Credit Agreement”) that expires on April 25, 2023. We had no outstanding borrowings under the Revolving Credit Agreement as of December 31, 2021. As of December 31, 2021, we had $600 million in availability (including $450 million under the commercial paper back-up sublimit) under the Revolving Credit Agreement. Long-term debt consists of the following (dollars in thousands): December 31, December 31, Mortgage notes payable 3.66% to 8.08% CFC, due through 2028 $ 106,182 $ 115,583 2.63% to 4.43% CoBank, ACB, due through 2042 204,163 220,704 First Mortgage Obligations, Series 2017A, Tranche 1, 3.34%, due through 2029 60,000 60,000 First Mortgage Obligations, Series 2017A, Tranche 2, 3.39%, due through 2029 60,000 60,000 First Mortgage Bonds, Series 2016A, 4.25% due 2046 250,000 250,000 First Mortgage Bonds, Series 2014E-1, 3.70% due 2024 244,714 250,000 First Mortgage Bonds, Series 2014E-2, 4.70% due 2044 250,000 250,000 First Mortgage Bonds, Series 2010A, 6.00% due 2040 500,000 500,000 First Mortgage Obligations, Series 2014B, Tranche 1, 3.90%, due through 2033 180,000 180,000 First Mortgage Obligations, Series 2014B, Tranche 2, 4.30%, due through 2039 20,000 20,000 First Mortgage Obligations, Series 2014B, Tranche 3, 4.45%, due through 2045 550,000 550,000 First Mortgage Obligations, Series 2009C, Tranche 2, 6.31%, due through 2021 — 22,000 Variable rate CFC, as determined by CFC, due through 2026 324 386 Variable rate CFC, LIBOR-based term loan, due through 2049 152,220 152,220 Variable rate CoBank, ACB, LIBOR-based term loans, due through 2044 297,039 297,039 Pollution control revenue bonds Moffat County, CO, 2.00% term rate through October 2022, Series 2009, due 2036 46,800 46,800 Springerville certificates Series B, 7.14%, due through 2033 292,985 333,983 Total long-term debt $ 3,214,427 $ 3,308,715 Less debt issuance costs (23,110) (25,590) Less debt discounts (9,398) (9,659) Plus debt premiums 12,990 14,302 Total debt adjusted for discounts, premiums and debt issuance costs $ 3,194,909 $ 3,287,768 Less current maturities (93,039) (87,587) Long-term debt $ 3,101,870 $ 3,200,181 Annual maturities of total long-term debt adjusted for debt issuance costs, discounts and premiums at December 31, 2021 are as follows (dollars in thousands): 2022 $ 93,039 2023 93,083 2024 (1) 340,787 2025 89,168 2026 90,752 Thereafter 2,488,080 $ 3,194,909 ___________________________________________ (1) Includes $245 million bullet maturity for the First Mortgage Bonds, Series 2014 E-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Short-term Debt [Abstract]</t>
        </is>
      </c>
    </row>
    <row r="4">
      <c r="A4" s="4" t="inlineStr">
        <is>
          <t>SHORT-TERM BORROWINGS</t>
        </is>
      </c>
      <c r="B4" s="4" t="inlineStr">
        <is>
          <t>SHORT-TERM BORROWINGSWe have a commercial paper program under which we issue unsecured commercial paper in aggregate amounts not exceeding the commercial paper back-up sublimit under our Revolving Credit Agreement, which is the lesser of $500 million or the amount available under our Revolving Credit Agreement. The commercial paper issuances are used to provide an additional financing source for our short-term liquidity needs. The maturities of the commercial paper issuances vary but may not exceed 397 days from the date of issue. The commercial paper notes are classified as current and are included in current liabilities as short-term borrowings on our consolidated statements of financial position. Commercial paper consisted of the following as of and for the twelve months ended December 31 (dollars in thousands): 2021 2020 Commercial paper outstanding, net of discounts $ 49,997 $ — Weighted average interest rate 0.20 % — % At December 31, 2021, $450 million of the commercial paper back-up sublimit remained available under the Revolving Credit Agreement. See Note 6—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Fair value is defined as the price that would be received to sell an asset or paid to transfer a liability between market participants in the principal market, or in the most advantageous market when no principal market exists. The fair value measurements accounting guidance emphasizes that fair value is a market-based measurement, not an entity-specific measurement. Therefore, a fair value measurement should be determined based on the assumptions that market participants would use in pricing the asset or liability (market participants are assumed to be independent, knowledgeable, able and willing to transact an exchange and not under duress). In considering market participant assumptions in fair value measurements, a three-tier fair value hierarchy for measuring fair value was established which prioritizes the inputs used in measuring fair value as follows: Level 1 inputs are based upon quoted prices for identical instruments traded in active (exchange-traded) markets. Valuations are obtained from readily available pricing sources for market transactions (observable market data) involving identical assets or liabilities. Level 2 inputs are based upon quoted prices for similar instruments in active markets, quoted prices for identical or similar instruments in markets that are not active and model-based valuation techniques (such as option pricing models and discounted cash flow models) for which all significant assumptions are observable in the market. Level 3 inputs consist of unobservable market data which is typically based on an entity’s own assumptions of what a market participant would use in pricing an asset or liability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Executive Benefit Restoration Plan Trust In December 2020, we established an irrevocable trust with an independent third party to fund the NRECA Executive Benefit Restoration Plan. The trust is funded quarterly to the prior year obligation as determined by the NRECA actuary. The trust consists of investments in equity and debt securities and are measured at fair value on a recurring basis. Changes in the fair value of investments in equity securities are recognized in earnings and changes in fair value of investments in debt securities classified as available-for-sale are recognized in other comprehensive income until realized. The estimated fair value of the investments is based upon their active market value (Level 1 inputs) and is included in other noncurrent assets on our consolidated statements of financial position. The cost and fair values of our investments in the Executive Benefit Restoration Plan trust are as follows (dollars in thousands): December 31, 2021 December 31, 2020 Cost Estimated Cost Estimated Marketable securities $ 8,850 $ 8,640 $ 6,955 $ 6,955 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The amortized cost and fair values of our marketable securities are as follows (dollars in thousands): December 31, 2021 December 31, 2020 Cost Estimated Cost Estimated Marketable securities $ 597 $ 598 $ 491 $ 478 Cash Equivalents We invest portions of our cash and cash equivalents in commercial paper, money market funds, and other highly liquid investments. The fair value of these investments approximates our cost basis in the investments. In aggregate, the fair value was $95.3 million and $95.0 million as of December 31, 2021 and 2020, respectively. Debt The fair values of debt were estimated using discounted cash flow analyses based on our current incremental borrowing rates for similar types of borrowing arrangements. These valuation assumptions utilize observable inputs based on market data obtained from independent sources and are therefore considered Level 2 inputs (quoted prices for similar assets, liabilities (adjusted) and market corroborated inputs). The principal amounts and fair values of our debt are as follows (dollars in thousands): December 31, 2021 December 31, 2020 Principal Estimated Principal Estimated Total long-term debt $ 3,214,427 $ 3,759,991 $ 3,308,715 $ 3,908,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had no current income tax expense or benefit in 2021. We had a current income tax benefit of $0.5 million and $0.3 million in 2020 and 2019, respectively, due to our election to receive an alternative minimum tax credit refund in lieu of recognizing bonus depreciation. We utilize the liability method of accounting for income taxes, which requires that deferred tax assets and liabilities be determined based on the expected future income tax consequences of events that have been recognized in the consolidated financial statements. Effective January 1, 2020, we adopted the normalization method for recognizing deferred income taxes pursuant to FERC regulation. Under the normalization method, changes in deferred tax assets or liabilities result in deferred income tax expense (benefit) and any recorded income tax expense (benefit) therefore includes both the current income tax expense (benefit) and the deferred income tax expense (benefit). Our subsidiaries are not subject to FERC regulation and continue to use a flow-through method for recognizing deferred income taxes whereby changes in deferred tax assets or liabilities result in the establishment of a regulatory asset or liability, as approved by our Board. A regulatory asset or liability associated with deferred income taxes generally represents the future increase or decrease in income taxes payable that will be received or settled through future rate revenues. Components of our net deferred tax liability are as follows (dollars in thousands): December 31, December 31, Deferred tax assets Safe harbor lease receivables $ 8,135 $ 11,604 Net operating loss carryforwards 144,602 116,430 Deferred revenues and membership withdrawal 38,784 57,704 Operating lease liabilities 114,237 123,459 Other 30,578 39,277 336,336 348,474 Less valuation allowance — — 336,336 348,474 Deferred tax liabilities Basis differences- property, plant and equipment 159,696 167,243 Capital credits from other associations 31,622 30,809 Deferred debt prepayment transaction costs 29,434 31,488 Operating lease right-of-use assets 130,111 133,850 Other 4,460 4,675 355,323 368,065 Net deferred tax liability $ (18,987) $ (19,591) Net deferred tax liabilities decreased by $0.6 million in 2021 and reflected as a decrease in the regulatory asset established for deferred income tax expense. The accounting for regulatory assets is discussed further in Note 2—Accounting for Rate Regulation. The regulatory asset balance associated with deferred income tax expense under the liability method is $18.7 million and $19.6 million at December 31, 2021 and 2020, respectively. The reconciliation between the statutory federal income tax rate and the effective tax rate is as follows: 2021 2020 2019 Federal income tax expense at statutory rate 21.00 % 21.00 % 21.00 % State income tax expense, net of federal benefit 2.80 2.80 2.80 Patronage exclusion (23.80) (23.80) (23.80) Asset retirement obligations 42.18 (56.69) (11.33) Deferred revenues and membership withdrawal 72.15 (117.60) 3.23 Operating liabilities, net of right-of-use assets 4.50 21.02 11.29 Valuation Allowance — (121.38) 67.24 Net operating loss (106.41) 1.46 (35.82) Other book tax differences (11.29) 69.88 33.39 Impairment — 81.88 — Regulatory treatment of deferred taxes (1.51) 119.29 (68.68) Effective tax rate (0.38) % (2.14) % (0.68) % We had an estimated tax loss of $115.7 million for 2021. At December 31, 2021, we have an estimated consolidated federal net operating loss carryforward of $609.6 million of which pre-2018 tax years in the amount of $444.5 million are subject to expiration periods between 2031 and 2037 and $165.1 million have no expiration. We have $359.6 million of state net operating loss carryforwards, of which $323.2 million is subject to expiration periods between 2030 and 2039 and $36.4 million have no expiration. We did not establish a valuation allowance because it is more likely than not that the benefit from the federal and state net operating losses will be realized in the future. We file a U.S. federal consolidated income tax return and income tax returns in state jurisdictions where required. The statute of limitations remains open for federal and state returns for the years 2018 forward. We do not have any liabilities recorded for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from Contracts with Customers Our revenues are derived primarily from the sale of wholesale electric service to our Utility Members pursuant to long-term wholesale electric service contracts. Our contracts with our forty-two Utility Members extend through 2050. Member electric sales Revenues from wholesale electric power sales to our Utility Members are primarily from our Class A rate schedule filed with FERC. Our Class A rate schedule for electric power sales to our Utility Members consist of three billing components: an energy rate and two demand rates. Our Class A rate schedule is variable and is approved by our Board and FERC. Energy and demand have the same pattern of transfer to our Utility Members and are both measurements of the electric power provided to our Utility Members. Therefore, the provision of electric power to our Utility Members is one performance obligation. Prior to our Utility Members’ requirement for electric power, we do not have a contractual right to consideration as we are not obligated to provide electric power until the Utility Member requires each incremental unit of electric power. We transfer control of the electric power to our Utility Members over time and our Utility Members simultaneously receive and consume the benefits of the electric power. Progress toward completion of our performance obligation is measured using the output method, meter readings are taken at the end of each month for billing purposes, energy and demand are determined after the meter readings and Utility Members are invoiced based on the meter reading. Payments from our Utility Members are received in accordance with the wholesale electric service contracts’ terms, which is less than 30 days from the invoice date. Utility Member electric sales revenue is recorded as Utility Member electric sales on our consolidated statements of operations and accounts receivable – Members on our consolidated statements of financial position. Revenue from one Utility Member, United Power, Inc. ("United Power"), was $215.2 million, or 18.5 percent, of our Utility Member revenue and 15.4 percent of our total operating revenues in 2021. No other Utility Member exceeded 10 percent of our Utility Member revenue or our total operating revenues in 2021. In addition to our Utility Member electric sales, we have non-member electric sales and other operating revenue which consist of several revenue streams. The following revenue is reflected on our consolidated statements of operations as follows (dollars in thousands): 2021 2020 2019 Non-member electric sales: Long-term contracts $ 44,383 $ 46,172 $ 47,224 Short-term contracts 60,329 44,210 42,024 Rate stabilization 78,457 12,136 6,153 Coal Sales 4,951 7,326 6,662 Other 51,390 46,219 44,737 Total non-member electric sales and other operating revenue $ 239,510 $ 156,063 $ 146,800 Non-member electric sales Revenues from wholesale electric power sales to non-members are primarily from long-term contracts and short-term market sales. Prior to our customers’ demand for energy, we do not have a contractual right to consideration as we are not obligated to provide energy until the customer demands each incremental unit of energy. We transfer control of the energy to our customer over time and our customer simultaneously receives and consumes the benefits of the electric power. Progress toward completion of our performance obligation is measured using the output method. Payments are received in accordance with the contract terms, which is less than 30 days after the invoice is received by the customer. Rate Stabilization Revenue We recognized $78.5 million of deferred non-member electric sales revenue and deferred membership withdrawal income for the year ended December 31, 2021, and $12.1 million and $6.2 million of deferred non-member electric sales revenue for the years ended December 31, 2020 and December 31, 2019, respectively, as directed by our Board. See Note 2—Accounting for Rate Regulation. Other operating revenue Other operating revenue consists primarily of wheeling, transmission and coal sales revenue. Other operating revenue also includes revenue we receive from our Non-Utility Members. Wheeling revenue is received when we charge other energy companies for transmitting electricity over our transmission lines (payments are received in accordance with the contract terms which is within 20 days of the date the invoice is received). Transmission revenue is from Southwest Power Pool’s scheduling of transmission across our transmission assets in the Eastern Interconnection because of our membership in it (Southwest Power Pool collects the revenue from the customer and pays us for the scheduling, system control, dispatch transmission service, and the annual transmission revenue requirement). Each of these services or goods are provided over time and progress toward completion of our performance obligations are measured using the output method. Coal sales revenue results from the sale of coal from the Colowyo Mine and other locations to third parties. We have an obligation to deliver coal and progress of completion toward our performance obligation is measured using the output method. Our performance obligation is completed as coal is delive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asing Arrangements as Lessee We have lease agreements as lessee for the right to use various facilities and operational assets. Rent expense for all short-term and long-term operating leases was $3.5 million in 2021 and $2.8 million in 2020. Rent expense is included in operating expenses on our consolidated statements of operations. As of December 31, 2021, there were no arrangements accounted for as finance leases. Our consolidated statements of financial position include the following lease components (dollars in thousands): December 31, December 31, Operating leases Operating lease right-of-use assets $ 9,081 $ 9,223 Less: Accumulated amortization (1,552) (1,238) Net operating lease right-of-use assets $ 7,529 $ 7,985 Operating lease liabilities – current $ (491) $ (526) Operating lease liabilities – noncurrent (1,622) (1,590) Total operating lease liabilities $ (2,113) $ (2,116) Operating leases Weighted average remaining lease term (years) 5.4 7.6 Weighted average discount rate 3.79 % 3.84 % Future expected minimum lease commitments under operating leases are as follows (dollars in thousands): Year 1 $ 447 Year 2 390 Year 3 328 Year 4 919 Year 5 92 Thereafter 641 Total lease payments $ 2,817 Less imputed interest (704) Total $ 2,113 Leasing Arrangements as Lessor We have lease agreements as lessor for certain operational assets. The revenue from these lease agreements of $7.3 million in 2021 and $6.6 million in 2020 are included in other operating revenue on our consolidated statements of operations.</t>
        </is>
      </c>
    </row>
    <row r="5">
      <c r="A5" s="4" t="inlineStr">
        <is>
          <t>LEASES</t>
        </is>
      </c>
      <c r="B5" s="4" t="inlineStr">
        <is>
          <t>LEASES Leasing Arrangements as Lessee We have lease agreements as lessee for the right to use various facilities and operational assets. Rent expense for all short-term and long-term operating leases was $3.5 million in 2021 and $2.8 million in 2020. Rent expense is included in operating expenses on our consolidated statements of operations. As of December 31, 2021, there were no arrangements accounted for as finance leases. Our consolidated statements of financial position include the following lease components (dollars in thousands): December 31, December 31, Operating leases Operating lease right-of-use assets $ 9,081 $ 9,223 Less: Accumulated amortization (1,552) (1,238) Net operating lease right-of-use assets $ 7,529 $ 7,985 Operating lease liabilities – current $ (491) $ (526) Operating lease liabilities – noncurrent (1,622) (1,590) Total operating lease liabilities $ (2,113) $ (2,116) Operating leases Weighted average remaining lease term (years) 5.4 7.6 Weighted average discount rate 3.79 % 3.84 % Future expected minimum lease commitments under operating leases are as follows (dollars in thousands): Year 1 $ 447 Year 2 390 Year 3 328 Year 4 919 Year 5 92 Thereafter 641 Total lease payments $ 2,817 Less imputed interest (704) Total $ 2,113 Leasing Arrangements as Lessor We have lease agreements as lessor for certain operational assets. The revenue from these lease agreements of $7.3 million in 2021 and $6.6 million in 2020 are included in other operating revenue o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TRAPPER MINING, INC.:  We were a member of Trapper Mining. Organized as a cooperative, Trapper Mining supplied 0.0, 25.7 and 24.7 percent in 2021, 2020 and 2019, respectively, of our coal for the Yampa Project. Our former 26.57 percent share of coal purchases from Trapper Mining was $0.0, $20.2 and $18.6 million in 2021, 2020 and 2019, respectively. In December 2020, upon termination of our coal supply agreement with Trapper Mining, we withdrew from membership in Trapper Mining. Our investment in Trapper Mining was recorded using the equity method. Our membership interest in Trapper Mining was $0.0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DEFINED BENEFIT PLAN: Substantially all of our 1,191 employees participate in the National Rural Electric Cooperative Association Retirement Security Plan (“RS Plan”) except for the 190 employees of Colowyo Coal and any non-bargaining employees hired May 1, 2021 or later and bargaining employees hired July 1, 2021 or later. The RS Plan is a defined benefit pension plan qualified under Section 401(a) and tax‑exempt under Section 501(a) of the Internal Revenue Code. It is considered a multiemployer plan under the accounting standards for compensation ‑ retirement benefits. The plan sponsor’s Employer Identification Number is 53‑116145 and the Plan Number is 333. A unique characteristic of a multiemployer plan compared to a single employer plan is that all plan assets are available to pay benefits to any plan participant. Separate asset accounts are not maintained for participating employers. This means that assets contributed by one employer may be used to provide benefits to employees of other participating employers. Our contributions to the RS Plan in each of the years 2021, 2020 and 2019 represented less than 5 percent of the total contributions made each year to the plan by all participating employers. We made contributions to the RS Plan of $26.7, $27.5 and $25.8 million in 2021, 2020 and 2019, respectively. In December 2012, the National Rural Electric Cooperative Association (“NRECA”) approved an option to allow participating cooperatives in the RS Plan to make a contribution prepayment and reduce future required contributions. The prepayment amount is a cooperative’s share, as of January 1, 2013, of future contributions required to fund the RS Plan’s unfunded value of benefits earned to date using RS Plan actuarial valuation assumptions. The prepayment amount is equal to approximately 2.5 times a cooperative’s annual RS Plan required contribution as of January 1, 2013. After making the prepayment, the annual contribution was reduced by approximately 25 percent, retroactive to January 1, 2013. The reduced annual contribution is expected to continue for approximately 15 years. However, changes in interest rates, asset returns and other plan experience different from expected, plan assumption changes and other factors may have an impact on future contributions and the 15-year period. In May 2013, we elected to make a contribution prepayment of $71.2 million to the RS Plan. This contribution prepayment was determined to be a long‑term prepayment and therefore recorded in deferred charges and amortized beginning January 1, 2013 over the 13‑year period calculated by subtracting the average age of our workforce from our normal retirement age under the RS Plan. Our contributions to the RS Plan include contributions for substantially all of the 215 bargaining unit employees that are made in accordance with collective bargaining agreements. We ceased to add new bargaining employees hired July 1, 2021 or later and non-bargaining employees hired May 1, 2021 or later to the RS Plan. For the RS Plan, a “zone status” determination is not required, and therefore not determined, under the Pension Protection Act (“Act”) of 2006. In addition, the accumulated benefit obligations and plan assets are not determined or allocated separately by individual employer. In total, the RS Plan was over 80 percent funded at both January 1, 2021 and January 1, 2020, based on the Act funding target and the Act actuarial value of assets on those dates. Because the provisions of the Act do not apply to the RS Plan, funding improvement plans and surcharges are not applicable. Future contribution requirements are determined each year as part of the actuarial valuation of the plan and may change as a result of plan experience. We participate in the NRECA Pension Restoration Plan and the NRECA Executive Benefit Restoration Plan, both of which are intended to provide a supplemental benefit to the defined benefit plan for an eligible group of highly compensated employees. Eligible employees include the Chief Executive Officer and any other employees that become eligible. All our executive employees with a hire date prior to May 1, 2021 participate in one of the following pension restoration plans: the NRECA Pension Restoration Plan or the NRECA Executive Benefit Restoration Plan. Eligibility is determined annually and is based on January 1 base salary that exceeds the limits of the defined benefit plan. Employees hired May 1, 2021 or later are not eligible for either plan. The NRECA Executive Benefit Restoration Plan obligations are determined annually (during the first quarter of the subsequent year) by an NRECA actuary and are included in accumulated postretirement benefit and postemployment obligations on our consolidated statements of financial position as follows (dollars in thousands): 2021 2020 Executive benefit restoration obligation at beginning of period $ 7,379 $ 674 Service cost 440 332 Interest cost 205 434 Plan amendments - prior service cost 1,050 4,674 Benefit payments — (715) Actuarial loss 778 1,980 Executive benefit restoration obligation at end of period $ 9,852 $ 7,379 Fair value of plan assets at beginning of year $ 6,955 $ — Employer contributions 1,762 6,955 Actual return on plan assets (77) — Fair value of plan assets at end of year $ 8,640 $ 6,955 Net liability recognized $ 1,212 $ 424 The service cost component of our net periodic benefit cost is included in operating expenses on our consolidated statements of operations. The components of net periodic benefit cost other than the service cost component are included in other income (expense) on our consolidated statements of operations. In December 2020, we established an irrevocable trust with an independent third party to fund the NRECA Executive Benefit Restoration Plan. The trust is funded quarterly to the prior year obligation as determined by the NRECA actuary. In accordance with the accounting standard related to defined benefit pension plans, actuarial gains and losses are not recognized in income but are instead recorded in accumulated other income on our consolidated statements of financial position. If the unrecognized amount is in excess of 10 percent of the projected benefit obligation, amounts are reclassified out of accumulated other comprehensive income and included in net income as the excess is amortized over the average remaining service lives of the active plan participants. Unrecognized actuarial gains and losses have been determined per actuarial studies for the executive benefit restoration obligation. The net unrecognized actuarial gains and losses related to the executive benefit restoration obligations are included in accumulated other comprehensive income as follows (dollars in thousands): 2021 2020 Accumulated other comprehensive loss at beginning of period $ (4,873) $ (130) Plan amendments - prior service cost (1,050) (4,674) Amortization of prior service cost into other income 1,113 1,911 Amortization of actuarial loss 515 — Curtailment and settlement 141 — Unrecognized actuarial loss (778) (1,980) Accumulated other comprehensive loss at end of period $ (4,932) $ (4,873) DEFINED CONTRIBUTION PLAN: We offer one 401(k) plan to all of our employees. We contribute 1 percent of employee base salary for all non-bargaining employees hired prior to May 1, 2021. All non-bargaining employees hired May 1, 2021 or later and all bargaining employees hired July 1, 2021 or later are eligible for a maximum employer contribution of 10 percent which includes an employer base contribution and an employer match up to IRS allowed annual maximum. We offer one 401(k) plan to all employees of Colowyo Coal at the Colowyo Mine. We contribute 7 percent of employee salary and match up to an additional 5 percent of employee contributions for employees hired prior to May 1, 2021 and provide a maximum employer contribution of 10 percent which includes an employer base contribution and an employer match for employees hired May 1, 2021 or later. All employees are eligible to contribute up to 75 percent of their salary on a pre-tax basis. Under all plans, total 401(k) contributions are not to exceed annual IRS limitations which are set annually. Employees who have attained age 50 in a calendar year are eligible for the catch-up contribution with maximum contribution limits determined annually by the IRS. We made contributions to the plan of $3.3 million, $3.5 million, and $3.5 million in 2021, 2020, and 2019, respectively. POSTRETIREMENT BENEFITS OTHER THAN PENSIONS: We sponsor three medical plans for all non‑bargaining unit employees under the age of 65. Two of the plans provide postretirement medical benefits to full‑time non‑bargaining unit employees and retirees who receive benefits under those plans, who have attained age 55, and who elect to participate. All three of these non‑bargaining unit medical plans offer postemployment medical benefits to employees on long‑term disability. The plans were unfunded at December 31, 2021, are contributory (with retiree premium contributions equivalent to employee premiums, adjusted annually) and contain other cost‑sharing features such as deductibles. As of June 30, 2021, the plans ceased to provide postretirement medical benefits for employees who retire after June 30, 2021. The postretirement medical benefit and post-employment medical benefit obligations are determined annually (during the fourth quarter) by an independent actuary and are included in accumulated postretirement benefit and postemployment obligations on our consolidated statements of financial position as follows (dollars in thousands): 2021 2020 Postretirement medical benefit obligation at beginning of period $ 9,985 $ 10,195 Service cost — 601 Interest cost 36 259 Benefit payments (net of contributions by participants) (730) (456) Actuarial gain (784) (614) Plan amendments (5,698) — Postretirement medical benefit obligation at end of period $ 2,809 $ 9,985 Postemployment medical benefit obligation at end of period 419 419 Total postretirement and postemployment medical obligations at end of period $ 3,228 $ 10,404 The service cost component of our net periodic benefit cost is included in operating expenses on our consolidated statements of operations. The components of net periodic benefit cost other than the service cost component are included in other income (expense) on our consolidated statements of operations. In accordance with the accounting standard related to postretirement benefits other than pensions, actuarial gains and losses are not recognized in income but are instead recorded in accumulated other comprehensive income on our consolidated statements of financial position. If the unrecognized amount is in excess of 10 percent of the projected benefit obligation, amounts are reclassified out of accumulated other comprehensive income and included in net income as the excess amount is amortized over the average remaining service lives of the active plan participants. Unrecognized actuarial gains and losses have been determined per actuarial studies for the postretirement medical benefit obligation. The net unrecognized actuarial gains and losses related to the postretirement medical benefit obligation are included in accumulated other comprehensive income as follows (dollars in thousands): 2021 2020 Amounts included in accumulated other comprehensive income at beginning of period $ (841) $ (1,387) Amortization of prior service credit into other income (2,139) (79) Amortization of actuarial loss into other income 78 — Actuarial gain 784 625 Plan amendments 5,698 — Amounts included in accumulated other comprehensive income at end of period $ 3,580 $ (841) The assumptions used in the 2021 actuarial study performed for our postretirement medical benefit obligation were as follows: Weighted-average discount rate 1.12 % Initial health care cost trend (2018) 7.50 % Ultimate health care cost trend 4.50 % Year that the rate reached the ultimate health care cost trend rate 2027 Expected return on plan assets (unfunded) N/A Average remaining service lives of active plan participants (years) 3.48 The following are the expected future benefits to be paid (net of contributions by participants) related to the postretirement medical benefit obligation during the next ten years (dollars in thousands): 2022 $ 647,045 2023 522,088 2024 437,346 2025 352,112 2026 277,960 2025 through 2029 566,923 $ 2,803,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y or Potential VIE, Information Unavailability, Disclosures [Abstract]</t>
        </is>
      </c>
    </row>
    <row r="4">
      <c r="A4" s="4" t="inlineStr">
        <is>
          <t>VARIABLE INTEREST ENTITIES</t>
        </is>
      </c>
      <c r="B4" s="4" t="inlineStr">
        <is>
          <t>VARIABLE INTEREST ENTITIES The following is a description of our financial interests in variable interest entities that we consider significant. This includes an entity for which we are determined to be the primary beneficiary and therefore consolidate and also entities for which we are not the primary beneficiary and therefore do not consolidate. Consolidated Variable Interest Entity Springerville Partnership: We own a 51 percent equity interest, including the 1 percent general partner equity interest, in the Springerville Partnership, which is the 100 percent owner of Springerville Unit 3 Holding LLC (“Owner Lessor”). The Owner Lessor is the owner of the Springerville Unit 3. We, as general partner of the Springerville Partnership, have the full, exclusive and complete right, power and discretion to operate, manage and control the affairs of the Springerville Partnership and take certain actions necessary to maintain the Springerville Partnership in good standing without the consent of the limited partners. Additionally, the Owner Lessor has historically not demonstrated an ability to finance its activities without additional financial support. The financial support is provided by our remittance of lease payments in order to permit the Owner Lessor, the holder of the Springerville Unit 3 assets, to pay the debt obligations and equity returns of the Springerville Partnership. We have the primary risk (expense) exposure in operating the Springerville Unit 3 assets and are responsible for 100 percent of the operation, maintenance and capital expenditures of Springerville Unit 3 and the decisions related to those expenditures including budgeting, financing and dispatch of power. Based on all these facts, it was determined that we are the primary beneficiary of the Owner Lessor. Therefore, the Springerville Partnership and Owner Lessor have been consolidated by us. Assets and liabilities of the Springerville Partnership that are included in our consolidated statements of financial position are as follows (dollars in thousands): December 31, December 31, Net electric plant $ 740,135 $ 758,273 Noncontrolling interest 119,101 114,852 Long-term debt 300,220 342,355 Accrued interest 8,721 9,942 Our consolidated statements of operations include the following Springerville Partnership expenses for the years ended December 31 (dollars in thousands): 2021 2020 2019 Depreciation, amortization and depletion $ 18,138 $ 18,138 $ 18,138 Interest 20,038 22,798 25,320 The revenue and lease expense associated with the Springerville Partnership lease has been eliminated in consolidation. Income, losses and cash flows of the Springerville Partnership are allocated to the general and limited partners based on their equity ownership percentages. The net income or loss attributable to the 49 percent noncontrolling equity interest in the Springerville Partnership is reflected on our consolidated statements of operations. Unconsolidated Variable Interest Entities Western Fuels Association : WFA is a non-profit membership corporation organized for the purpose of acquiring and supplying fuel resources to its members, which included us. In December 2020, we withdrew from membership in WFA. WFA supplies fuel to MBPP for the use of the Laramie River Station through its ownership in WFW. The pricing structure of the coal supply agreements with WFA were designed to recover the mine operating costs of the mine supplying the coal and therefore the coal sales agreements provide the financial support for the mine operations. There is not sufficient equity at risk for WFA to finance its activities without additional financial support. Therefore, WFA is considered a variable interest entity in which we had a variable interest. The power to direct the activities that most significantly impact WFA’s economic performance (acquiring and supplying fuel resources) is held by the members who are represented on the WFA board of directors whose actions require joint approval. Therefore, since there is shared power over the significant activities of WFA, we were not the primary beneficiary of WFA and the entity is not consolidated. In December 2020, we ceased having any representation on the WFA board of directors. Our investment in WFA (including MBPP), accounted for using the cost method, was $2.1 million at December 31, 2021 and 2020 and is included in investments in other associations. Western Fuels – Wyoming : WFW, the owner and operator of the Dry Fork Mine in Gillette, Wyoming, is organized for the purpose of acquiring and supplying coal, through long-term coal supply agreements, to be used in the production of electric energy at the Laramie River Station (owned by the participants of MBPP) and at the Dry Fork Station (owned by Basin). WFA owns 100 percent of the class AA shares and 75 percent of the class BB shares of WFW, while the participants of MBPP (of which we have a 28.50 percent undivided interest) own the remaining 25 percent of class BB shares of WFW. The pricing structure of the coal supply agreements is designed to recover the costs of production of the Dry Fork Mine and therefore the coal supply agreements provide the financial support for the operation of the Dry Fork Mine. There is not sufficient equity at risk at WFW for it to finance its activities without additional financial support. Therefore, WFW is considered a variable interest entity in which we had a variable interest. The power to direct the activities that most significantly impact WFW’s economic performance (which includes operations, maintenance and reclamation activities) is shared with the equity interest holders since each member has representation on the WFW board of directors whose actions require joint approval. Therefore, we are not the primary beneficiary of WFW and the entity is not consolidated. In December 2020, we ceased having any representation on the WFW board of directors. Our investment in WFW, accounted for using the cost method, was $0.1 million at December 31, 2021 and 2020 and is included in investments in other associations. Trapper Mining, Inc. : Trapper Mining is a cooperative organized for the purpose of mining, selling and delivering coal from the Trapper Mine to the Craig Station Units 1 and 2 through long-term coal supply agreements. Trapper Mining is jointly owned by some of the participants of the Yampa Project. We had a 26.57 percent cooperative member interest in Trapper Mining. In December 2020, upon termination our coal supply agreement with Trapper Mining, we withdrew from membership in Trapper Mining. The pricing structure of the coal supply agreements were designed to recover the costs of production of the Trapper Mine and therefore the coal supply agreements provided the financial support for the operation of the Trapper Mine. There was not sufficient equity at risk for Trapper Mining to finance its activities without additional financial support. Therefore, we considered Trapper Mining a variable interest entity in which we had a variable interest. The power to direct the activities that most significantly impact Trapper Mining’s economic performance (which includes operations, maintenance and reclamation activities) was shared with the cooperative members since each member has representation on the Trapper Mining board of directors whose actions require joint approval. Therefore, we were not the primary beneficiary of Trapper Mining and the entity was not consolidated. We recorded our investment in Trapper Mining using the equity method. In December 2020, we ceased having any representation on the Trapper Mining board of directors. Our membership interest in Trapper Mining was $15.9 million at December 31, 2019, and is included in investments in and advances to coal mines. We had no membership interest in Trapper Mining as of December 31, 2021 or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SALES: We have a resource-contingent power sales contract with Salt River Project Agricultural Improvement and Power District of 100 megawatts through August 31, 2036. COAL PURCHASE REQUIREMENTS: We are committed to purchase coal for our generating plants under contracts that expire between 2024 and 2041. These contracts require us to purchase a minimum quantity of coal at prices subject to escalation reflecting cost increases incurred by the suppliers due to market conditions. The coal purchase projection includes estimated future prices. As of December 31, 2021, the minimum coal to be purchased under these contracts is as follows (dollars in thousands): 2022 $ 34,511 2023 19,238 2024 16,520 2025 4,962 2026 5,102 Thereafter 86,482 $ 166,815 Our coal purchases were $97.9 million in 2021, $101.2 million in 2020, and $125.4 million in 2019. ELECTRIC POWER PURCHASE AGREEMENTS: Our largest long‑term electric power purchase contracts are with Basin and Western Area Power Administration (“WAPA”). We purchase from Basin power pursuant to two contracts: one relating to all the power which we require to serve our Utility Members’ load in the Eastern Interconnection and one relating to fixed scheduled quantities of electric power in the Western Interconnection. Both contracts with Basin continue through December 31, 2050 and are subject to automatic extension thereafter. We purchase renewable power under long-term contracts, including hydroelectric power from WAPA and from specified renewable generating facilities, including wind, solar and small hydro. We purchase from WAPA power pursuant to two contracts relating to WAPA’s Loveland Area Projects (one which terminates September 30, 2024 and one which commences delivery on October 1, 2024 and terminates September 30, 2054) and three contracts relating to WAPA’s Salt Lake City Area Integrated Projects (two which terminate September 30, 2024 and one which commences delivery on October 1, 2024 and terminates September 30, 2057). As of December 31, 2021, we have entered into renewable power purchase contracts to purchase the entire output from specified renewable facilities totaling approximately 1,521 MWs, including 674 MWs of wind‑based power purchase agreements and 820 MWs of solar‑based power purchase agreements that expire between 2030 and 2042. Costs under the above electric power purchase agreements for the years ended December 31 were as follows (dollars in thousands): 2021 2020 2019 Basin $ 146,532 $ 152,461 $ 145,008 WAPA 70,107 72,491 72,504 Renewables, other than WAPA 71,565 69,255 63,677 ENVIRONMENTAL: As with most electric utilities, we are subject to extensive federal, state and local environmental requirements that regulate, among other things, air emissions, water discharges and the use and management of hazardous and solid wastes. Compliance with these requirements requires significant expenditures for the installation, maintenance and operation of pollution control equipment, monitoring systems and other equipment or facilities. Our operations are subject to environmental laws and regulations that are complex, change frequently and have historically become more stringent and numerous over time. Federal, state, and local standards and procedures that regulate environmental impact of our operations are subject to change. Consequently, there is no assurance that environmental regulations applicable to our facilities will not become materially more stringent, or that we will always be able to obtain all required operating permits. More stringent standards may require us to modify the design or operation of existing facilities or purchase emission allowances. An inability to comply with environmental standards could result in reduced operating levels or the complete shutdown of our facilities that are not in compliance, including the shutting down of additional generating facilities or the shutting down of individual coal-fired generating facilities earlier than scheduled. The cost impact of the implementation of regulation on existing legislation and future legislation or regulation will depend upon the specific requirements thereof and cannot be determined at this time, but it could have a significant effect on our financial condition, results of operations and cash flow. From time to time, we are alleged to be in violation or in default under orders, statutes, rules, regulations, permits or compliance plans relating to the environment. Additionally, we may need to deal with notices of violation, enforcement proceedings or challenges to construction or operating permits. In addition, we may be involved in legal proceedings arising in the ordinary course of business. However, we believe our facilities are currently in compliance with such regulatory and operating permit requirements. LEGAL: FERC Tariff and Declaratory Order . Because of increased pressure by states to regulate our rates and charges with impact in other states setting up untenable conflict, we sought consistent federal jurisdiction by FERC. This was accomplished with the addition of non-cooperative members in 2019, specifically MIECO, Inc. as a Non-Utility Member on September 3, 2019. On the same date, we became FERC jurisdictional for our Utility Member rates, transmission service, and our market-based rates. We filed our tariff for wholesale electric service and transmission at FERC in December 2019. In addition, on December 23, 2019, we filed our Petition for Declaratory Order ("Jurisdictional PDO") with FERC, EL20-16-000, asking FERC to confirm our jurisdiction under the Federal Power Act and that FERC’s jurisdiction preempts the jurisdiction of the Colorado Public Utilities Commission ("COPUC") to address any rate related issues, including the complaints filed by United Power and La Plata Electric Association ("LPEA") with the COPUC. On March 20, 2020, FERC issued orders regarding our Jurisdictional PDO and our tariff filings. FERC’s orders generally accepted our tariff filings and recognized that we became FERC jurisdictional on September 3, 2019. FERC did not determine that our Utility Member rates and transmission service rates were just and reasonable and ordered FPA section 206 proceedings to determine the justness and reasonableness of our rates and wholesale electric service contracts. The tariff rates were referred to an administrative law judges to encourage settlement of material issues and to hold hearings if settlements were not reached. On April 30, 2021, we filed a proposed settlement agreement with FERC related to our Utility Member stated rate for approval, as further discussed below . On October 22, 2021, we filed a proposed settlement agreement with FERC related to our transmission service rates for approval, as further discussed below. FERC’s March 20, 2020 order regarding our Jurisdictional PDO denied our requested declaration regarding the preemption of the United Power and LPEA proceeding at the COPUC stating the proceeding is not currently preempted. On July 17, 2020, United Power filed a petition for review with the United States Court of Appeals for the District of Columbia Circuit ("D.C. Circuit Court of Appeals") related to FERC’s March 20, 2020 order related to our Utility Member rates, USCA Case#20-1258, and such matter is being held in abeyance pending resolution of the Jurisdictional PDO appeal discussed below. On August 28, 2020, FERC issued an order (“August 28 Order”) on rehearing related to our Jurisdictional PDO which modified its March 20, 2020 decision by finding exclusive jurisdiction over our contract termination payments and preempting the jurisdiction of the COPUC as of September 3, 2019. On December 16, 2020, United Power filed a petition for review with the D.C. Circuit Court of Appeals related to FERC’s August 28 Order, USCA Case#20-1256. Petitions for review related to both the Jurisdictional PDO and tariff filings have been filed with the D.C. Circuit Court of Appeals by other parties. FERC, United Power, and the other parties reached agreement on the procedures and schedule for the Jurisdictional PDO filed with the D.C. Circuit Court of Appeals. On June 7, 2021, United Power filed its brief with the D.C. Circuit Court of Appeals regarding the Jurisdictional PDO. On September 27, 2021, FERC filed its brief with the D.C. Circuit Court of A ppeals regarding the Jurisdictional PDO. On December 23, 2021, an order was issued by the court to hold all the cases before the D.C. Circuit Court of Appeals in abeyance other than related to the Jurisdictional PDO, directing the parties to file motions to govern future proceedings by March 23, 2022. On April 30, 2021, we filed a proposed settlement agreement for approval with FERC related to our Utility Member stated rate, including our wholesale electric service contracts and certain of our Board policies filed with FERC. With the exception of four reserved issues contingent on United Power being a settling party, the settlement resolves all issues set for hearing and settlement procedures related to our Utility Member rates. The settlement provides for us to implement a two-stage, graduated reduction in the charges making up our Class A rate schedule of two percent starting from March 1, 2021 until the first anniversary and four percent reduction (additional two percent reduction from current rates) thereafter until the date a new Class A wholesale rate schedule is approved by FERC and goes into effect. The settlement rates will remain in effect at least through May 31, 2023 and during such time period, we and the settlement parties have agreed, with limited exceptions, to a moratorium on any filings related to our Class A rate schedule, including any rate increases to our Class A rate schedule. We have also agreed to file a new Class A rate schedule after May 31, 2023 and prior to September 1, 2023. During the moratorium, we have established a rate design committee to oversee the development of the new rate. Three of the reserved issues are related to the transmission component of our rates and the fourth relates to our community solar program. Additionally, with the exception of one reserved issue regarding transmission demand charges applicable to certain electric storage resources, each of the reserved issues will have prospective effect only, with the intent that any FERC rulings would be implemented in future rate filings. On August 2, 2021, FERC approved this settlement agreement. In December 2021, the administrative law judge adopted a procedural schedule on the four reserved issues with a hearing to occur in March 2022 and an initial decision to be issued by an administrative law judge by the end of May 2022. On October 22, 2021, we filed a proposed settlement agreement for approval with FERC related to our transmission service rates, including our open access transmission tariff and annual transmission revenue requirements. The settlement resolves all issues set for hearing and settlement procedures related to our transmission service rates. The settlement agreement provides for us to refund amounts collected more than the amounts agreed to in the settlement agreement beginning March 26, 2020 upon FERC approval of the settlement agreement. We also filed a motion with FERC’s Chief Judge seeking authorization to implement our reduced transmission service rates and annual transmission revenue requirements for the 2021 rate year beginning on October 1, 2021 pending FERC approval of the settlement agreement. On October 28, 2021, the Chief Judge issued an order granting implementation of the proposed reduced settlement rates effective as of October 1, 2021 pending FERC’s consideration of the settlement agreement. O n December 7, 20 21, the Chief Judge terminated the settlement judge procedures for our transmission rates dockets. On March 7, 2022, FERC approved this settlement agreement. In connection with the settlement agreement, our other revenue and results of operations does not include our estimate of revenue that will be refunded. Such amount is being held in reserve. It is not possible to predict the outcome of the four reserved issues related to our member rates docket or if FERC will require us to refund amounts related to the one reserved issue regarding transmission demand charges applicable to certain electric storage resources. In addition, we cannot predict the outcome of any petitions for review filed with the D.C. Circuit Court of Appeals. LPEA and United Power COPUC Complaints . Pursuant to our Bylaws, a Utility Member may only withdraw from membership in us upon compliance with such equitable terms and conditions as our Board may prescribe provided, however, that no Utility Member shall be permitted to withdraw until it has met all its contractual obligations to us, including all obligations under its wholesale electric service contract with us. On November 5, 2019, LPEA filed a formal complaint with the COPUC alleging that we hindered LPEA’s ability to seek withdrawal from us. On November 6, 2019, United Power filed a formal complaint with the COPUC, alleging that we hindered United Power’s ability to explore its power supply options by either withdrawing from us or continuing as a Utility Member under a partial requirements contract. On November 20, 2019, the COPUC consolidated the two proceeding into one, 19F-0621E. A hearing was held on May 18-20, 2020. On July 10, 2020, the administrative law judge issued a recommended decision, but the COPUC on its own motion stayed the recommended decision. On September 18, 2020, LPEA and United Power filed a Joint Motion to Lodge FERC’s August 28 Order, and asserting additional corporate law arguments related to the legality of our addition of Non-Utility Members. On October 22, 2020, the COPUC determined that COPUC’s jurisdiction over United Power and LPEA’s complaints was preempted by FERC, the COPUC does not have jurisdiction over corporate law matters, and dismissed both complaints without prejudice. On January 27, 2021, United Power filed a Writ for Certiorari or Judicial Review, an appeal, in the Denver County District Court, 2021CV30325, of the COPUC's decision to dismiss United Power's complaint. On February 17, 2021, the Denver County District Court granted our unopposed motion to intervene as a defendant in United Power’s appeal of the COPUC’s dismissal. United Power, the COPUC, and us have all filed respective briefs with the court. The court heard oral arguments on September 17, 2021. It is not possible to predict the outcome in this matter. United Power's Adams District Court Complaints: On May 4, 2020, United Power filed a Complaint for Declaratory Judgement and Damages with the Adams County District Court, 2020CV30649, against us and our three Non-Utility Members alleging, among other things, that the April 2019 Bylaws amendment that allows our Board to establish one or more classes of membership in addition to the then existing all-requirements class of membership is void, the April 2020 Board approvals related to the methodology to calculate a contract termination payment and buy-down payment formula are also void, that we have breached the wholesale electric service contract with United Power, and that we and our three Non-Utility Members conspired to deprive the COPUC of jurisdiction over the contract termination payment of our Colorado Utility Members. On June 20, 2020, we filed our answer denying United Power’s allegations and request for relief, and asked the court to dismiss United Power’s claims. We asserted counterclaims against United Power, and are seeking relief from United Power’s breach of our Bylaws and declaratory judgement that the April 2019 Bylaws amendment and the April 2020 Board approvals related to the methodology to calculate a contract termination payment and buy-down payment formula are valid. On June 20, 2020, the three Non-Utility Members filed a joint motion to dismiss. On December 10, 2020, the Non-Utility Members motion to dismiss was granted. On December 23, 2020, United Power sought to amend its May 2020 compliant to add LPEA as an additional plaintiff and to add a claim that our addition of the Non-Utility Members violated Colorado law. On July 2, 2021, the court granted United Power's motion to amend its May 2020 complaint, including to add LPEA as an additional plaintiff and to amend its claims as to our three Non-Utility Members. On July 30, 2021, we filed a partial motion to dismiss a majority of United Power's and LPEA's claims, including claims related to the April 2019 Bylaws amendment, the April 2020 Board approvals, and that we conspired with our Non-Utility Members. On July 30, 2021, the three Non-Utility Members filed a joint motion to dismiss all claims by United Power and LPEA against the Non-Utility Members. It is not possible to predict the outcome of this matter or whether we will incur any liability in connection with this matter. TAPP Complaint : On September 24, 2021, TransAmerican Power Products, Inc. (“TAPP”) filed a complaint with Adams County District Court, 2021CV31089, against us alleging breach of contract and breach of implied covenant of good faith and fair dealing related to an invoice for TAPP’s supply of materials for a transmission project. TAPP seeks damages of approximately $3 million. On November 9, 2021, we filed an answer and counterclaims against TAPP disputing any amount is owed to TAPP and seeking damages for TAPP's breach of contract. A jury trial is scheduled for April 2023. It is not possible to predict the outcome of this matter or whether we will incur any liability in connection with this matter. Basin Complaint: On December 17, 2021, Basin filed a complaint with the United States District Court District of North Dakota Eastern Division, 3:21-cv-00220-PDW-ARS, against us alleging that the filing of our modified contract termination payment tariff filed with FERC on September 1, 2021 constitutes a breach of our wholesale power contract with Basin for the Eastern Interconnection. Basin seeks, among other things, for the court to require us to amend our modified contract termination payment tariff to exclude our Eastern Interconnection Utility Members. On January 25, 2022, we filed a motion to dismiss. It is not possible to predict the outcome of this matter or whether we will incur any liability in connection with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We evaluated subsequent events through March 9, 2022, which is the date when the financial statements wer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Our consolidated financial statements include the accounts of the Association, our wholly‑owned and majority‑owned subsidiaries, and certain variable interest entities for which we or our subsidiaries are the primary beneficiaries. See Note 14—Variable Interest Entities. Our consolidated financial statements also include our undivided interests in jointly owned facilities. All significant intercompany balances and transactions have been eliminated in consolidation. The accompanying consolidated statements have been prepared in accordance with accounting principles generally accepted in the United States (“GAAP”) as applied to regulated enterprises.</t>
        </is>
      </c>
    </row>
    <row r="5">
      <c r="A5" s="4" t="inlineStr">
        <is>
          <t>JOINTLY OWNED FACILITIES</t>
        </is>
      </c>
      <c r="B5" s="4" t="inlineStr">
        <is>
          <t>JOINTLY OWNED FACILITIES:  We own undivided interests in two jointly owned generating facilities that are operated by the operating agent of each facility under joint facility ownership agreements with other utilities as tenants in common. These projects include the Yampa Project (operated by us) and the Missouri Basin Power Project (“MBPP”) (operated by Basin Electric Power Cooperative (“Basin”)).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perating expenses is included in our consolidated financial statements.</t>
        </is>
      </c>
    </row>
    <row r="6">
      <c r="A6" s="4" t="inlineStr">
        <is>
          <t>SEGMENT REPORTING</t>
        </is>
      </c>
      <c r="B6" s="4" t="inlineStr">
        <is>
          <t>SEGMENT REPORTING: We are organized for the purpose of supplying wholesale power to our Utility Members and do so through the utilization of a portfolio of resources, including generation and transmission facilities, long‑term purchase contracts and short‑term energy purchases. In support of our coal-fired generating resources, we have direct ownership in coal mines. Our Board serves as our chief operating decision maker who manages and reviews our operating results and allocates resources as one operating segment. Therefore, we have one reportable segment for financial reporting purpose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may differ from those estimates.</t>
        </is>
      </c>
    </row>
    <row r="8">
      <c r="A8" s="4" t="inlineStr">
        <is>
          <t>IMPAIRMENT EVALUATION</t>
        </is>
      </c>
      <c r="B8" s="4" t="inlineStr">
        <is>
          <t>IMPAIRMENT EVALUATION:  Long-lived assets (property, plant and equipment, intangible assets, investments and preliminary surveys and investigation costs) that are held and used are evaluated for impairment whenever events or changes in circumstances indicate the carrying value of an asset may not be recoverable. An impairment loss is recognized when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quoted market prices or other valuation techniques. There were no impairments of long-lived assets recognized in 2021. In 2020, we recognized an impairment loss of $274.6 million associated with the early retirement of the Escalante Generating Station, and in 2019, we recognized an impairment loss of $37.1 million associated with the early retirement of Nucla Generating Station. These impairment losses were deferred in accordance with the accounting requirements related to regulated operations at the discretion of our Board and subject to FERC approval, if applicable.</t>
        </is>
      </c>
    </row>
    <row r="9">
      <c r="A9" s="4" t="inlineStr">
        <is>
          <t>VARIABLE INTEREST ENTITIES</t>
        </is>
      </c>
      <c r="B9" s="4" t="inlineStr">
        <is>
          <t>VARIABLE INTEREST ENTITIES:  We evaluate our arrangements and relationships with other entities, including our investments in other associations in accordance with the accounting standard related to consolidation of variable interest entities. This guidance requires us to identify variable interests (contractual, ownership or other financial interests) in other entities and whether any of those entities in which we have a variable interest, meets the criteria of a variable interest entity. An entity is considered to be a variable interest entity when its total equity investment at risk is not sufficient to permit the entity to finance its activities without additional subordinated financial support, or its equity investors, as a group, lack the characteristics of having a controlling financial interest. In making this assessment, we consider the potential that our arrangements and relationships with other entities provide subordinated financial support, the potential for us to absorb losses or rights to residual returns of an entity, the ability to directly or indirectly make decisions about the entity’s activities and other factors. If an entity that we have a variable interest in meets the criteria of a variable interest entity, we must determine whether we are the primary beneficiary of that entity. The primary beneficiary is the entity that has the power to direct the activities of the variable interest entity that most significantly impact the variable interest entity’s economic performance, and the obligation to absorb losses or the right to receive benefits from the variable interest entity that could be potentially significant to the variable interest entity. If we are determined to be the primary beneficiary of (has controlling financial interest in) a variable interest entity, then we would be required to consolidate that entity. In certain situations, it may be determined that power is shared among multiple unrelated parties such that no one party has the power to direct the activities of a variable interest entity that most significantly impact the variable interest entity’s economic performance (decisions about those activities require the consent of each of the parties sharing power). In accordance with the accounting guidance prescribed by consolidation of variable interest entities, if the determination is made that power is shared among multiple unrelated parties, then no party is the primary beneficiary.</t>
        </is>
      </c>
    </row>
    <row r="10">
      <c r="A10" s="4" t="inlineStr">
        <is>
          <t>ACCOUNTING FOR RATE REGULATION</t>
        </is>
      </c>
      <c r="B10" s="4" t="inlineStr">
        <is>
          <t>ACCOUNTING FOR RATE REGULATION: In accordance with the accounting requirements related to regulated operations, some revenues and expenses have been deferred at the discretion of our Board, subject to FERC approval, if based on regulatory orders or other available evidence, it is probable that these amounts will be refunded or recovered through future rates. Regulatory assets are costs we expect to recover from our Utility Members based on rates approved by the applicable authority. Regulatory liabilities represent probable future reductions in rates associated with amounts that are expected to be refunded to our Utility Members based on rates approved by the applicable authority. Expected recovery of deferred costs and returning deferred credits are based on specific ratemaking decisions by FERC or precedent for each item. We recognize regulatory assets as expenses and regulatory liabilities as operating revenue, other income, or a reduction in expense concurrent with their recovery through rates.</t>
        </is>
      </c>
    </row>
    <row r="11">
      <c r="A11" s="4" t="inlineStr">
        <is>
          <t>ELECTRIC PLANT AND DEPRECIATION</t>
        </is>
      </c>
      <c r="B11" s="4" t="inlineStr">
        <is>
          <t>ELECTRIC PLANT AND DEPRECIATION:  Electric plant is stated at cost. The cost of internally constructed assets includes payroll, overhead costs and interest charged during construction. Interest rates charged during construction were 4.4 percent for 2021, 4.6 percent for 2020 and 4.7 percent for 2019. The amount of interest capitalized during construction was $3.8, $6.1 and $8.7 million during 2021, 2020 and 2019, respectively. At the time that units of electric plant are retired, original cost and cost of removal, net of the salvage value, are charged to the allowance for depreciation. Replacements of electric plant that involve less than a designated unit value are charged to maintenance expense when incurred. Electric plant is depreciated based upon estimated depreciation rates and useful lives that are periodically re‑evaluated.</t>
        </is>
      </c>
    </row>
    <row r="12">
      <c r="A12" s="4" t="inlineStr">
        <is>
          <t>COAL RESERVES AND DEPLETION</t>
        </is>
      </c>
      <c r="B12" s="4" t="inlineStr">
        <is>
          <t>COAL RESERVES AND DEPLETION: Coal reserves are recorded at cost. Depletion of coal reserves is computed using the units‑of‑production method utilizing only proven and probable reserves.</t>
        </is>
      </c>
    </row>
    <row r="13">
      <c r="A13" s="4" t="inlineStr">
        <is>
          <t>LEASES</t>
        </is>
      </c>
      <c r="B13" s="4" t="inlineStr">
        <is>
          <t>LEASES: We determine if an arrangement is a lease upon commencement of the contract. If an arrangement is determined to be a long-term lease (greater than 12 months), we recognize a right-of-use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Right-of-use assets are included in other deferred charges, the current portion of lease liabilities is included in current liabilities and the long-term portion of lease liabilities is included in other deferred credits and other liabilities on our consolidated statements of financial position. See Note 11—Leases. We have elected to apply the short-term lease exception for contracts that have a lease term of twelve months or less and do not include an option to purchase the underlying asset. Therefore, we do not recognize a right-of-use asset or lease liability for such contracts. We recognize short-term lease payments as expense on a straight-line basis over the lease term. Variable lease payments that do not depend on an index or rate are recognized as incurred.</t>
        </is>
      </c>
    </row>
    <row r="14">
      <c r="A14" s="4" t="inlineStr">
        <is>
          <t>INVESTMENTS IN OTHER ASSOCIATIONS</t>
        </is>
      </c>
      <c r="B14" s="4" t="inlineStr">
        <is>
          <t xml:space="preserve">INVESTMENTS IN OTHER ASSOCIATIONS: Investments in other associations include investments in the patronage capital of other cooperatives and other required investments in the organizations.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December 31, December 31, Basin Electric Power Cooperative $ 116,826 $ 118,295 National Rural Utilities Cooperative Finance Corporation - patronage capital 12,076 11,933 National Rural Utilities Cooperative Finance Corporation - capital term certificates 15,149 15,221 CoBank, ACB 12,985 11,141 Other 6,061 6,385 Investments in other associations $ 163,097 $ 162,975 </t>
        </is>
      </c>
    </row>
    <row r="15">
      <c r="A15" s="4" t="inlineStr">
        <is>
          <t>CASH, CASH EQUIVALENTS AND RESTRICTED CASH AND INVESTMENTS</t>
        </is>
      </c>
      <c r="B15" s="4" t="inlineStr">
        <is>
          <t xml:space="preserve">CASH, CASH EQUIVALENTS AND RESTRICTED CASH AND INVESTMENTS: 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have been restricted by contract and are expected to be settled within one </t>
        </is>
      </c>
    </row>
    <row r="16">
      <c r="A16" s="4" t="inlineStr">
        <is>
          <t>MARKETABLE SECURITIES</t>
        </is>
      </c>
      <c r="B16" s="4" t="inlineStr">
        <is>
          <t>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t>
        </is>
      </c>
    </row>
    <row r="17">
      <c r="A17" s="4" t="inlineStr">
        <is>
          <t>INVENTORIES</t>
        </is>
      </c>
      <c r="B17" s="4" t="inlineStr">
        <is>
          <t>INVENTORIES:  Coal inventories at our owned generating facilities are stated at LIFO (last‑in, first‑out) cost</t>
        </is>
      </c>
    </row>
    <row r="18">
      <c r="A18" s="4" t="inlineStr">
        <is>
          <t>OTHER DEFERRED CHARGES</t>
        </is>
      </c>
      <c r="B18" s="4" t="inlineStr">
        <is>
          <t>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 - construction work in progress. If the work is abandoned, the related preliminary survey and investigation expenditures will be charged to the appropriate operating expense account or the expense could be deferred as a regulatory asset to be recovered from our Utility Members through rates subject to approval by our Board and FERC. We make advance payments to the operating agents of jointly owned facilities to fund our share of costs expected to be incurred under each project including MBPP – Laramie River Station and Yampa Project – Craig Generating Station Units 1 and 2. We also make advance payments to the operating agent of Springerville Unit 3.</t>
        </is>
      </c>
    </row>
    <row r="19">
      <c r="A19" s="4" t="inlineStr">
        <is>
          <t>DEBT ISSUANCE COSTS</t>
        </is>
      </c>
      <c r="B19" s="4" t="inlineStr">
        <is>
          <t>DEBT ISSUANCE COSTS:  We account for debt issuance costs as a direct deduction of the associated long-term debt carrying amount consistent with the accounting for debt discounts and premiums. Deferred debt issuance costs are amortized to interest expense using an effective interest method over the life of the respective debt.</t>
        </is>
      </c>
    </row>
    <row r="20">
      <c r="A20" s="4" t="inlineStr">
        <is>
          <t>ASSET RETIREMENT AND ENVIRONMENTAL RECLAMATION OBLIGATIONS</t>
        </is>
      </c>
      <c r="B20" s="4" t="inlineStr">
        <is>
          <t xml:space="preserve">ASSET RETIREMENT AND ENVIRONMENTAL RECLAMATION OBLIGATIONS : We account for current obligations associated with the future retirement of tangible long‑lived assets and environmental reclamation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t>
        </is>
      </c>
    </row>
    <row r="21">
      <c r="A21" s="4" t="inlineStr">
        <is>
          <t>OTHER DEFERRED CREDITS AND OTHER LIABILITIES</t>
        </is>
      </c>
      <c r="B21" s="4" t="inlineStr">
        <is>
          <t>OTHER DEFERRED CREDITS AND OTHER LIABILITIES: In 2015, we renewed transmission right of way easements on tribal nation lands where certain of our electric transmission lines are located. We will pay $28.7 million for these easements from 2022 through the individual easement terms ending between 2036 and 2040. The present value of the remaining easement payments was $19.3 million and $20.0 million as of December 31, 2021 and December 31, 2020, respectively, which is recorded as other deferred credits and other liabilities. A contract liability represents an entity’s obligation to transfer goods or services to a customer for which the entity has received consideration from the customer. We have received deposits from others and these deposits are reflected in contract liabilities (unearned revenue) until recognized in other operating revenues over the life of the agreement. We have received deposits from various parties and those that may still be required to be returned are a liability and these are reflected in customer deposits.</t>
        </is>
      </c>
    </row>
    <row r="22">
      <c r="A22" s="4" t="inlineStr">
        <is>
          <t>PATRONAGE CAPITAL</t>
        </is>
      </c>
      <c r="B22" s="4" t="inlineStr">
        <is>
          <t>PATRONAGE CAPITAL: Our net margins are treated as advances of capital from our Members and are allocated to our Utility Members on the basis of their electricity purchases from us and to our Non-Utility Members as provided in their respective membership agreements. Margins not yet distributed to Members constitute patronage capital. Patronage capital is held for the account of our Members and is distributed through patronage capital retirements when our Board deems it appropriate to do so, subject to debt instrument restrictions.</t>
        </is>
      </c>
    </row>
    <row r="23">
      <c r="A23" s="4" t="inlineStr">
        <is>
          <t>ELECTRIC SALES REVENUE AND OTHER OPERATING REVENUE</t>
        </is>
      </c>
      <c r="B23" s="4" t="inlineStr">
        <is>
          <t>ELECTRIC SALES REVENUE: Revenue from electric energy deliveries is recognized when delivered. See Note 10—Revenue. OTHER OPERATING REVENUE: Other operating revenue consists primarily of wheeling, transmission, and coal sales revenue. Other operating revenue also includes revenue from our Non-Utility Members. Wheeling revenue is earned when we charge other energy companies for transmitting electricity over our transmission lines. Transmission revenue is from Southwest Power Pool's scheduling of transmission across our transmission assets in the Eastern Interconnection because of our membership in it (Southwest Power Pool collects the revenue from the customer and pays us for the scheduling, system control, dispatch transmission service, and the annual transmission revenue requirement). Coal sales revenue results from the sale of coal from the Colowyo Mine and other locations to third parties. The associated Colowyo Mine expenses are included in coal mining and depreciation, amortization, and depletion expense on our consolidated statements of operations.</t>
        </is>
      </c>
    </row>
    <row r="24">
      <c r="A24" s="4" t="inlineStr">
        <is>
          <t>INCOME TAXES</t>
        </is>
      </c>
      <c r="B24" s="4" t="inlineStr">
        <is>
          <t>INCOME TAXES:  We are a taxable cooperative subject to federal and state taxation. As a taxable electric cooperative, we are allowed a tax exclusion for margins allocated as patronage capital. We utilize the liability method of accounting for income taxes which requires that deferred tax assets and liabilities be determined based on the expected future income tax consequences of events that have been recognized in the consolidated financial statements. Effective January 1, 2020, we adopted the normalization method for recognizing deferred income taxes pursuant to FERC regulation. Under the normalization method, changes in deferred tax assets or liabilities result in deferred income tax expense (benefit) and any recorded income tax expense (benefit) therefore includes both the current income tax expense (benefit) and the deferred income tax expense (benefit). Our subsidiaries are not subject to FERC regulation and continue to use a flow-through method for recognizing deferred income taxes whereby changes in deferred tax assets or liabilities result in the establishment of a regulatory asset or liability, as approved by our Board. A regulatory asset or liability associated with deferred income taxes generally represents the future increase or decrease in income taxes payable that will be settled or received through future rate revenues.</t>
        </is>
      </c>
    </row>
    <row r="25">
      <c r="A25" s="4" t="inlineStr">
        <is>
          <t>INTERCHANGE POWER</t>
        </is>
      </c>
      <c r="B25" s="4" t="inlineStr">
        <is>
          <t>INTERCHANGE POWER:  We occasionally engage in interchanges, or non‑cash swapping, of energy. Based on the assumption that all energy interchanged will eventually be received or delivered in‑kind, interchanged energy is generally valued at the average cost of fuel to generate power. Additionally, portions of the energy interchanged are valued per contract with the utility involved in the interchange. When we are in a net energy advance position, the advanced energy balance is recorded as an asset. If we owe energy, the net energy balance owed to others is recorded as a liability. The net activity for the year is included in purchased power expense.</t>
        </is>
      </c>
    </row>
    <row r="26">
      <c r="A26" s="4" t="inlineStr">
        <is>
          <t>RECLASSIFICATIONS</t>
        </is>
      </c>
      <c r="B26" s="4" t="inlineStr">
        <is>
          <t>RECLASSIFICATIONS:  Certain reclassifications have been made to the prior year financial statements to conform to the 2021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gulatory assets and liabilities</t>
        </is>
      </c>
      <c r="B4" s="4" t="inlineStr">
        <is>
          <t>Regulatory assets and liabilities are as follows (dollars in thousands): December 31, December 31, Regulatory assets Deferred income tax expense (1) $ 18,742 $ 19,641 Deferred prepaid lease expense – Springerville Unit 3 Lease (2) 79,133 81,424 Goodwill – J.M. Shafer (3) 43,447 46,296 Goodwill – Colowyo Coal (4) 35,128 36,161 Deferred debt prepayment transaction costs (5) 123,674 132,302 Deferred Holcomb expansion impairment loss (6) 84,145 88,819 Unrecovered plant (7) 281,424 305,625 Total regulatory assets 665,693 710,268 Regulatory liabilities Interest rate swap - realized gain (8) and other 2,818 3,293 Deferred revenues (9) — 63,717 Membership withdrawal (10) 143,203 157,943 Total regulatory liabilities 146,021 224,953 Net regulatory asset $ 519,672 $ 485,315 ___________________________________________ (1) A regulatory asset or liability associated with deferred income taxes generally represents the future increase or decrease in income taxes payable that will be received or settled through future rate revenues. (2)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Utility Members in rates. (3) Represents goodwill related to our acquisition of Thermo Cogeneration Partnership, LP (“TCP”) in December 2011. Goodwill is being amortized to depreciation, amortization and depletion expense in the amount of $2.8 million annually through the 25-year period ending in 2036 and recovered from our Utility Members in rates. (4)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Utility Members in rates. (5)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Utility Members in rates. (6) Represents deferral of the impairment loss related to development costs, including costs for the option to purchase development rights for the expansion of the Holcomb Generating Station. The regulatory asset for the deferred impairment loss is being amortized to other operating expenses in the amount of $4.7 million annually over the 20-year period ending in 2039 and recovered from our Utility Members in rates. (7) Represents deferral of the impairment losses related to the early retirement of the Nucla and Escalante Generating Stations. The deferred impairment loss for Nucla Generating Station is being amortized to depreciation, amortization and depletion expense in the amount of $9.1 million annually through December 2022 and recovered from our Utility Members through rates. The deferred impairment loss for Escalante Generating Station is being amortized to depreciation, amortization and depletion expense in the amount of $11.3 million annually over the 25-year period ending in December 2045, which was the depreciable life of Escalante Generating Station, and recovered from our Utility Members through rates. The annual amortization approximates the formal annual Escalante Generating Station depreciation for the remaining life of the asset. (8)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Utility Members through reduced rates when recognized in future periods. (9) Represented the deferral of the recognition of non-member electric sales revenues. As of December 31, 2021, these deferred non-member electric sales revenues were fully refunded to Utility Members through reduced rates. During 2021, $63.7 million was recognized in operating revenues as part of our rate stabilization measures. (10) Represents the deferral of the recognition of other operating revenues related to the withdrawal of former Utility Members from membership in us. The deferred membership withdrawal income will be refunded to Utility Members through reduced rates when recognized in operating revenues in future periods. During 2021, $14.7 million was recognized in operating revenues as part of our rate stabilization measures.</t>
        </is>
      </c>
    </row>
    <row r="5">
      <c r="A5" s="4" t="inlineStr">
        <is>
          <t>Schedule of investments in other associations</t>
        </is>
      </c>
      <c r="B5" s="4" t="inlineStr">
        <is>
          <t xml:space="preserve">Investments in other associations are as follows (dollars in thousands): December 31, December 31, Basin Electric Power Cooperative $ 116,826 $ 118,295 National Rural Utilities Cooperative Finance Corporation - patronage capital 12,076 11,933 National Rural Utilities Cooperative Finance Corporation - capital term certificates 15,149 15,221 CoBank, ACB 12,985 11,141 Other 6,061 6,385 Investments in other associations $ 163,097 $ 162,975 </t>
        </is>
      </c>
    </row>
    <row r="6">
      <c r="A6" s="4" t="inlineStr">
        <is>
          <t>Schedule of cash, cash equivalents and restricted cash and investments</t>
        </is>
      </c>
      <c r="B6" s="4" t="inlineStr">
        <is>
          <t xml:space="preserve">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December 31, December 31, Cash and cash equivalents $ 100,555 $ 127,187 Restricted cash and investments - current 480 205 Restricted cash and investments - noncurrent 4,101 4,682 Cash, cash equivalents and restricted cash and investments $ 105,136 $ 132,074 </t>
        </is>
      </c>
    </row>
    <row r="7">
      <c r="A7" s="4" t="inlineStr">
        <is>
          <t>Schedule of other deferred charges</t>
        </is>
      </c>
      <c r="B7" s="4" t="inlineStr">
        <is>
          <t xml:space="preserve">Other deferred charges are as follows (dollars in thousands): December 31, December 31, Preliminary surveys and investigations $ 12,366 $ 12,886 Advances to operating agents of jointly owned facilities 4,422 2,071 Operating lease right-of-use assets 7,529 7,985 Other 10,822 10,704 Total other deferred charges $ 35,139 $ 33,646 </t>
        </is>
      </c>
    </row>
    <row r="8">
      <c r="A8" s="4" t="inlineStr">
        <is>
          <t>Schedule of other deferred credits and other liabilities</t>
        </is>
      </c>
      <c r="B8" s="4" t="inlineStr">
        <is>
          <t xml:space="preserve">The following other deferred credits and other liabilities are reflected on our consolidated statements of financial position (dollars in thousands): December 31, December 31, Transmission easements $ 19,339 $ 19,983 Operating lease liabilities - noncurrent 1,622 1,590 Contract liabilities (unearned revenue) - noncurrent 3,523 3,702 Customer deposits 9,287 7,712 Financial liabilities - reclamation 13,122 12,081 OATT deposits 24,327 — Other 7,099 9,532 Total other deferred credits and other liabilities $ 78,319 $ 54,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ublic Utilities, Property, Plant and Equipment [Abstract]</t>
        </is>
      </c>
    </row>
    <row r="4">
      <c r="A4" s="4" t="inlineStr">
        <is>
          <t>Schedule of investment in plant</t>
        </is>
      </c>
      <c r="B4" s="4" t="inlineStr">
        <is>
          <t xml:space="preserve">ELECTRIC PLANT : At December 31, 2021, our investment in electric plant and the related annual rates of depreciation or amortization calculated using the straight‑line method are as follows (dollars in thousands): Annual Depreciation Rate Plant In Accumulated Net Book Generation plant 0.89 % to 6.27 % $ 3,049,233 $ (1,318,197) $ 1,731,036 Transmission plant 1.11 % to 2.09 % 1,879,148 (672,556) 1,206,592 General plant 1.46 % to 9.53 % 406,693 (251,567) 155,126 Other 2.75 % to 10.00 % 271,658 (124,877) 146,781 Electric plant in service (at cost) $ 5,606,732 $ (2,367,197) 3,239,535 Construction work in progress 107,636 Electric plant $ 3,347,171 At December 31, 2020, our investment in electric plant and the related annual rates of depreciation or amortization calculated using the straight‑line method are as follows (dollars in thousands): Annual Depreciation Rate Plant In Accumulated Net Book Generation plant 0.89 % to 6.27 % $ 2,957,150 $ (1,187,541) $ 1,769,609 Transmission plant 1.11 % to 2.09 % 1,820,994 (627,330) 1,193,664 General plant 1.46 % to 9.53 % 490,850 (341,440) 149,410 Other 2.75 % to 10.00 % 251,787 (123,639) 128,148 Electric plant in service (at cost) $ 5,520,781 $ (2,279,950) 3,240,831 Construction work in progress 89,447 Electric plant $ 3,330,278 </t>
        </is>
      </c>
    </row>
    <row r="5">
      <c r="A5" s="4" t="inlineStr">
        <is>
          <t>Schedule of jointly owned facilities</t>
        </is>
      </c>
      <c r="B5" s="4" t="inlineStr">
        <is>
          <t xml:space="preserve">JOINTLY OWNED FACILITIES : Our share in each jointly owned facility is as follows as of December 31, 2021 (these electric plant in service, accumulated depreciation and construction work in progress amounts are included in the electric plant table above) (dollars in thousands): Tri-State Electric Accumulated Construction Yampa Project - Craig Generating Station Units 1 and 2 24.00 % $ 392,397 $ 254,985 $ 39 MBPP - Laramie River Station 28.50 % 523,678 336,371 3,326 Total $ 916,075 $ 591,356 $ 3,365 </t>
        </is>
      </c>
    </row>
    <row r="6">
      <c r="A6" s="4" t="inlineStr">
        <is>
          <t>Schedule of other plant assets (excluding utility assets)</t>
        </is>
      </c>
      <c r="B6" s="4" t="inlineStr">
        <is>
          <t xml:space="preserve">Other plant assets are as follows (dollars in thousands): December 31, December 31, Colowyo Mine assets $ 376,868 $ 415,739 New Horizon Mine assets 5,061 4,389 Accumulated depreciation and depletion (133,951) (98,731) Net mine assets 247,978 321,397 Non-utility assets 711,993 736,668 Accumulated depreciation (689,136) (711,725) Net non-utility assets 22,857 24,943 Net other plant $ 270,835 $ 346,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RECLAMATION OBLIGATIONS (Tables)</t>
        </is>
      </c>
      <c r="B1" s="2" t="inlineStr">
        <is>
          <t>12 Months Ended</t>
        </is>
      </c>
    </row>
    <row r="2">
      <c r="B2" s="2" t="inlineStr">
        <is>
          <t>Dec. 31, 2021</t>
        </is>
      </c>
    </row>
    <row r="3">
      <c r="A3" s="3" t="inlineStr">
        <is>
          <t>Asset Retirement Obligation Disclosure [Abstract]</t>
        </is>
      </c>
    </row>
    <row r="4">
      <c r="A4" s="4" t="inlineStr">
        <is>
          <t>Schedule of change in aggregate carrying amount of asset retirement obligations</t>
        </is>
      </c>
      <c r="B4" s="4" t="inlineStr">
        <is>
          <t xml:space="preserve">Aggregate carrying amounts of asset retirement obligations and environmental reclamation obligations are as follows (dollars in thousands): 2021 2020 Obligations at beginning of period $ 138,089 $ 78,914 Liabilities incurred 1,475 2,527 Liabilities settled (4,934) (3,689) Accretion expense 2,409 2,506 Change in cash flow estimate (46,758) 57,831 Total obligations at end of period $ 90,281 $ 138,089 Less current obligations at end of period (7,003) (11,044) Long-term obligations at end of period $ 83,278 $ 127,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ASSETS AND CONTRACT LIABILITIES (Tables)</t>
        </is>
      </c>
      <c r="B1" s="2" t="inlineStr">
        <is>
          <t>12 Months Ended</t>
        </is>
      </c>
    </row>
    <row r="2">
      <c r="B2" s="2" t="inlineStr">
        <is>
          <t>Dec. 31, 2021</t>
        </is>
      </c>
    </row>
    <row r="3">
      <c r="A3" s="3" t="inlineStr">
        <is>
          <t>Change in Contract with Customer, Asset and Liability [Abstract]</t>
        </is>
      </c>
    </row>
    <row r="4">
      <c r="A4" s="4" t="inlineStr">
        <is>
          <t>Schedule of contract assets and liabilities</t>
        </is>
      </c>
      <c r="B4" s="4" t="inlineStr">
        <is>
          <t xml:space="preserve">Our contract assets, accounts receivable and liabilities consist of the following (dollars in thousands): December 31, December 31, Accounts receivable - Members $ 95,630 $ 96,637 Other accounts receivable - trade: Non-member electric sales 5,684 5,231 Other 13,505 9,785 Total other accounts receivable - trade 19,189 15,016 Other accounts receivable - nontrade 2,382 5,554 Total other accounts receivable $ 21,571 $ 20,570 Contract liabilities (unearned revenue) $ 5,372 $ 6,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s of the following (dollars in thousands): December 31, December 31, Mortgage notes payable 3.66% to 8.08% CFC, due through 2028 $ 106,182 $ 115,583 2.63% to 4.43% CoBank, ACB, due through 2042 204,163 220,704 First Mortgage Obligations, Series 2017A, Tranche 1, 3.34%, due through 2029 60,000 60,000 First Mortgage Obligations, Series 2017A, Tranche 2, 3.39%, due through 2029 60,000 60,000 First Mortgage Bonds, Series 2016A, 4.25% due 2046 250,000 250,000 First Mortgage Bonds, Series 2014E-1, 3.70% due 2024 244,714 250,000 First Mortgage Bonds, Series 2014E-2, 4.70% due 2044 250,000 250,000 First Mortgage Bonds, Series 2010A, 6.00% due 2040 500,000 500,000 First Mortgage Obligations, Series 2014B, Tranche 1, 3.90%, due through 2033 180,000 180,000 First Mortgage Obligations, Series 2014B, Tranche 2, 4.30%, due through 2039 20,000 20,000 First Mortgage Obligations, Series 2014B, Tranche 3, 4.45%, due through 2045 550,000 550,000 First Mortgage Obligations, Series 2009C, Tranche 2, 6.31%, due through 2021 — 22,000 Variable rate CFC, as determined by CFC, due through 2026 324 386 Variable rate CFC, LIBOR-based term loan, due through 2049 152,220 152,220 Variable rate CoBank, ACB, LIBOR-based term loans, due through 2044 297,039 297,039 Pollution control revenue bonds Moffat County, CO, 2.00% term rate through October 2022, Series 2009, due 2036 46,800 46,800 Springerville certificates Series B, 7.14%, due through 2033 292,985 333,983 Total long-term debt $ 3,214,427 $ 3,308,715 Less debt issuance costs (23,110) (25,590) Less debt discounts (9,398) (9,659) Plus debt premiums 12,990 14,302 Total debt adjusted for discounts, premiums and debt issuance costs $ 3,194,909 $ 3,287,768 Less current maturities (93,039) (87,587) Long-term debt $ 3,101,870 $ 3,200,181 </t>
        </is>
      </c>
    </row>
    <row r="5">
      <c r="A5" s="4" t="inlineStr">
        <is>
          <t>Schedule of annual maturities of long-term debt</t>
        </is>
      </c>
      <c r="B5" s="4" t="inlineStr">
        <is>
          <t>Annual maturities of total long-term debt adjusted for debt issuance costs, discounts and premiums at December 31, 2021 are as follows (dollars in thousands): 2022 $ 93,039 2023 93,083 2024 (1) 340,787 2025 89,168 2026 90,752 Thereafter 2,488,080 $ 3,194,909 ___________________________________________ (1) Includes $245 million bullet maturity for the First Mortgage Bonds, Series 2014 E-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Electric plant</t>
        </is>
      </c>
    </row>
    <row r="3">
      <c r="A3" s="4" t="inlineStr">
        <is>
          <t>In service</t>
        </is>
      </c>
      <c r="B3" s="6" t="n">
        <v>5606732</v>
      </c>
      <c r="C3" s="6" t="n">
        <v>5520781</v>
      </c>
    </row>
    <row r="4">
      <c r="A4" s="4" t="inlineStr">
        <is>
          <t>Construction work in progress</t>
        </is>
      </c>
      <c r="B4" s="5" t="n">
        <v>107636</v>
      </c>
      <c r="C4" s="5" t="n">
        <v>89447</v>
      </c>
    </row>
    <row r="5">
      <c r="A5" s="4" t="inlineStr">
        <is>
          <t>Total electric plant</t>
        </is>
      </c>
      <c r="B5" s="5" t="n">
        <v>5714368</v>
      </c>
      <c r="C5" s="5" t="n">
        <v>5610228</v>
      </c>
    </row>
    <row r="6">
      <c r="A6" s="4" t="inlineStr">
        <is>
          <t>Less allowances for depreciation and amortization</t>
        </is>
      </c>
      <c r="B6" s="5" t="n">
        <v>-2367197</v>
      </c>
      <c r="C6" s="5" t="n">
        <v>-2279950</v>
      </c>
    </row>
    <row r="7">
      <c r="A7" s="4" t="inlineStr">
        <is>
          <t>Net electric plant</t>
        </is>
      </c>
      <c r="B7" s="5" t="n">
        <v>3347171</v>
      </c>
      <c r="C7" s="5" t="n">
        <v>3330278</v>
      </c>
    </row>
    <row r="8">
      <c r="A8" s="4" t="inlineStr">
        <is>
          <t>Other plant</t>
        </is>
      </c>
      <c r="B8" s="5" t="n">
        <v>1093922</v>
      </c>
      <c r="C8" s="5" t="n">
        <v>1156796</v>
      </c>
    </row>
    <row r="9">
      <c r="A9" s="4" t="inlineStr">
        <is>
          <t>Less allowances for depreciation, amortization and depletion</t>
        </is>
      </c>
      <c r="B9" s="5" t="n">
        <v>-823087</v>
      </c>
      <c r="C9" s="5" t="n">
        <v>-810456</v>
      </c>
    </row>
    <row r="10">
      <c r="A10" s="4" t="inlineStr">
        <is>
          <t>Net other plant</t>
        </is>
      </c>
      <c r="B10" s="5" t="n">
        <v>270835</v>
      </c>
      <c r="C10" s="5" t="n">
        <v>346340</v>
      </c>
    </row>
    <row r="11">
      <c r="A11" s="4" t="inlineStr">
        <is>
          <t>Total property, plant and equipment</t>
        </is>
      </c>
      <c r="B11" s="5" t="n">
        <v>3618006</v>
      </c>
      <c r="C11" s="5" t="n">
        <v>3676618</v>
      </c>
    </row>
    <row r="12">
      <c r="A12" s="3" t="inlineStr">
        <is>
          <t>Other assets and investments</t>
        </is>
      </c>
    </row>
    <row r="13">
      <c r="A13" s="4" t="inlineStr">
        <is>
          <t>Investments in other associations</t>
        </is>
      </c>
      <c r="B13" s="5" t="n">
        <v>163097</v>
      </c>
      <c r="C13" s="5" t="n">
        <v>162975</v>
      </c>
    </row>
    <row r="14">
      <c r="A14" s="4" t="inlineStr">
        <is>
          <t>Investments in and advances to coal mines</t>
        </is>
      </c>
      <c r="B14" s="5" t="n">
        <v>2273</v>
      </c>
      <c r="C14" s="5" t="n">
        <v>2799</v>
      </c>
    </row>
    <row r="15">
      <c r="A15" s="4" t="inlineStr">
        <is>
          <t>Restricted cash and investments</t>
        </is>
      </c>
      <c r="B15" s="5" t="n">
        <v>4101</v>
      </c>
      <c r="C15" s="5" t="n">
        <v>4682</v>
      </c>
    </row>
    <row r="16">
      <c r="A16" s="4" t="inlineStr">
        <is>
          <t>Other noncurrent assets</t>
        </is>
      </c>
      <c r="B16" s="5" t="n">
        <v>15873</v>
      </c>
      <c r="C16" s="5" t="n">
        <v>14889</v>
      </c>
    </row>
    <row r="17">
      <c r="A17" s="4" t="inlineStr">
        <is>
          <t>Total other assets and investments</t>
        </is>
      </c>
      <c r="B17" s="5" t="n">
        <v>185344</v>
      </c>
      <c r="C17" s="5" t="n">
        <v>185345</v>
      </c>
    </row>
    <row r="18">
      <c r="A18" s="3" t="inlineStr">
        <is>
          <t>Current assets</t>
        </is>
      </c>
    </row>
    <row r="19">
      <c r="A19" s="4" t="inlineStr">
        <is>
          <t>Cash and cash equivalents</t>
        </is>
      </c>
      <c r="B19" s="5" t="n">
        <v>100555</v>
      </c>
      <c r="C19" s="5" t="n">
        <v>127187</v>
      </c>
    </row>
    <row r="20">
      <c r="A20" s="4" t="inlineStr">
        <is>
          <t>Restricted cash and investments</t>
        </is>
      </c>
      <c r="B20" s="5" t="n">
        <v>480</v>
      </c>
      <c r="C20" s="5" t="n">
        <v>205</v>
      </c>
    </row>
    <row r="21">
      <c r="A21" s="4" t="inlineStr">
        <is>
          <t>Deposits and advances</t>
        </is>
      </c>
      <c r="B21" s="5" t="n">
        <v>34042</v>
      </c>
      <c r="C21" s="5" t="n">
        <v>32012</v>
      </c>
    </row>
    <row r="22">
      <c r="A22" s="4" t="inlineStr">
        <is>
          <t>Accounts receivable—Members</t>
        </is>
      </c>
      <c r="B22" s="5" t="n">
        <v>95630</v>
      </c>
      <c r="C22" s="5" t="n">
        <v>96637</v>
      </c>
    </row>
    <row r="23">
      <c r="A23" s="4" t="inlineStr">
        <is>
          <t>Other accounts receivable</t>
        </is>
      </c>
      <c r="B23" s="5" t="n">
        <v>21571</v>
      </c>
      <c r="C23" s="5" t="n">
        <v>20570</v>
      </c>
    </row>
    <row r="24">
      <c r="A24" s="4" t="inlineStr">
        <is>
          <t>Electric plant held for sale</t>
        </is>
      </c>
      <c r="B24" s="5" t="n">
        <v>0</v>
      </c>
      <c r="C24" s="5" t="n">
        <v>4877</v>
      </c>
    </row>
    <row r="25">
      <c r="A25" s="4" t="inlineStr">
        <is>
          <t>Coal inventory</t>
        </is>
      </c>
      <c r="B25" s="5" t="n">
        <v>59701</v>
      </c>
      <c r="C25" s="5" t="n">
        <v>55762</v>
      </c>
    </row>
    <row r="26">
      <c r="A26" s="4" t="inlineStr">
        <is>
          <t>Materials and supplies</t>
        </is>
      </c>
      <c r="B26" s="5" t="n">
        <v>87234</v>
      </c>
      <c r="C26" s="5" t="n">
        <v>82119</v>
      </c>
    </row>
    <row r="27">
      <c r="A27" s="4" t="inlineStr">
        <is>
          <t>Total current assets</t>
        </is>
      </c>
      <c r="B27" s="5" t="n">
        <v>399213</v>
      </c>
      <c r="C27" s="5" t="n">
        <v>419369</v>
      </c>
    </row>
    <row r="28">
      <c r="A28" s="3" t="inlineStr">
        <is>
          <t>Deferred charges</t>
        </is>
      </c>
    </row>
    <row r="29">
      <c r="A29" s="4" t="inlineStr">
        <is>
          <t>Regulatory assets</t>
        </is>
      </c>
      <c r="B29" s="5" t="n">
        <v>665693</v>
      </c>
      <c r="C29" s="5" t="n">
        <v>710268</v>
      </c>
    </row>
    <row r="30">
      <c r="A30" s="4" t="inlineStr">
        <is>
          <t>Prepayment—NRECA Retirement Security Plan</t>
        </is>
      </c>
      <c r="B30" s="5" t="n">
        <v>16117</v>
      </c>
      <c r="C30" s="5" t="n">
        <v>21490</v>
      </c>
    </row>
    <row r="31">
      <c r="A31" s="4" t="inlineStr">
        <is>
          <t>Other</t>
        </is>
      </c>
      <c r="B31" s="5" t="n">
        <v>35139</v>
      </c>
      <c r="C31" s="5" t="n">
        <v>33646</v>
      </c>
    </row>
    <row r="32">
      <c r="A32" s="4" t="inlineStr">
        <is>
          <t>Total deferred charges</t>
        </is>
      </c>
      <c r="B32" s="5" t="n">
        <v>716949</v>
      </c>
      <c r="C32" s="5" t="n">
        <v>765404</v>
      </c>
    </row>
    <row r="33">
      <c r="A33" s="4" t="inlineStr">
        <is>
          <t>Total assets</t>
        </is>
      </c>
      <c r="B33" s="5" t="n">
        <v>4919512</v>
      </c>
      <c r="C33" s="5" t="n">
        <v>5046736</v>
      </c>
    </row>
    <row r="34">
      <c r="A34" s="3" t="inlineStr">
        <is>
          <t>Capitalization</t>
        </is>
      </c>
    </row>
    <row r="35">
      <c r="A35" s="4" t="inlineStr">
        <is>
          <t>Patronage capital equity</t>
        </is>
      </c>
      <c r="B35" s="5" t="n">
        <v>994865</v>
      </c>
      <c r="C35" s="5" t="n">
        <v>978519</v>
      </c>
    </row>
    <row r="36">
      <c r="A36" s="4" t="inlineStr">
        <is>
          <t>Accumulated other comprehensive loss</t>
        </is>
      </c>
      <c r="B36" s="5" t="n">
        <v>-1460</v>
      </c>
      <c r="C36" s="5" t="n">
        <v>-5714</v>
      </c>
    </row>
    <row r="37">
      <c r="A37" s="4" t="inlineStr">
        <is>
          <t>Noncontrolling interest</t>
        </is>
      </c>
      <c r="B37" s="5" t="n">
        <v>119100</v>
      </c>
      <c r="C37" s="5" t="n">
        <v>114851</v>
      </c>
    </row>
    <row r="38">
      <c r="A38" s="4" t="inlineStr">
        <is>
          <t>Total equity</t>
        </is>
      </c>
      <c r="B38" s="5" t="n">
        <v>1112505</v>
      </c>
      <c r="C38" s="5" t="n">
        <v>1087656</v>
      </c>
    </row>
    <row r="39">
      <c r="A39" s="4" t="inlineStr">
        <is>
          <t>Long-term debt</t>
        </is>
      </c>
      <c r="B39" s="5" t="n">
        <v>3101870</v>
      </c>
      <c r="C39" s="5" t="n">
        <v>3200181</v>
      </c>
    </row>
    <row r="40">
      <c r="A40" s="4" t="inlineStr">
        <is>
          <t>Total capitalization</t>
        </is>
      </c>
      <c r="B40" s="5" t="n">
        <v>4214375</v>
      </c>
      <c r="C40" s="5" t="n">
        <v>4287837</v>
      </c>
    </row>
    <row r="41">
      <c r="A41" s="3" t="inlineStr">
        <is>
          <t>Current liabilities</t>
        </is>
      </c>
    </row>
    <row r="42">
      <c r="A42" s="4" t="inlineStr">
        <is>
          <t>Member advances</t>
        </is>
      </c>
      <c r="B42" s="5" t="n">
        <v>17217</v>
      </c>
      <c r="C42" s="5" t="n">
        <v>16592</v>
      </c>
    </row>
    <row r="43">
      <c r="A43" s="4" t="inlineStr">
        <is>
          <t>Accounts payable</t>
        </is>
      </c>
      <c r="B43" s="5" t="n">
        <v>105965</v>
      </c>
      <c r="C43" s="5" t="n">
        <v>98654</v>
      </c>
    </row>
    <row r="44">
      <c r="A44" s="4" t="inlineStr">
        <is>
          <t>Short-term borrowings</t>
        </is>
      </c>
      <c r="B44" s="5" t="n">
        <v>49997</v>
      </c>
      <c r="C44" s="5" t="n">
        <v>0</v>
      </c>
    </row>
    <row r="45">
      <c r="A45" s="4" t="inlineStr">
        <is>
          <t>Accrued expenses</t>
        </is>
      </c>
      <c r="B45" s="5" t="n">
        <v>32882</v>
      </c>
      <c r="C45" s="5" t="n">
        <v>40736</v>
      </c>
    </row>
    <row r="46">
      <c r="A46" s="4" t="inlineStr">
        <is>
          <t>Current asset retirement obligations</t>
        </is>
      </c>
      <c r="B46" s="5" t="n">
        <v>7003</v>
      </c>
      <c r="C46" s="5" t="n">
        <v>11044</v>
      </c>
    </row>
    <row r="47">
      <c r="A47" s="4" t="inlineStr">
        <is>
          <t>Accrued interest</t>
        </is>
      </c>
      <c r="B47" s="5" t="n">
        <v>25716</v>
      </c>
      <c r="C47" s="5" t="n">
        <v>27520</v>
      </c>
    </row>
    <row r="48">
      <c r="A48" s="4" t="inlineStr">
        <is>
          <t>Accrued property taxes</t>
        </is>
      </c>
      <c r="B48" s="5" t="n">
        <v>33877</v>
      </c>
      <c r="C48" s="5" t="n">
        <v>32794</v>
      </c>
    </row>
    <row r="49">
      <c r="A49" s="4" t="inlineStr">
        <is>
          <t>Current maturities of long-term debt</t>
        </is>
      </c>
      <c r="B49" s="5" t="n">
        <v>93039</v>
      </c>
      <c r="C49" s="5" t="n">
        <v>87587</v>
      </c>
    </row>
    <row r="50">
      <c r="A50" s="4" t="inlineStr">
        <is>
          <t>Total current liabilities</t>
        </is>
      </c>
      <c r="B50" s="5" t="n">
        <v>365696</v>
      </c>
      <c r="C50" s="5" t="n">
        <v>314927</v>
      </c>
    </row>
    <row r="51">
      <c r="A51" s="3" t="inlineStr">
        <is>
          <t>Deferred credits and other liabilities</t>
        </is>
      </c>
    </row>
    <row r="52">
      <c r="A52" s="4" t="inlineStr">
        <is>
          <t>Regulatory liabilities</t>
        </is>
      </c>
      <c r="B52" s="5" t="n">
        <v>146021</v>
      </c>
      <c r="C52" s="5" t="n">
        <v>224953</v>
      </c>
    </row>
    <row r="53">
      <c r="A53" s="4" t="inlineStr">
        <is>
          <t>Deferred income tax liability</t>
        </is>
      </c>
      <c r="B53" s="5" t="n">
        <v>18987</v>
      </c>
      <c r="C53" s="5" t="n">
        <v>19591</v>
      </c>
    </row>
    <row r="54">
      <c r="A54" s="4" t="inlineStr">
        <is>
          <t>Asset retirement and environmental reclamation obligations</t>
        </is>
      </c>
      <c r="B54" s="5" t="n">
        <v>83278</v>
      </c>
      <c r="C54" s="5" t="n">
        <v>127045</v>
      </c>
    </row>
    <row r="55">
      <c r="A55" s="4" t="inlineStr">
        <is>
          <t>Other</t>
        </is>
      </c>
      <c r="B55" s="5" t="n">
        <v>78319</v>
      </c>
      <c r="C55" s="5" t="n">
        <v>54600</v>
      </c>
    </row>
    <row r="56">
      <c r="A56" s="4" t="inlineStr">
        <is>
          <t>Total deferred credits and other liabilities</t>
        </is>
      </c>
      <c r="B56" s="5" t="n">
        <v>326605</v>
      </c>
      <c r="C56" s="5" t="n">
        <v>426189</v>
      </c>
    </row>
    <row r="57">
      <c r="A57" s="4" t="inlineStr">
        <is>
          <t>Accumulated postretirement benefit and postemployment obligations</t>
        </is>
      </c>
      <c r="B57" s="5" t="n">
        <v>12836</v>
      </c>
      <c r="C57" s="5" t="n">
        <v>17783</v>
      </c>
    </row>
    <row r="58">
      <c r="A58" s="4" t="inlineStr">
        <is>
          <t>Total equity and liabilities</t>
        </is>
      </c>
      <c r="B58" s="6" t="n">
        <v>4919512</v>
      </c>
      <c r="C58" s="6" t="n">
        <v>5046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Debt [Abstract]</t>
        </is>
      </c>
    </row>
    <row r="4">
      <c r="A4" s="4" t="inlineStr">
        <is>
          <t>Schedule of commercial paper</t>
        </is>
      </c>
      <c r="B4" s="4" t="inlineStr">
        <is>
          <t>Commercial paper consisted of the following as of and for the twelve months ended December 31 (dollars in thousands): 2021 2020 Commercial paper outstanding, net of discounts $ 49,997 $ — Weighted average interest rate 0.2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carrying amounts and fair values of assets and liabilities</t>
        </is>
      </c>
      <c r="B4" s="4" t="inlineStr">
        <is>
          <t xml:space="preserve">The cost and fair values of our investments in the Executive Benefit Restoration Plan trust are as follows (dollars in thousands): December 31, 2021 December 31, 2020 Cost Estimated Cost Estimated Marketable securities $ 8,850 $ 8,640 $ 6,955 $ 6,955 December 31, 2021 December 31, 2020 Cost Estimated Cost Estimated Marketable securities $ 597 $ 598 $ 491 $ 478 December 31, 2021 December 31, 2020 Principal Estimated Principal Estimated Total long-term debt $ 3,214,427 $ 3,759,991 $ 3,308,715 $ 3,908,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net deferred tax liability</t>
        </is>
      </c>
      <c r="B4" s="4" t="inlineStr">
        <is>
          <t>Components of our net deferred tax liability are as follows (dollars in thousands): December 31, December 31, Deferred tax assets Safe harbor lease receivables $ 8,135 $ 11,604 Net operating loss carryforwards 144,602 116,430 Deferred revenues and membership withdrawal 38,784 57,704 Operating lease liabilities 114,237 123,459 Other 30,578 39,277 336,336 348,474 Less valuation allowance — — 336,336 348,474 Deferred tax liabilities Basis differences- property, plant and equipment 159,696 167,243 Capital credits from other associations 31,622 30,809 Deferred debt prepayment transaction costs 29,434 31,488 Operating lease right-of-use assets 130,111 133,850 Other 4,460 4,675 355,323 368,065 Net deferred tax liability $ (18,987) $ (19,591)</t>
        </is>
      </c>
    </row>
    <row r="5">
      <c r="A5" s="4" t="inlineStr">
        <is>
          <t>Schedule of reconciliation of statutory federal income tax rate and effective tax rate</t>
        </is>
      </c>
      <c r="B5" s="4" t="inlineStr">
        <is>
          <t>The reconciliation between the statutory federal income tax rate and the effective tax rate is as follows: 2021 2020 2019 Federal income tax expense at statutory rate 21.00 % 21.00 % 21.00 % State income tax expense, net of federal benefit 2.80 2.80 2.80 Patronage exclusion (23.80) (23.80) (23.80) Asset retirement obligations 42.18 (56.69) (11.33) Deferred revenues and membership withdrawal 72.15 (117.60) 3.23 Operating liabilities, net of right-of-use assets 4.50 21.02 11.29 Valuation Allowance — (121.38) 67.24 Net operating loss (106.41) 1.46 (35.82) Other book tax differences (11.29) 69.88 33.39 Impairment — 81.88 — Regulatory treatment of deferred taxes (1.51) 119.29 (68.68) Effective tax rate (0.38) % (2.14) % (0.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from contracts with non-member customers and other operating revenue</t>
        </is>
      </c>
      <c r="B4" s="4" t="inlineStr">
        <is>
          <t xml:space="preserve">The following revenue is reflected on our consolidated statements of operations as follows (dollars in thousands): 2021 2020 2019 Non-member electric sales: Long-term contracts $ 44,383 $ 46,172 $ 47,224 Short-term contracts 60,329 44,210 42,024 Rate stabilization 78,457 12,136 6,153 Coal Sales 4,951 7,326 6,662 Other 51,390 46,219 44,737 Total non-member electric sales and other operating revenue $ 239,510 $ 156,063 $ 146,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mponents</t>
        </is>
      </c>
      <c r="B4" s="4" t="inlineStr">
        <is>
          <t>Our consolidated statements of financial position include the following lease components (dollars in thousands): December 31, December 31, Operating leases Operating lease right-of-use assets $ 9,081 $ 9,223 Less: Accumulated amortization (1,552) (1,238) Net operating lease right-of-use assets $ 7,529 $ 7,985 Operating lease liabilities – current $ (491) $ (526) Operating lease liabilities – noncurrent (1,622) (1,590) Total operating lease liabilities $ (2,113) $ (2,116) Operating leases Weighted average remaining lease term (years) 5.4 7.6 Weighted average discount rate 3.79 % 3.84 %</t>
        </is>
      </c>
    </row>
    <row r="5">
      <c r="A5" s="4" t="inlineStr">
        <is>
          <t>Schedule of expected minimum lease commitments under operating leases</t>
        </is>
      </c>
      <c r="B5" s="4" t="inlineStr">
        <is>
          <t xml:space="preserve">Future expected minimum lease commitments under operating leases are as follows (dollars in thousands): Year 1 $ 447 Year 2 390 Year 3 328 Year 4 919 Year 5 92 Thereafter 641 Total lease payments $ 2,817 Less imputed interest (704) Total $ 2,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the postretirement medical benefit and postemployment medical benefit obligations</t>
        </is>
      </c>
      <c r="B4" s="4" t="inlineStr">
        <is>
          <t xml:space="preserve">The NRECA Executive Benefit Restoration Plan obligations are determined annually (during the first quarter of the subsequent year) by an NRECA actuary and are included in accumulated postretirement benefit and postemployment obligations on our consolidated statements of financial position as follows (dollars in thousands): 2021 2020 Executive benefit restoration obligation at beginning of period $ 7,379 $ 674 Service cost 440 332 Interest cost 205 434 Plan amendments - prior service cost 1,050 4,674 Benefit payments — (715) Actuarial loss 778 1,980 Executive benefit restoration obligation at end of period $ 9,852 $ 7,379 Fair value of plan assets at beginning of year $ 6,955 $ — Employer contributions 1,762 6,955 Actual return on plan assets (77) — Fair value of plan assets at end of year $ 8,640 $ 6,955 Net liability recognized $ 1,212 $ 424 The postretirement medical benefit and post-employment medical benefit obligations are determined annually (during the fourth quarter) by an independent actuary and are included in accumulated postretirement benefit and postemployment obligations on our consolidated statements of financial position as follows (dollars in thousands): 2021 2020 Postretirement medical benefit obligation at beginning of period $ 9,985 $ 10,195 Service cost — 601 Interest cost 36 259 Benefit payments (net of contributions by participants) (730) (456) Actuarial gain (784) (614) Plan amendments (5,698) — Postretirement medical benefit obligation at end of period $ 2,809 $ 9,985 Postemployment medical benefit obligation at end of period 419 419 Total postretirement and postemployment medical obligations at end of period $ 3,228 $ 10,404 </t>
        </is>
      </c>
    </row>
    <row r="5">
      <c r="A5" s="4" t="inlineStr">
        <is>
          <t>Schedule of the net unrecognized actuarial gains and losses related to the postretirement medical benefit obligation that are included in accumulated other comprehensive income</t>
        </is>
      </c>
      <c r="B5" s="4" t="inlineStr">
        <is>
          <t>The net unrecognized actuarial gains and losses related to the executive benefit restoration obligations are included in accumulated other comprehensive income as follows (dollars in thousands): 2021 2020 Accumulated other comprehensive loss at beginning of period $ (4,873) $ (130) Plan amendments - prior service cost (1,050) (4,674) Amortization of prior service cost into other income 1,113 1,911 Amortization of actuarial loss 515 — Curtailment and settlement 141 — Unrecognized actuarial loss (778) (1,980) Accumulated other comprehensive loss at end of period $ (4,932) $ (4,873) The net unrecognized actuarial gains and losses related to the postretirement medical benefit obligation are included in accumulated other comprehensive income as follows (dollars in thousands): 2021 2020 Amounts included in accumulated other comprehensive income at beginning of period $ (841) $ (1,387) Amortization of prior service credit into other income (2,139) (79) Amortization of actuarial loss into other income 78 — Actuarial gain 784 625 Plan amendments 5,698 — Amounts included in accumulated other comprehensive income at end of period $ 3,580 $ (841)</t>
        </is>
      </c>
    </row>
    <row r="6">
      <c r="A6" s="4" t="inlineStr">
        <is>
          <t>Schedule of assumptions used in actuarial study performed for postretirement medical benefit obligation</t>
        </is>
      </c>
      <c r="B6" s="4" t="inlineStr">
        <is>
          <t>The assumptions used in the 2021 actuarial study performed for our postretirement medical benefit obligation were as follows: Weighted-average discount rate 1.12 % Initial health care cost trend (2018) 7.50 % Ultimate health care cost trend 4.50 % Year that the rate reached the ultimate health care cost trend rate 2027 Expected return on plan assets (unfunded) N/A Average remaining service lives of active plan participants (years) 3.48</t>
        </is>
      </c>
    </row>
    <row r="7">
      <c r="A7" s="4" t="inlineStr">
        <is>
          <t>Schedule of the expected future benefits to be paid related to the postretirement medical benefit obligation</t>
        </is>
      </c>
      <c r="B7" s="4" t="inlineStr">
        <is>
          <t xml:space="preserve">The following are the expected future benefits to be paid (net of contributions by participants) related to the postretirement medical benefit obligation during the next ten years (dollars in thousands): 2022 $ 647,045 2023 522,088 2024 437,346 2025 352,112 2026 277,960 2025 through 2029 566,923 $ 2,803,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y or Potential VIE, Information Unavailability, Disclosures [Abstract]</t>
        </is>
      </c>
    </row>
    <row r="4">
      <c r="A4" s="4" t="inlineStr">
        <is>
          <t>Schedule of consolidated variable interest entities</t>
        </is>
      </c>
      <c r="B4" s="4" t="inlineStr">
        <is>
          <t xml:space="preserve">Assets and liabilities of the Springerville Partnership that are included in our consolidated statements of financial position are as follows (dollars in thousands): December 31, December 31, Net electric plant $ 740,135 $ 758,273 Noncontrolling interest 119,101 114,852 Long-term debt 300,220 342,355 Accrued interest 8,721 9,942 Our consolidated statements of operations include the following Springerville Partnership expenses for the years ended December 31 (dollars in thousands): 2021 2020 2019 Depreciation, amortization and depletion $ 18,138 $ 18,138 $ 18,138 Interest 20,038 22,798 25,3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commitments</t>
        </is>
      </c>
      <c r="B4" s="4" t="inlineStr">
        <is>
          <t xml:space="preserve">As of December 31, 2021, the minimum coal to be purchased under these contracts is as follows (dollars in thousands): 2022 $ 34,511 2023 19,238 2024 16,520 2025 4,962 2026 5,102 Thereafter 86,482 $ 166,815 </t>
        </is>
      </c>
    </row>
    <row r="5">
      <c r="A5" s="4" t="inlineStr">
        <is>
          <t>Schedule of costs for purchased power under long-term contracts</t>
        </is>
      </c>
      <c r="B5" s="4" t="inlineStr">
        <is>
          <t xml:space="preserve">Costs under the above electric power purchase agreements for the years ended December 31 were as follows (dollars in thousands): 2021 2020 2019 Basin $ 146,532 $ 152,461 $ 145,008 WAPA 70,107 72,491 72,504 Renewables, other than WAPA 71,565 69,255 63,6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4" customWidth="1" min="2" max="2"/>
    <col width="24" customWidth="1" min="3" max="3"/>
    <col width="24" customWidth="1" min="4" max="4"/>
  </cols>
  <sheetData>
    <row r="1">
      <c r="A1" s="1" t="inlineStr">
        <is>
          <t>ORGANIZATION (Details) MWh in Millions, $ in Billions</t>
        </is>
      </c>
      <c r="B1" s="2" t="inlineStr">
        <is>
          <t>12 Months Ended</t>
        </is>
      </c>
    </row>
    <row r="2">
      <c r="B2" s="2" t="inlineStr">
        <is>
          <t>Dec. 31, 2021USD ($)employeeMWhmemberSystem</t>
        </is>
      </c>
      <c r="C2" s="2" t="inlineStr">
        <is>
          <t>Dec. 31, 2020USD ($)MWh</t>
        </is>
      </c>
      <c r="D2" s="2" t="inlineStr">
        <is>
          <t>Dec. 31, 2019USD ($)MWh</t>
        </is>
      </c>
    </row>
    <row r="3">
      <c r="A3" s="4" t="inlineStr">
        <is>
          <t>Number of classes of members</t>
        </is>
      </c>
      <c r="B3" s="5" t="n">
        <v>3</v>
      </c>
    </row>
    <row r="4">
      <c r="A4" s="4" t="inlineStr">
        <is>
          <t>Number of electric distribution member systems</t>
        </is>
      </c>
      <c r="B4" s="5" t="n">
        <v>42</v>
      </c>
    </row>
    <row r="5">
      <c r="A5" s="4" t="inlineStr">
        <is>
          <t>Number of non-utility members</t>
        </is>
      </c>
      <c r="B5" s="5" t="n">
        <v>3</v>
      </c>
    </row>
    <row r="6">
      <c r="A6" s="4" t="inlineStr">
        <is>
          <t>Total megawatt-hours sold | MWh</t>
        </is>
      </c>
      <c r="B6" s="7" t="n">
        <v>17.6</v>
      </c>
      <c r="C6" s="7" t="n">
        <v>17.5</v>
      </c>
      <c r="D6" s="7" t="n">
        <v>18.1</v>
      </c>
    </row>
    <row r="7">
      <c r="A7" s="4" t="inlineStr">
        <is>
          <t>Energy resources, percentage supplied by generation</t>
        </is>
      </c>
      <c r="B7" s="4" t="inlineStr">
        <is>
          <t>52.10%</t>
        </is>
      </c>
      <c r="C7" s="4" t="inlineStr">
        <is>
          <t>58.20%</t>
        </is>
      </c>
      <c r="D7" s="4" t="inlineStr">
        <is>
          <t>61.50%</t>
        </is>
      </c>
    </row>
    <row r="8">
      <c r="A8" s="4" t="inlineStr">
        <is>
          <t>Number of employees | employee</t>
        </is>
      </c>
      <c r="B8" s="5" t="n">
        <v>1191</v>
      </c>
    </row>
    <row r="9">
      <c r="A9" s="4" t="inlineStr">
        <is>
          <t>Electric sales</t>
        </is>
      </c>
    </row>
    <row r="10">
      <c r="A10" s="4" t="inlineStr">
        <is>
          <t>Revenue from contract with customer | $</t>
        </is>
      </c>
      <c r="B10" s="8" t="n">
        <v>1.3</v>
      </c>
      <c r="C10" s="8" t="n">
        <v>1.3</v>
      </c>
      <c r="D10" s="8" t="n">
        <v>1.3</v>
      </c>
    </row>
    <row r="11">
      <c r="A11" s="4" t="inlineStr">
        <is>
          <t>Workforce Subject to Collective Bargaining Arrangements | Unionized Employees Concentration Risk</t>
        </is>
      </c>
    </row>
    <row r="12">
      <c r="A12" s="4" t="inlineStr">
        <is>
          <t>Number of employees | employee</t>
        </is>
      </c>
      <c r="B12" s="5" t="n">
        <v>215</v>
      </c>
    </row>
    <row r="13">
      <c r="A13" s="4" t="inlineStr">
        <is>
          <t>Members | Total Megawatt-Hours | Customer Concentration</t>
        </is>
      </c>
    </row>
    <row r="14">
      <c r="A14" s="4" t="inlineStr">
        <is>
          <t>Percentage of benchmark</t>
        </is>
      </c>
      <c r="B14" s="4" t="inlineStr">
        <is>
          <t>89.10%</t>
        </is>
      </c>
      <c r="C14" s="4" t="inlineStr">
        <is>
          <t>90.80%</t>
        </is>
      </c>
      <c r="D14" s="4" t="inlineStr">
        <is>
          <t>90.60%</t>
        </is>
      </c>
    </row>
    <row r="15">
      <c r="A15" s="4" t="inlineStr">
        <is>
          <t>Members | Electric sales provided by generation | Customer Concentration</t>
        </is>
      </c>
    </row>
    <row r="16">
      <c r="A16" s="4" t="inlineStr">
        <is>
          <t>Percentage of benchmark</t>
        </is>
      </c>
      <c r="B16" s="4" t="inlineStr">
        <is>
          <t>86.40%</t>
        </is>
      </c>
      <c r="C16" s="4" t="inlineStr">
        <is>
          <t>92.10%</t>
        </is>
      </c>
      <c r="D16" s="4" t="inlineStr">
        <is>
          <t>92.8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Jointly Owned Facilities (Details)</t>
        </is>
      </c>
      <c r="B1" s="2" t="inlineStr">
        <is>
          <t>12 Months Ended</t>
        </is>
      </c>
    </row>
    <row r="2">
      <c r="B2" s="2" t="inlineStr">
        <is>
          <t>Dec. 31, 2021facility</t>
        </is>
      </c>
    </row>
    <row r="3">
      <c r="A3" s="3" t="inlineStr">
        <is>
          <t>Accounting Policies [Abstract]</t>
        </is>
      </c>
    </row>
    <row r="4">
      <c r="A4" s="4" t="inlineStr">
        <is>
          <t>Number of jointly owned facilitie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Other</t>
        </is>
      </c>
      <c r="B4" s="6" t="n">
        <v>56341</v>
      </c>
      <c r="C4" s="6" t="n">
        <v>53545</v>
      </c>
      <c r="D4" s="6" t="n">
        <v>51399</v>
      </c>
    </row>
    <row r="5">
      <c r="A5" s="4" t="inlineStr">
        <is>
          <t>Total operating revenues</t>
        </is>
      </c>
      <c r="B5" s="5" t="n">
        <v>1400801</v>
      </c>
      <c r="C5" s="5" t="n">
        <v>1352295</v>
      </c>
      <c r="D5" s="5" t="n">
        <v>1385472</v>
      </c>
    </row>
    <row r="6">
      <c r="A6" s="3" t="inlineStr">
        <is>
          <t>Operating expenses</t>
        </is>
      </c>
    </row>
    <row r="7">
      <c r="A7" s="4" t="inlineStr">
        <is>
          <t>Purchased power</t>
        </is>
      </c>
      <c r="B7" s="5" t="n">
        <v>381477</v>
      </c>
      <c r="C7" s="5" t="n">
        <v>335814</v>
      </c>
      <c r="D7" s="5" t="n">
        <v>328921</v>
      </c>
    </row>
    <row r="8">
      <c r="A8" s="4" t="inlineStr">
        <is>
          <t>Fuel</t>
        </is>
      </c>
      <c r="B8" s="5" t="n">
        <v>236089</v>
      </c>
      <c r="C8" s="5" t="n">
        <v>234844</v>
      </c>
      <c r="D8" s="5" t="n">
        <v>280325</v>
      </c>
    </row>
    <row r="9">
      <c r="A9" s="4" t="inlineStr">
        <is>
          <t>Production</t>
        </is>
      </c>
      <c r="B9" s="5" t="n">
        <v>185016</v>
      </c>
      <c r="C9" s="5" t="n">
        <v>171188</v>
      </c>
      <c r="D9" s="5" t="n">
        <v>209586</v>
      </c>
    </row>
    <row r="10">
      <c r="A10" s="4" t="inlineStr">
        <is>
          <t>Transmission</t>
        </is>
      </c>
      <c r="B10" s="5" t="n">
        <v>182327</v>
      </c>
      <c r="C10" s="5" t="n">
        <v>170933</v>
      </c>
      <c r="D10" s="5" t="n">
        <v>163757</v>
      </c>
    </row>
    <row r="11">
      <c r="A11" s="4" t="inlineStr">
        <is>
          <t>General and administrative</t>
        </is>
      </c>
      <c r="B11" s="5" t="n">
        <v>57243</v>
      </c>
      <c r="C11" s="5" t="n">
        <v>69796</v>
      </c>
      <c r="D11" s="5" t="n">
        <v>49607</v>
      </c>
    </row>
    <row r="12">
      <c r="A12" s="4" t="inlineStr">
        <is>
          <t>Depreciation, amortization and depletion</t>
        </is>
      </c>
      <c r="B12" s="5" t="n">
        <v>190237</v>
      </c>
      <c r="C12" s="5" t="n">
        <v>185243</v>
      </c>
      <c r="D12" s="5" t="n">
        <v>157734</v>
      </c>
    </row>
    <row r="13">
      <c r="A13" s="4" t="inlineStr">
        <is>
          <t>Coal mining</t>
        </is>
      </c>
      <c r="B13" s="5" t="n">
        <v>5323</v>
      </c>
      <c r="C13" s="5" t="n">
        <v>11691</v>
      </c>
      <c r="D13" s="5" t="n">
        <v>10027</v>
      </c>
    </row>
    <row r="14">
      <c r="A14" s="4" t="inlineStr">
        <is>
          <t>Other</t>
        </is>
      </c>
      <c r="B14" s="5" t="n">
        <v>7191</v>
      </c>
      <c r="C14" s="5" t="n">
        <v>15126</v>
      </c>
      <c r="D14" s="5" t="n">
        <v>19090</v>
      </c>
    </row>
    <row r="15">
      <c r="A15" s="4" t="inlineStr">
        <is>
          <t>Total operating expenses</t>
        </is>
      </c>
      <c r="B15" s="5" t="n">
        <v>1244903</v>
      </c>
      <c r="C15" s="5" t="n">
        <v>1194635</v>
      </c>
      <c r="D15" s="5" t="n">
        <v>1219047</v>
      </c>
    </row>
    <row r="16">
      <c r="A16" s="4" t="inlineStr">
        <is>
          <t>Operating margins</t>
        </is>
      </c>
      <c r="B16" s="5" t="n">
        <v>155898</v>
      </c>
      <c r="C16" s="5" t="n">
        <v>157660</v>
      </c>
      <c r="D16" s="5" t="n">
        <v>166425</v>
      </c>
    </row>
    <row r="17">
      <c r="A17" s="3" t="inlineStr">
        <is>
          <t>Other income</t>
        </is>
      </c>
    </row>
    <row r="18">
      <c r="A18" s="4" t="inlineStr">
        <is>
          <t>Interest</t>
        </is>
      </c>
      <c r="B18" s="5" t="n">
        <v>3609</v>
      </c>
      <c r="C18" s="5" t="n">
        <v>4218</v>
      </c>
      <c r="D18" s="5" t="n">
        <v>6175</v>
      </c>
    </row>
    <row r="19">
      <c r="A19" s="4" t="inlineStr">
        <is>
          <t>Capital credits from cooperatives</t>
        </is>
      </c>
      <c r="B19" s="5" t="n">
        <v>9466</v>
      </c>
      <c r="C19" s="5" t="n">
        <v>11803</v>
      </c>
      <c r="D19" s="5" t="n">
        <v>9799</v>
      </c>
    </row>
    <row r="20">
      <c r="A20" s="4" t="inlineStr">
        <is>
          <t>Other</t>
        </is>
      </c>
      <c r="B20" s="5" t="n">
        <v>4152</v>
      </c>
      <c r="C20" s="5" t="n">
        <v>1831</v>
      </c>
      <c r="D20" s="5" t="n">
        <v>18427</v>
      </c>
    </row>
    <row r="21">
      <c r="A21" s="4" t="inlineStr">
        <is>
          <t>Total other income</t>
        </is>
      </c>
      <c r="B21" s="5" t="n">
        <v>17227</v>
      </c>
      <c r="C21" s="5" t="n">
        <v>17852</v>
      </c>
      <c r="D21" s="5" t="n">
        <v>34401</v>
      </c>
    </row>
    <row r="22">
      <c r="A22" s="4" t="inlineStr">
        <is>
          <t>Interest</t>
        </is>
      </c>
      <c r="B22" s="5" t="n">
        <v>143328</v>
      </c>
      <c r="C22" s="5" t="n">
        <v>151423</v>
      </c>
      <c r="D22" s="5" t="n">
        <v>160169</v>
      </c>
    </row>
    <row r="23">
      <c r="A23" s="4" t="inlineStr">
        <is>
          <t>Interest charged during construction</t>
        </is>
      </c>
      <c r="B23" s="5" t="n">
        <v>-3786</v>
      </c>
      <c r="C23" s="5" t="n">
        <v>-6088</v>
      </c>
      <c r="D23" s="5" t="n">
        <v>-8699</v>
      </c>
    </row>
    <row r="24">
      <c r="A24" s="4" t="inlineStr">
        <is>
          <t>Interest expense, net of capitalized interest</t>
        </is>
      </c>
      <c r="B24" s="5" t="n">
        <v>139542</v>
      </c>
      <c r="C24" s="5" t="n">
        <v>145335</v>
      </c>
      <c r="D24" s="5" t="n">
        <v>151470</v>
      </c>
    </row>
    <row r="25">
      <c r="A25" s="4" t="inlineStr">
        <is>
          <t>Income tax expense (benefit)</t>
        </is>
      </c>
      <c r="B25" s="5" t="n">
        <v>295</v>
      </c>
      <c r="C25" s="5" t="n">
        <v>-534</v>
      </c>
      <c r="D25" s="5" t="n">
        <v>-307</v>
      </c>
    </row>
    <row r="26">
      <c r="A26" s="4" t="inlineStr">
        <is>
          <t>Net margins including noncontrolling interest</t>
        </is>
      </c>
      <c r="B26" s="5" t="n">
        <v>33288</v>
      </c>
      <c r="C26" s="5" t="n">
        <v>30711</v>
      </c>
      <c r="D26" s="5" t="n">
        <v>49663</v>
      </c>
    </row>
    <row r="27">
      <c r="A27" s="4" t="inlineStr">
        <is>
          <t>Net margin attributable to noncontrolling interest</t>
        </is>
      </c>
      <c r="B27" s="5" t="n">
        <v>-6942</v>
      </c>
      <c r="C27" s="5" t="n">
        <v>-5590</v>
      </c>
      <c r="D27" s="5" t="n">
        <v>-4354</v>
      </c>
    </row>
    <row r="28">
      <c r="A28" s="4" t="inlineStr">
        <is>
          <t>Net margins attributable to the Association</t>
        </is>
      </c>
      <c r="B28" s="5" t="n">
        <v>26346</v>
      </c>
      <c r="C28" s="5" t="n">
        <v>25121</v>
      </c>
      <c r="D28" s="5" t="n">
        <v>45309</v>
      </c>
    </row>
    <row r="29">
      <c r="A29" s="4" t="inlineStr">
        <is>
          <t>Member electric sales</t>
        </is>
      </c>
    </row>
    <row r="30">
      <c r="A30" s="3" t="inlineStr">
        <is>
          <t>Operating revenues</t>
        </is>
      </c>
    </row>
    <row r="31">
      <c r="A31" s="4" t="inlineStr">
        <is>
          <t>Operating revenues</t>
        </is>
      </c>
      <c r="B31" s="5" t="n">
        <v>1161291</v>
      </c>
      <c r="C31" s="5" t="n">
        <v>1196232</v>
      </c>
      <c r="D31" s="5" t="n">
        <v>1238672</v>
      </c>
    </row>
    <row r="32">
      <c r="A32" s="4" t="inlineStr">
        <is>
          <t>Non-member electric sales</t>
        </is>
      </c>
    </row>
    <row r="33">
      <c r="A33" s="3" t="inlineStr">
        <is>
          <t>Operating revenues</t>
        </is>
      </c>
    </row>
    <row r="34">
      <c r="A34" s="4" t="inlineStr">
        <is>
          <t>Operating revenues</t>
        </is>
      </c>
      <c r="B34" s="5" t="n">
        <v>104712</v>
      </c>
      <c r="C34" s="5" t="n">
        <v>90382</v>
      </c>
      <c r="D34" s="5" t="n">
        <v>89248</v>
      </c>
    </row>
    <row r="35">
      <c r="A35" s="4" t="inlineStr">
        <is>
          <t>Rate stabilization</t>
        </is>
      </c>
    </row>
    <row r="36">
      <c r="A36" s="3" t="inlineStr">
        <is>
          <t>Operating revenues</t>
        </is>
      </c>
    </row>
    <row r="37">
      <c r="A37" s="4" t="inlineStr">
        <is>
          <t>Operating revenues</t>
        </is>
      </c>
      <c r="B37" s="6" t="n">
        <v>78457</v>
      </c>
      <c r="C37" s="6" t="n">
        <v>12136</v>
      </c>
      <c r="D37" s="6" t="n">
        <v>61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s>
  <sheetData>
    <row r="1">
      <c r="A1" s="1" t="inlineStr">
        <is>
          <t>SUMMARY OF SIGNIFICANT ACCOUNTING POLICIES - Segments and Impairment Losses (Details)</t>
        </is>
      </c>
      <c r="B1" s="2" t="inlineStr">
        <is>
          <t>12 Months Ended</t>
        </is>
      </c>
    </row>
    <row r="2">
      <c r="B2" s="2" t="inlineStr">
        <is>
          <t>Dec. 31, 2021USD ($)operatingSegmentreportingSegment</t>
        </is>
      </c>
      <c r="C2" s="2" t="inlineStr">
        <is>
          <t>Dec. 31, 2020USD ($)</t>
        </is>
      </c>
      <c r="D2" s="2" t="inlineStr">
        <is>
          <t>Dec. 31, 2019USD ($)</t>
        </is>
      </c>
    </row>
    <row r="3">
      <c r="A3" s="3" t="inlineStr">
        <is>
          <t>Accounting Policies [Abstract]</t>
        </is>
      </c>
    </row>
    <row r="4">
      <c r="A4" s="4" t="inlineStr">
        <is>
          <t>Number of operating segments | operatingSegment</t>
        </is>
      </c>
      <c r="B4" s="5" t="n">
        <v>1</v>
      </c>
    </row>
    <row r="5">
      <c r="A5" s="4" t="inlineStr">
        <is>
          <t>Number of reportable segments | reportingSegment</t>
        </is>
      </c>
      <c r="B5" s="5" t="n">
        <v>1</v>
      </c>
    </row>
    <row r="6">
      <c r="A6" s="3" t="inlineStr">
        <is>
          <t>Impairment of long-lived assets</t>
        </is>
      </c>
    </row>
    <row r="7">
      <c r="A7" s="4" t="inlineStr">
        <is>
          <t>Impairment loss</t>
        </is>
      </c>
      <c r="B7" s="6" t="n">
        <v>0</v>
      </c>
      <c r="C7" s="6" t="n">
        <v>274645000</v>
      </c>
      <c r="D7" s="6" t="n">
        <v>37067000</v>
      </c>
    </row>
    <row r="8">
      <c r="A8" s="4" t="inlineStr">
        <is>
          <t>Escalante Generating Station</t>
        </is>
      </c>
    </row>
    <row r="9">
      <c r="A9" s="3" t="inlineStr">
        <is>
          <t>Impairment of long-lived assets</t>
        </is>
      </c>
    </row>
    <row r="10">
      <c r="A10" s="4" t="inlineStr">
        <is>
          <t>Impairment loss</t>
        </is>
      </c>
      <c r="C10" s="6" t="n">
        <v>274600000</v>
      </c>
    </row>
    <row r="11">
      <c r="A11" s="4" t="inlineStr">
        <is>
          <t>Nucla Generating Station</t>
        </is>
      </c>
    </row>
    <row r="12">
      <c r="A12" s="3" t="inlineStr">
        <is>
          <t>Impairment of long-lived assets</t>
        </is>
      </c>
    </row>
    <row r="13">
      <c r="A13" s="4" t="inlineStr">
        <is>
          <t>Impairment loss</t>
        </is>
      </c>
      <c r="D13" s="6" t="n">
        <v>371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SUMMARY OF SIGNIFICANT ACCOUNTING POLICIES - Regulatory Assets and Liabilities (Details) - USD ($)</t>
        </is>
      </c>
      <c r="B1" s="2" t="inlineStr">
        <is>
          <t>1 Months Ended</t>
        </is>
      </c>
      <c r="C1" s="2" t="inlineStr">
        <is>
          <t>12 Months Ended</t>
        </is>
      </c>
    </row>
    <row r="2">
      <c r="B2" s="2" t="inlineStr">
        <is>
          <t>Oct. 31, 2017</t>
        </is>
      </c>
      <c r="C2" s="2" t="inlineStr">
        <is>
          <t>Dec. 31, 2021</t>
        </is>
      </c>
      <c r="D2" s="2" t="inlineStr">
        <is>
          <t>Dec. 31, 2020</t>
        </is>
      </c>
      <c r="E2" s="2" t="inlineStr">
        <is>
          <t>Dec. 31, 2019</t>
        </is>
      </c>
    </row>
    <row r="3">
      <c r="A3" s="3" t="inlineStr">
        <is>
          <t>Regulatory Asset and Liability [Line Items]</t>
        </is>
      </c>
    </row>
    <row r="4">
      <c r="A4" s="4" t="inlineStr">
        <is>
          <t>Regulatory assets</t>
        </is>
      </c>
      <c r="C4" s="6" t="n">
        <v>665693000</v>
      </c>
      <c r="D4" s="6" t="n">
        <v>710268000</v>
      </c>
    </row>
    <row r="5">
      <c r="A5" s="4" t="inlineStr">
        <is>
          <t>Regulatory liabilities</t>
        </is>
      </c>
      <c r="C5" s="5" t="n">
        <v>146021000</v>
      </c>
      <c r="D5" s="5" t="n">
        <v>224953000</v>
      </c>
    </row>
    <row r="6">
      <c r="A6" s="4" t="inlineStr">
        <is>
          <t>Net regulatory asset</t>
        </is>
      </c>
      <c r="C6" s="5" t="n">
        <v>519672000</v>
      </c>
      <c r="D6" s="5" t="n">
        <v>485315000</v>
      </c>
    </row>
    <row r="7">
      <c r="A7" s="4" t="inlineStr">
        <is>
          <t>Impairment loss</t>
        </is>
      </c>
      <c r="C7" s="5" t="n">
        <v>0</v>
      </c>
      <c r="D7" s="5" t="n">
        <v>274645000</v>
      </c>
      <c r="E7" s="6" t="n">
        <v>37067000</v>
      </c>
    </row>
    <row r="8">
      <c r="A8" s="4" t="inlineStr">
        <is>
          <t>Rate stabilization</t>
        </is>
      </c>
    </row>
    <row r="9">
      <c r="A9" s="3" t="inlineStr">
        <is>
          <t>Regulatory Asset and Liability [Line Items]</t>
        </is>
      </c>
    </row>
    <row r="10">
      <c r="A10" s="4" t="inlineStr">
        <is>
          <t>Revenue from contract with customer</t>
        </is>
      </c>
      <c r="C10" s="6" t="n">
        <v>78457000</v>
      </c>
      <c r="D10" s="5" t="n">
        <v>12136000</v>
      </c>
      <c r="E10" s="5" t="n">
        <v>6153000</v>
      </c>
    </row>
    <row r="11">
      <c r="A11" s="4" t="inlineStr">
        <is>
          <t>First Mortgage Obligations, Series 2017A , Tranche 1, 3.34%, due through 2029</t>
        </is>
      </c>
    </row>
    <row r="12">
      <c r="A12" s="3" t="inlineStr">
        <is>
          <t>Regulatory Asset and Liability [Line Items]</t>
        </is>
      </c>
    </row>
    <row r="13">
      <c r="A13" s="4" t="inlineStr">
        <is>
          <t>Term of issuance</t>
        </is>
      </c>
      <c r="C13" s="4" t="inlineStr">
        <is>
          <t>12 years</t>
        </is>
      </c>
    </row>
    <row r="14">
      <c r="A14" s="4" t="inlineStr">
        <is>
          <t>Nucla Generating Station</t>
        </is>
      </c>
    </row>
    <row r="15">
      <c r="A15" s="3" t="inlineStr">
        <is>
          <t>Regulatory Asset and Liability [Line Items]</t>
        </is>
      </c>
    </row>
    <row r="16">
      <c r="A16" s="4" t="inlineStr">
        <is>
          <t>Impairment loss</t>
        </is>
      </c>
      <c r="E16" s="6" t="n">
        <v>37100000</v>
      </c>
    </row>
    <row r="17">
      <c r="A17" s="4" t="inlineStr">
        <is>
          <t>Escalante Generating Station</t>
        </is>
      </c>
    </row>
    <row r="18">
      <c r="A18" s="3" t="inlineStr">
        <is>
          <t>Regulatory Asset and Liability [Line Items]</t>
        </is>
      </c>
    </row>
    <row r="19">
      <c r="A19" s="4" t="inlineStr">
        <is>
          <t>Impairment loss</t>
        </is>
      </c>
      <c r="D19" s="5" t="n">
        <v>274600000</v>
      </c>
    </row>
    <row r="20">
      <c r="A20" s="4" t="inlineStr">
        <is>
          <t>Interest rate swaps, realized gain</t>
        </is>
      </c>
    </row>
    <row r="21">
      <c r="A21" s="3" t="inlineStr">
        <is>
          <t>Regulatory Asset and Liability [Line Items]</t>
        </is>
      </c>
    </row>
    <row r="22">
      <c r="A22" s="4" t="inlineStr">
        <is>
          <t>Regulatory liabilities</t>
        </is>
      </c>
      <c r="C22" s="6" t="n">
        <v>2818000</v>
      </c>
      <c r="D22" s="5" t="n">
        <v>3293000</v>
      </c>
    </row>
    <row r="23">
      <c r="A23" s="4" t="inlineStr">
        <is>
          <t>Deferral of realized gain</t>
        </is>
      </c>
      <c r="B23" s="6" t="n">
        <v>4600000</v>
      </c>
    </row>
    <row r="24">
      <c r="A24" s="4" t="inlineStr">
        <is>
          <t>Deferred non-member electric sales</t>
        </is>
      </c>
    </row>
    <row r="25">
      <c r="A25" s="3" t="inlineStr">
        <is>
          <t>Regulatory Asset and Liability [Line Items]</t>
        </is>
      </c>
    </row>
    <row r="26">
      <c r="A26" s="4" t="inlineStr">
        <is>
          <t>Regulatory liabilities</t>
        </is>
      </c>
      <c r="C26" s="5" t="n">
        <v>0</v>
      </c>
      <c r="D26" s="5" t="n">
        <v>63717000</v>
      </c>
    </row>
    <row r="27">
      <c r="A27" s="4" t="inlineStr">
        <is>
          <t>Deferred non-member electric sales | Rate stabilization</t>
        </is>
      </c>
    </row>
    <row r="28">
      <c r="A28" s="3" t="inlineStr">
        <is>
          <t>Regulatory Asset and Liability [Line Items]</t>
        </is>
      </c>
    </row>
    <row r="29">
      <c r="A29" s="4" t="inlineStr">
        <is>
          <t>Revenue from contract with customer</t>
        </is>
      </c>
      <c r="C29" s="5" t="n">
        <v>63700000</v>
      </c>
    </row>
    <row r="30">
      <c r="A30" s="4" t="inlineStr">
        <is>
          <t>Deferred revenue from membership withdrawal</t>
        </is>
      </c>
    </row>
    <row r="31">
      <c r="A31" s="3" t="inlineStr">
        <is>
          <t>Regulatory Asset and Liability [Line Items]</t>
        </is>
      </c>
    </row>
    <row r="32">
      <c r="A32" s="4" t="inlineStr">
        <is>
          <t>Regulatory liabilities</t>
        </is>
      </c>
      <c r="C32" s="5" t="n">
        <v>143203000</v>
      </c>
      <c r="D32" s="5" t="n">
        <v>157943000</v>
      </c>
    </row>
    <row r="33">
      <c r="A33" s="4" t="inlineStr">
        <is>
          <t>Deferred revenue from membership withdrawal | Rate stabilization</t>
        </is>
      </c>
    </row>
    <row r="34">
      <c r="A34" s="3" t="inlineStr">
        <is>
          <t>Regulatory Asset and Liability [Line Items]</t>
        </is>
      </c>
    </row>
    <row r="35">
      <c r="A35" s="4" t="inlineStr">
        <is>
          <t>Revenue from contract with customer</t>
        </is>
      </c>
      <c r="C35" s="5" t="n">
        <v>14700000</v>
      </c>
    </row>
    <row r="36">
      <c r="A36" s="4" t="inlineStr">
        <is>
          <t>Deferred income tax expense</t>
        </is>
      </c>
    </row>
    <row r="37">
      <c r="A37" s="3" t="inlineStr">
        <is>
          <t>Regulatory Asset and Liability [Line Items]</t>
        </is>
      </c>
    </row>
    <row r="38">
      <c r="A38" s="4" t="inlineStr">
        <is>
          <t>Regulatory assets</t>
        </is>
      </c>
      <c r="C38" s="5" t="n">
        <v>18742000</v>
      </c>
      <c r="D38" s="5" t="n">
        <v>19641000</v>
      </c>
    </row>
    <row r="39">
      <c r="A39" s="4" t="inlineStr">
        <is>
          <t>Deferred prepaid lease expense | Springerville Unit 3 Lease</t>
        </is>
      </c>
    </row>
    <row r="40">
      <c r="A40" s="3" t="inlineStr">
        <is>
          <t>Regulatory Asset and Liability [Line Items]</t>
        </is>
      </c>
    </row>
    <row r="41">
      <c r="A41" s="4" t="inlineStr">
        <is>
          <t>Regulatory assets</t>
        </is>
      </c>
      <c r="C41" s="5" t="n">
        <v>79133000</v>
      </c>
      <c r="D41" s="5" t="n">
        <v>81424000</v>
      </c>
    </row>
    <row r="42">
      <c r="A42" s="4" t="inlineStr">
        <is>
          <t>Annual amortization expense</t>
        </is>
      </c>
      <c r="C42" s="6" t="n">
        <v>2300000</v>
      </c>
    </row>
    <row r="43">
      <c r="A43" s="4" t="inlineStr">
        <is>
          <t>Amortization period</t>
        </is>
      </c>
      <c r="C43" s="4" t="inlineStr">
        <is>
          <t>47 years</t>
        </is>
      </c>
    </row>
    <row r="44">
      <c r="A44" s="4" t="inlineStr">
        <is>
          <t>Goodwill | TCP</t>
        </is>
      </c>
    </row>
    <row r="45">
      <c r="A45" s="3" t="inlineStr">
        <is>
          <t>Regulatory Asset and Liability [Line Items]</t>
        </is>
      </c>
    </row>
    <row r="46">
      <c r="A46" s="4" t="inlineStr">
        <is>
          <t>Regulatory assets</t>
        </is>
      </c>
      <c r="C46" s="6" t="n">
        <v>43447000</v>
      </c>
      <c r="D46" s="5" t="n">
        <v>46296000</v>
      </c>
    </row>
    <row r="47">
      <c r="A47" s="4" t="inlineStr">
        <is>
          <t>Annual amortization expense</t>
        </is>
      </c>
      <c r="C47" s="6" t="n">
        <v>2800000</v>
      </c>
    </row>
    <row r="48">
      <c r="A48" s="4" t="inlineStr">
        <is>
          <t>Amortization period</t>
        </is>
      </c>
      <c r="C48" s="4" t="inlineStr">
        <is>
          <t>25 years</t>
        </is>
      </c>
    </row>
    <row r="49">
      <c r="A49" s="4" t="inlineStr">
        <is>
          <t>Goodwill | Colowyo Coal</t>
        </is>
      </c>
    </row>
    <row r="50">
      <c r="A50" s="3" t="inlineStr">
        <is>
          <t>Regulatory Asset and Liability [Line Items]</t>
        </is>
      </c>
    </row>
    <row r="51">
      <c r="A51" s="4" t="inlineStr">
        <is>
          <t>Regulatory assets</t>
        </is>
      </c>
      <c r="C51" s="6" t="n">
        <v>35128000</v>
      </c>
      <c r="D51" s="5" t="n">
        <v>36161000</v>
      </c>
    </row>
    <row r="52">
      <c r="A52" s="4" t="inlineStr">
        <is>
          <t>Annual amortization expense</t>
        </is>
      </c>
      <c r="C52" s="6" t="n">
        <v>1000000</v>
      </c>
    </row>
    <row r="53">
      <c r="A53" s="4" t="inlineStr">
        <is>
          <t>Amortization period</t>
        </is>
      </c>
      <c r="C53" s="4" t="inlineStr">
        <is>
          <t>44 years</t>
        </is>
      </c>
    </row>
    <row r="54">
      <c r="A54" s="4" t="inlineStr">
        <is>
          <t>Deferred debt prepayment transaction costs</t>
        </is>
      </c>
    </row>
    <row r="55">
      <c r="A55" s="3" t="inlineStr">
        <is>
          <t>Regulatory Asset and Liability [Line Items]</t>
        </is>
      </c>
    </row>
    <row r="56">
      <c r="A56" s="4" t="inlineStr">
        <is>
          <t>Regulatory assets</t>
        </is>
      </c>
      <c r="C56" s="6" t="n">
        <v>123674000</v>
      </c>
      <c r="D56" s="5" t="n">
        <v>132302000</v>
      </c>
    </row>
    <row r="57">
      <c r="A57" s="4" t="inlineStr">
        <is>
          <t>Annual amortization expense</t>
        </is>
      </c>
      <c r="C57" s="6" t="n">
        <v>8600000</v>
      </c>
    </row>
    <row r="58">
      <c r="A58" s="4" t="inlineStr">
        <is>
          <t>Amortization period</t>
        </is>
      </c>
      <c r="C58" s="4" t="inlineStr">
        <is>
          <t>21 years 4 months 24 days</t>
        </is>
      </c>
    </row>
    <row r="59">
      <c r="A59" s="4" t="inlineStr">
        <is>
          <t>Deferred impairment loss | Nucla Generating Station</t>
        </is>
      </c>
    </row>
    <row r="60">
      <c r="A60" s="3" t="inlineStr">
        <is>
          <t>Regulatory Asset and Liability [Line Items]</t>
        </is>
      </c>
    </row>
    <row r="61">
      <c r="A61" s="4" t="inlineStr">
        <is>
          <t>Regulatory assets</t>
        </is>
      </c>
      <c r="C61" s="6" t="n">
        <v>281424000</v>
      </c>
      <c r="D61" s="5" t="n">
        <v>305625000</v>
      </c>
    </row>
    <row r="62">
      <c r="A62" s="4" t="inlineStr">
        <is>
          <t>Deferred impairment loss | Holcomb Expansion</t>
        </is>
      </c>
    </row>
    <row r="63">
      <c r="A63" s="3" t="inlineStr">
        <is>
          <t>Regulatory Asset and Liability [Line Items]</t>
        </is>
      </c>
    </row>
    <row r="64">
      <c r="A64" s="4" t="inlineStr">
        <is>
          <t>Regulatory assets</t>
        </is>
      </c>
      <c r="C64" s="5" t="n">
        <v>84145000</v>
      </c>
      <c r="D64" s="6" t="n">
        <v>88819000</v>
      </c>
    </row>
    <row r="65">
      <c r="A65" s="4" t="inlineStr">
        <is>
          <t>Annual amortization expense</t>
        </is>
      </c>
      <c r="C65" s="5" t="n">
        <v>9100000</v>
      </c>
    </row>
    <row r="66">
      <c r="A66" s="4" t="inlineStr">
        <is>
          <t>Deferred impairment loss | Holcomb Expansion | Holcomb Expansion</t>
        </is>
      </c>
    </row>
    <row r="67">
      <c r="A67" s="3" t="inlineStr">
        <is>
          <t>Regulatory Asset and Liability [Line Items]</t>
        </is>
      </c>
    </row>
    <row r="68">
      <c r="A68" s="4" t="inlineStr">
        <is>
          <t>Annual amortization expense</t>
        </is>
      </c>
      <c r="C68" s="6" t="n">
        <v>4700000</v>
      </c>
    </row>
    <row r="69">
      <c r="A69" s="4" t="inlineStr">
        <is>
          <t>Amortization period</t>
        </is>
      </c>
      <c r="C69" s="4" t="inlineStr">
        <is>
          <t>20 years</t>
        </is>
      </c>
    </row>
    <row r="70">
      <c r="A70" s="4" t="inlineStr">
        <is>
          <t>Deferred impairment loss | Escalante Generating Station</t>
        </is>
      </c>
    </row>
    <row r="71">
      <c r="A71" s="3" t="inlineStr">
        <is>
          <t>Regulatory Asset and Liability [Line Items]</t>
        </is>
      </c>
    </row>
    <row r="72">
      <c r="A72" s="4" t="inlineStr">
        <is>
          <t>Annual amortization expense</t>
        </is>
      </c>
      <c r="C72" s="6" t="n">
        <v>11300000</v>
      </c>
    </row>
    <row r="73">
      <c r="A73" s="4" t="inlineStr">
        <is>
          <t>Amortization period</t>
        </is>
      </c>
      <c r="C73" s="4" t="inlineStr">
        <is>
          <t>25 years</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lectric Plant and Depreciation (Details) - USD ($) $ in Millions</t>
        </is>
      </c>
      <c r="B1" s="2" t="inlineStr">
        <is>
          <t>12 Months Ended</t>
        </is>
      </c>
    </row>
    <row r="2">
      <c r="B2" s="2" t="inlineStr">
        <is>
          <t>Dec. 31, 2021</t>
        </is>
      </c>
      <c r="C2" s="2" t="inlineStr">
        <is>
          <t>Dec. 31, 2020</t>
        </is>
      </c>
      <c r="D2" s="2" t="inlineStr">
        <is>
          <t>Dec. 31, 2019</t>
        </is>
      </c>
    </row>
    <row r="3">
      <c r="A3" s="3" t="inlineStr">
        <is>
          <t>ELECTRIC PLANT AND DEPRECIATION:</t>
        </is>
      </c>
    </row>
    <row r="4">
      <c r="A4" s="4" t="inlineStr">
        <is>
          <t>Interest rates charged during construction (as a percent)</t>
        </is>
      </c>
      <c r="B4" s="4" t="inlineStr">
        <is>
          <t>4.40%</t>
        </is>
      </c>
      <c r="C4" s="4" t="inlineStr">
        <is>
          <t>4.60%</t>
        </is>
      </c>
      <c r="D4" s="4" t="inlineStr">
        <is>
          <t>4.70%</t>
        </is>
      </c>
    </row>
    <row r="5">
      <c r="A5" s="4" t="inlineStr">
        <is>
          <t>Interest capitalized during construction</t>
        </is>
      </c>
      <c r="B5" s="8" t="n">
        <v>3.8</v>
      </c>
      <c r="C5" s="8" t="n">
        <v>6.1</v>
      </c>
      <c r="D5" s="8" t="n">
        <v>8.69999999999999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s in Other Associations (Details) - USD ($)</t>
        </is>
      </c>
      <c r="B1" s="2" t="inlineStr">
        <is>
          <t>12 Months Ended</t>
        </is>
      </c>
    </row>
    <row r="2">
      <c r="B2" s="2" t="inlineStr">
        <is>
          <t>Dec. 31, 2021</t>
        </is>
      </c>
      <c r="C2" s="2" t="inlineStr">
        <is>
          <t>Dec. 31, 2020</t>
        </is>
      </c>
      <c r="D2" s="2" t="inlineStr">
        <is>
          <t>Dec. 31, 2019</t>
        </is>
      </c>
    </row>
    <row r="3">
      <c r="A3" s="3" t="inlineStr">
        <is>
          <t>Investment in other associations</t>
        </is>
      </c>
    </row>
    <row r="4">
      <c r="A4" s="4" t="inlineStr">
        <is>
          <t>Investments in other associations</t>
        </is>
      </c>
      <c r="B4" s="6" t="n">
        <v>163097000</v>
      </c>
      <c r="C4" s="6" t="n">
        <v>162975000</v>
      </c>
    </row>
    <row r="5">
      <c r="A5" s="4" t="inlineStr">
        <is>
          <t>Impairment during the period</t>
        </is>
      </c>
      <c r="B5" s="5" t="n">
        <v>0</v>
      </c>
      <c r="C5" s="5" t="n">
        <v>0</v>
      </c>
      <c r="D5" s="6" t="n">
        <v>0</v>
      </c>
    </row>
    <row r="6">
      <c r="A6" s="4" t="inlineStr">
        <is>
          <t>Basin Electric Power Cooperative</t>
        </is>
      </c>
    </row>
    <row r="7">
      <c r="A7" s="3" t="inlineStr">
        <is>
          <t>Investment in other associations</t>
        </is>
      </c>
    </row>
    <row r="8">
      <c r="A8" s="4" t="inlineStr">
        <is>
          <t>Investments in other associations</t>
        </is>
      </c>
      <c r="B8" s="5" t="n">
        <v>116826000</v>
      </c>
      <c r="C8" s="5" t="n">
        <v>118295000</v>
      </c>
    </row>
    <row r="9">
      <c r="A9" s="4" t="inlineStr">
        <is>
          <t>National Rural Utilities Cooperative Finance Corporation - patronage capital</t>
        </is>
      </c>
    </row>
    <row r="10">
      <c r="A10" s="3" t="inlineStr">
        <is>
          <t>Investment in other associations</t>
        </is>
      </c>
    </row>
    <row r="11">
      <c r="A11" s="4" t="inlineStr">
        <is>
          <t>Investments in other associations</t>
        </is>
      </c>
      <c r="B11" s="5" t="n">
        <v>12076000</v>
      </c>
      <c r="C11" s="5" t="n">
        <v>11933000</v>
      </c>
    </row>
    <row r="12">
      <c r="A12" s="4" t="inlineStr">
        <is>
          <t>National Rural Utilities Cooperative Finance Corporation - capital term certificates</t>
        </is>
      </c>
    </row>
    <row r="13">
      <c r="A13" s="3" t="inlineStr">
        <is>
          <t>Investment in other associations</t>
        </is>
      </c>
    </row>
    <row r="14">
      <c r="A14" s="4" t="inlineStr">
        <is>
          <t>Investments in other associations</t>
        </is>
      </c>
      <c r="B14" s="5" t="n">
        <v>15149000</v>
      </c>
      <c r="C14" s="5" t="n">
        <v>15221000</v>
      </c>
    </row>
    <row r="15">
      <c r="A15" s="4" t="inlineStr">
        <is>
          <t>CoBank, ACB</t>
        </is>
      </c>
    </row>
    <row r="16">
      <c r="A16" s="3" t="inlineStr">
        <is>
          <t>Investment in other associations</t>
        </is>
      </c>
    </row>
    <row r="17">
      <c r="A17" s="4" t="inlineStr">
        <is>
          <t>Investments in other associations</t>
        </is>
      </c>
      <c r="B17" s="5" t="n">
        <v>12985000</v>
      </c>
      <c r="C17" s="5" t="n">
        <v>11141000</v>
      </c>
    </row>
    <row r="18">
      <c r="A18" s="4" t="inlineStr">
        <is>
          <t>Other</t>
        </is>
      </c>
    </row>
    <row r="19">
      <c r="A19" s="3" t="inlineStr">
        <is>
          <t>Investment in other associations</t>
        </is>
      </c>
    </row>
    <row r="20">
      <c r="A20" s="4" t="inlineStr">
        <is>
          <t>Investments in other associations</t>
        </is>
      </c>
      <c r="B20" s="6" t="n">
        <v>6061000</v>
      </c>
      <c r="C20" s="6" t="n">
        <v>6385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and Investments (Details) - USD ($) $ in Thousands</t>
        </is>
      </c>
      <c r="B1" s="2" t="inlineStr">
        <is>
          <t>Dec. 31, 2021</t>
        </is>
      </c>
      <c r="C1" s="2" t="inlineStr">
        <is>
          <t>Dec. 31, 2020</t>
        </is>
      </c>
      <c r="D1" s="2" t="inlineStr">
        <is>
          <t>Dec. 31, 2019</t>
        </is>
      </c>
      <c r="E1" s="2" t="inlineStr">
        <is>
          <t>Dec. 31, 2018</t>
        </is>
      </c>
    </row>
    <row r="2">
      <c r="A2" s="3" t="inlineStr">
        <is>
          <t>Cash, cash equivalents and restricted cash</t>
        </is>
      </c>
    </row>
    <row r="3">
      <c r="A3" s="4" t="inlineStr">
        <is>
          <t>Cash and cash equivalents</t>
        </is>
      </c>
      <c r="B3" s="6" t="n">
        <v>100555</v>
      </c>
      <c r="C3" s="6" t="n">
        <v>127187</v>
      </c>
    </row>
    <row r="4">
      <c r="A4" s="4" t="inlineStr">
        <is>
          <t>Restricted cash and investments - current</t>
        </is>
      </c>
      <c r="B4" s="5" t="n">
        <v>480</v>
      </c>
      <c r="C4" s="5" t="n">
        <v>205</v>
      </c>
    </row>
    <row r="5">
      <c r="A5" s="4" t="inlineStr">
        <is>
          <t>Restricted cash and investments - noncurrent</t>
        </is>
      </c>
      <c r="B5" s="5" t="n">
        <v>4101</v>
      </c>
      <c r="C5" s="5" t="n">
        <v>4682</v>
      </c>
    </row>
    <row r="6">
      <c r="A6" s="4" t="inlineStr">
        <is>
          <t>Cash, cash equivalents and restricted cash and investments</t>
        </is>
      </c>
      <c r="B6" s="6" t="n">
        <v>105136</v>
      </c>
      <c r="C6" s="6" t="n">
        <v>132074</v>
      </c>
      <c r="D6" s="6" t="n">
        <v>113768</v>
      </c>
      <c r="E6" s="6" t="n">
        <v>1275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rketable Securities (Details) - USD ($) $ in Thousands</t>
        </is>
      </c>
      <c r="B1" s="2" t="inlineStr">
        <is>
          <t>Dec. 31, 2021</t>
        </is>
      </c>
      <c r="C1" s="2" t="inlineStr">
        <is>
          <t>Dec. 31, 2020</t>
        </is>
      </c>
    </row>
    <row r="2">
      <c r="A2" s="4" t="inlineStr">
        <is>
          <t>Estimated Fair Value</t>
        </is>
      </c>
    </row>
    <row r="3">
      <c r="A3" s="3" t="inlineStr">
        <is>
          <t>Fair value:</t>
        </is>
      </c>
    </row>
    <row r="4">
      <c r="A4" s="4" t="inlineStr">
        <is>
          <t>Marketable securities</t>
        </is>
      </c>
      <c r="B4" s="6" t="n">
        <v>598</v>
      </c>
      <c r="C4" s="6" t="n">
        <v>478</v>
      </c>
    </row>
    <row r="5">
      <c r="A5" s="4" t="inlineStr">
        <is>
          <t>Principal Amount</t>
        </is>
      </c>
    </row>
    <row r="6">
      <c r="A6" s="3" t="inlineStr">
        <is>
          <t>Fair value:</t>
        </is>
      </c>
    </row>
    <row r="7">
      <c r="A7" s="4" t="inlineStr">
        <is>
          <t>Marketable securities</t>
        </is>
      </c>
      <c r="B7" s="6" t="n">
        <v>597</v>
      </c>
      <c r="C7" s="6" t="n">
        <v>4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1</t>
        </is>
      </c>
      <c r="C1" s="2" t="inlineStr">
        <is>
          <t>Dec. 31, 2020</t>
        </is>
      </c>
    </row>
    <row r="2">
      <c r="A2" s="3" t="inlineStr">
        <is>
          <t>INVENTORIES:</t>
        </is>
      </c>
    </row>
    <row r="3">
      <c r="A3" s="4" t="inlineStr">
        <is>
          <t>Coal inventory</t>
        </is>
      </c>
      <c r="B3" s="6" t="n">
        <v>59701</v>
      </c>
      <c r="C3" s="6" t="n">
        <v>55762</v>
      </c>
    </row>
    <row r="4">
      <c r="A4" s="4" t="inlineStr">
        <is>
          <t>Owned Generating Stations</t>
        </is>
      </c>
    </row>
    <row r="5">
      <c r="A5" s="3" t="inlineStr">
        <is>
          <t>INVENTORIES:</t>
        </is>
      </c>
    </row>
    <row r="6">
      <c r="A6" s="4" t="inlineStr">
        <is>
          <t>Coal inventory</t>
        </is>
      </c>
      <c r="B6" s="5" t="n">
        <v>27100</v>
      </c>
      <c r="C6" s="6" t="n">
        <v>24200</v>
      </c>
    </row>
    <row r="7">
      <c r="A7" s="4" t="inlineStr">
        <is>
          <t>LIFO inventory liquidation</t>
        </is>
      </c>
      <c r="B7" s="6"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Deferred Charges (Details) - USD ($) $ in Thousands</t>
        </is>
      </c>
      <c r="B1" s="2" t="inlineStr">
        <is>
          <t>Dec. 31, 2021</t>
        </is>
      </c>
      <c r="C1" s="2" t="inlineStr">
        <is>
          <t>Dec. 31, 2020</t>
        </is>
      </c>
    </row>
    <row r="2">
      <c r="A2" s="3" t="inlineStr">
        <is>
          <t>Accounting Policies [Abstract]</t>
        </is>
      </c>
    </row>
    <row r="3">
      <c r="A3" s="4" t="inlineStr">
        <is>
          <t>Preliminary surveys and investigations</t>
        </is>
      </c>
      <c r="B3" s="6" t="n">
        <v>12366</v>
      </c>
      <c r="C3" s="6" t="n">
        <v>12886</v>
      </c>
    </row>
    <row r="4">
      <c r="A4" s="4" t="inlineStr">
        <is>
          <t>Advances to operating agents of jointly owned facilities</t>
        </is>
      </c>
      <c r="B4" s="5" t="n">
        <v>4422</v>
      </c>
      <c r="C4" s="5" t="n">
        <v>2071</v>
      </c>
    </row>
    <row r="5">
      <c r="A5" s="4" t="inlineStr">
        <is>
          <t>Operating lease right-of-use assets</t>
        </is>
      </c>
      <c r="B5" s="5" t="n">
        <v>7529</v>
      </c>
      <c r="C5" s="5" t="n">
        <v>7985</v>
      </c>
    </row>
    <row r="6">
      <c r="A6" s="4" t="inlineStr">
        <is>
          <t>Other</t>
        </is>
      </c>
      <c r="B6" s="5" t="n">
        <v>10822</v>
      </c>
      <c r="C6" s="5" t="n">
        <v>10704</v>
      </c>
    </row>
    <row r="7">
      <c r="A7" s="4" t="inlineStr">
        <is>
          <t>Total other deferred charges</t>
        </is>
      </c>
      <c r="B7" s="6" t="n">
        <v>35139</v>
      </c>
      <c r="C7" s="6" t="n">
        <v>336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Deferred Credits and Other Liabilities (Details) - USD ($) $ in Thousands</t>
        </is>
      </c>
      <c r="B1" s="2" t="inlineStr">
        <is>
          <t>12 Months Ended</t>
        </is>
      </c>
    </row>
    <row r="2">
      <c r="B2" s="2" t="inlineStr">
        <is>
          <t>Dec. 31, 2021</t>
        </is>
      </c>
      <c r="C2" s="2" t="inlineStr">
        <is>
          <t>Dec. 31, 2020</t>
        </is>
      </c>
    </row>
    <row r="3">
      <c r="A3" s="3" t="inlineStr">
        <is>
          <t>Deferred credits and other liabilities</t>
        </is>
      </c>
    </row>
    <row r="4">
      <c r="A4" s="4" t="inlineStr">
        <is>
          <t>Transmission easements</t>
        </is>
      </c>
      <c r="B4" s="6" t="n">
        <v>19339</v>
      </c>
      <c r="C4" s="6" t="n">
        <v>19983</v>
      </c>
    </row>
    <row r="5">
      <c r="A5" s="4" t="inlineStr">
        <is>
          <t>Operating lease liabilities - noncurrent</t>
        </is>
      </c>
      <c r="B5" s="5" t="n">
        <v>1622</v>
      </c>
      <c r="C5" s="5" t="n">
        <v>1590</v>
      </c>
    </row>
    <row r="6">
      <c r="A6" s="4" t="inlineStr">
        <is>
          <t>Contract liabilities (unearned revenue) - noncurrent</t>
        </is>
      </c>
      <c r="B6" s="5" t="n">
        <v>3523</v>
      </c>
      <c r="C6" s="5" t="n">
        <v>3702</v>
      </c>
    </row>
    <row r="7">
      <c r="A7" s="4" t="inlineStr">
        <is>
          <t>Customer deposits</t>
        </is>
      </c>
      <c r="B7" s="5" t="n">
        <v>9287</v>
      </c>
      <c r="C7" s="5" t="n">
        <v>7712</v>
      </c>
    </row>
    <row r="8">
      <c r="A8" s="4" t="inlineStr">
        <is>
          <t>Financial liabilities - reclamation</t>
        </is>
      </c>
      <c r="B8" s="5" t="n">
        <v>13122</v>
      </c>
      <c r="C8" s="5" t="n">
        <v>12081</v>
      </c>
    </row>
    <row r="9">
      <c r="A9" s="4" t="inlineStr">
        <is>
          <t>OATT deposits</t>
        </is>
      </c>
      <c r="B9" s="5" t="n">
        <v>24327</v>
      </c>
      <c r="C9" s="5" t="n">
        <v>0</v>
      </c>
    </row>
    <row r="10">
      <c r="A10" s="4" t="inlineStr">
        <is>
          <t>Other</t>
        </is>
      </c>
      <c r="B10" s="5" t="n">
        <v>7099</v>
      </c>
      <c r="C10" s="5" t="n">
        <v>9532</v>
      </c>
    </row>
    <row r="11">
      <c r="A11" s="4" t="inlineStr">
        <is>
          <t>Total other deferred credits and other liabilities</t>
        </is>
      </c>
      <c r="B11" s="5" t="n">
        <v>78319</v>
      </c>
      <c r="C11" s="6" t="n">
        <v>54600</v>
      </c>
    </row>
    <row r="12">
      <c r="A12" s="4" t="inlineStr">
        <is>
          <t>Transmission Right of Way Easements</t>
        </is>
      </c>
    </row>
    <row r="13">
      <c r="A13" s="3" t="inlineStr">
        <is>
          <t>Deferred credits and other liabilities</t>
        </is>
      </c>
    </row>
    <row r="14">
      <c r="A14" s="4" t="inlineStr">
        <is>
          <t>Total due for easement right of way</t>
        </is>
      </c>
      <c r="B14" s="6" t="n">
        <v>28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change Power (Details) - Accounts Payable - Interchange Power - USD ($) $ in Millions</t>
        </is>
      </c>
      <c r="B1" s="2" t="inlineStr">
        <is>
          <t>12 Months Ended</t>
        </is>
      </c>
    </row>
    <row r="2">
      <c r="B2" s="2" t="inlineStr">
        <is>
          <t>Dec. 31, 2021</t>
        </is>
      </c>
      <c r="C2" s="2" t="inlineStr">
        <is>
          <t>Dec. 31, 2020</t>
        </is>
      </c>
      <c r="D2" s="2" t="inlineStr">
        <is>
          <t>Dec. 31, 2019</t>
        </is>
      </c>
    </row>
    <row r="3">
      <c r="A3" s="3" t="inlineStr">
        <is>
          <t>INTERCHANGE POWER:</t>
        </is>
      </c>
    </row>
    <row r="4">
      <c r="A4" s="4" t="inlineStr">
        <is>
          <t>Interchange liability</t>
        </is>
      </c>
      <c r="B4" s="8" t="n">
        <v>2.9</v>
      </c>
      <c r="C4" s="8" t="n">
        <v>2.2</v>
      </c>
    </row>
    <row r="5">
      <c r="A5" s="4" t="inlineStr">
        <is>
          <t>Purchased Power Expense</t>
        </is>
      </c>
    </row>
    <row r="6">
      <c r="A6" s="3" t="inlineStr">
        <is>
          <t>INTERCHANGE POWER:</t>
        </is>
      </c>
    </row>
    <row r="7">
      <c r="A7" s="4" t="inlineStr">
        <is>
          <t>Net interchange activity, credit (expense)</t>
        </is>
      </c>
      <c r="B7" s="8" t="n">
        <v>-0.6</v>
      </c>
      <c r="C7" s="8" t="n">
        <v>0.1</v>
      </c>
      <c r="D7" s="8" t="n">
        <v>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margins including noncontrolling interest</t>
        </is>
      </c>
      <c r="B3" s="6" t="n">
        <v>33288</v>
      </c>
      <c r="C3" s="6" t="n">
        <v>30711</v>
      </c>
      <c r="D3" s="6" t="n">
        <v>49663</v>
      </c>
    </row>
    <row r="4">
      <c r="A4" s="3" t="inlineStr">
        <is>
          <t>Other comprehensive income (loss):</t>
        </is>
      </c>
    </row>
    <row r="5">
      <c r="A5" s="4" t="inlineStr">
        <is>
          <t>Unrealized loss on securities available for sale</t>
        </is>
      </c>
      <c r="B5" s="5" t="n">
        <v>-108</v>
      </c>
      <c r="C5" s="5" t="n">
        <v>0</v>
      </c>
      <c r="D5" s="5" t="n">
        <v>0</v>
      </c>
    </row>
    <row r="6">
      <c r="A6" s="4" t="inlineStr">
        <is>
          <t>Income tax expense related to components of other comprehensive income (loss)</t>
        </is>
      </c>
      <c r="B6" s="5" t="n">
        <v>0</v>
      </c>
      <c r="C6" s="5" t="n">
        <v>0</v>
      </c>
      <c r="D6" s="5" t="n">
        <v>0</v>
      </c>
    </row>
    <row r="7">
      <c r="A7" s="4" t="inlineStr">
        <is>
          <t>Other comprehensive income (loss)</t>
        </is>
      </c>
      <c r="B7" s="5" t="n">
        <v>4254</v>
      </c>
      <c r="C7" s="5" t="n">
        <v>-4196</v>
      </c>
      <c r="D7" s="5" t="n">
        <v>-1893</v>
      </c>
    </row>
    <row r="8">
      <c r="A8" s="4" t="inlineStr">
        <is>
          <t>Comprehensive income including noncontrolling interest</t>
        </is>
      </c>
      <c r="B8" s="5" t="n">
        <v>37542</v>
      </c>
      <c r="C8" s="5" t="n">
        <v>26515</v>
      </c>
      <c r="D8" s="5" t="n">
        <v>47770</v>
      </c>
    </row>
    <row r="9">
      <c r="A9" s="4" t="inlineStr">
        <is>
          <t>Net comprehensive income attributable to noncontrolling interest</t>
        </is>
      </c>
      <c r="B9" s="5" t="n">
        <v>-6942</v>
      </c>
      <c r="C9" s="5" t="n">
        <v>-5590</v>
      </c>
      <c r="D9" s="5" t="n">
        <v>-4354</v>
      </c>
    </row>
    <row r="10">
      <c r="A10" s="4" t="inlineStr">
        <is>
          <t>Comprehensive income attributable to the Association</t>
        </is>
      </c>
      <c r="B10" s="5" t="n">
        <v>30600</v>
      </c>
      <c r="C10" s="5" t="n">
        <v>20925</v>
      </c>
      <c r="D10" s="5" t="n">
        <v>43416</v>
      </c>
    </row>
    <row r="11">
      <c r="A11" s="4" t="inlineStr">
        <is>
          <t>Postretirement Medical Benefit Plans</t>
        </is>
      </c>
    </row>
    <row r="12">
      <c r="A12" s="3" t="inlineStr">
        <is>
          <t>Other comprehensive income (loss):</t>
        </is>
      </c>
    </row>
    <row r="13">
      <c r="A13" s="4" t="inlineStr">
        <is>
          <t>Unrecognized prior service cost (credit)</t>
        </is>
      </c>
      <c r="B13" s="5" t="n">
        <v>5698</v>
      </c>
      <c r="C13" s="5" t="n">
        <v>0</v>
      </c>
      <c r="D13" s="5" t="n">
        <v>0</v>
      </c>
    </row>
    <row r="14">
      <c r="A14" s="4" t="inlineStr">
        <is>
          <t>Unrecognized actuarial gain (loss)</t>
        </is>
      </c>
      <c r="B14" s="5" t="n">
        <v>784</v>
      </c>
      <c r="C14" s="5" t="n">
        <v>625</v>
      </c>
      <c r="D14" s="5" t="n">
        <v>-1341</v>
      </c>
    </row>
    <row r="15">
      <c r="A15" s="4" t="inlineStr">
        <is>
          <t>Amortization of actuarial loss</t>
        </is>
      </c>
      <c r="B15" s="5" t="n">
        <v>78</v>
      </c>
      <c r="C15" s="5" t="n">
        <v>0</v>
      </c>
      <c r="D15" s="5" t="n">
        <v>-5</v>
      </c>
    </row>
    <row r="16">
      <c r="A16" s="4" t="inlineStr">
        <is>
          <t>Amortization of prior service cost (credit)</t>
        </is>
      </c>
      <c r="B16" s="5" t="n">
        <v>-2139</v>
      </c>
      <c r="C16" s="5" t="n">
        <v>-79</v>
      </c>
      <c r="D16" s="5" t="n">
        <v>-79</v>
      </c>
    </row>
    <row r="17">
      <c r="A17" s="4" t="inlineStr">
        <is>
          <t>Executive Benefit Restoration Plan</t>
        </is>
      </c>
    </row>
    <row r="18">
      <c r="A18" s="3" t="inlineStr">
        <is>
          <t>Other comprehensive income (loss):</t>
        </is>
      </c>
    </row>
    <row r="19">
      <c r="A19" s="4" t="inlineStr">
        <is>
          <t>Unrecognized prior service cost (credit)</t>
        </is>
      </c>
      <c r="B19" s="5" t="n">
        <v>-1050</v>
      </c>
      <c r="C19" s="5" t="n">
        <v>-4674</v>
      </c>
      <c r="D19" s="5" t="n">
        <v>-557</v>
      </c>
    </row>
    <row r="20">
      <c r="A20" s="4" t="inlineStr">
        <is>
          <t>Unrecognized actuarial gain (loss)</t>
        </is>
      </c>
      <c r="B20" s="5" t="n">
        <v>-778</v>
      </c>
      <c r="C20" s="5" t="n">
        <v>-1980</v>
      </c>
      <c r="D20" s="5" t="n">
        <v>-12</v>
      </c>
    </row>
    <row r="21">
      <c r="A21" s="4" t="inlineStr">
        <is>
          <t>Amortization of actuarial loss</t>
        </is>
      </c>
      <c r="B21" s="5" t="n">
        <v>656</v>
      </c>
      <c r="C21" s="5" t="n">
        <v>0</v>
      </c>
      <c r="D21" s="5" t="n">
        <v>18</v>
      </c>
    </row>
    <row r="22">
      <c r="A22" s="4" t="inlineStr">
        <is>
          <t>Amortization of prior service cost (credit)</t>
        </is>
      </c>
      <c r="B22" s="6" t="n">
        <v>1113</v>
      </c>
      <c r="C22" s="6" t="n">
        <v>1912</v>
      </c>
      <c r="D22" s="6" t="n">
        <v>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Electric Plant (Details) - USD ($) $ in Thousands</t>
        </is>
      </c>
      <c r="B1" s="2" t="inlineStr">
        <is>
          <t>12 Months Ended</t>
        </is>
      </c>
    </row>
    <row r="2">
      <c r="B2" s="2" t="inlineStr">
        <is>
          <t>Dec. 31, 2021</t>
        </is>
      </c>
      <c r="C2" s="2" t="inlineStr">
        <is>
          <t>Dec. 31, 2020</t>
        </is>
      </c>
    </row>
    <row r="3">
      <c r="A3" s="3" t="inlineStr">
        <is>
          <t>Electric Plant</t>
        </is>
      </c>
    </row>
    <row r="4">
      <c r="A4" s="4" t="inlineStr">
        <is>
          <t>Plant in service (at cost)</t>
        </is>
      </c>
      <c r="B4" s="6" t="n">
        <v>5606732</v>
      </c>
      <c r="C4" s="6" t="n">
        <v>5520781</v>
      </c>
    </row>
    <row r="5">
      <c r="A5" s="4" t="inlineStr">
        <is>
          <t>Accumulated depreciation</t>
        </is>
      </c>
      <c r="B5" s="5" t="n">
        <v>-2367197</v>
      </c>
      <c r="C5" s="5" t="n">
        <v>-2279950</v>
      </c>
    </row>
    <row r="6">
      <c r="A6" s="4" t="inlineStr">
        <is>
          <t>Construction work in progress</t>
        </is>
      </c>
      <c r="B6" s="5" t="n">
        <v>107636</v>
      </c>
      <c r="C6" s="5" t="n">
        <v>89447</v>
      </c>
    </row>
    <row r="7">
      <c r="A7" s="4" t="inlineStr">
        <is>
          <t>Net electric plant</t>
        </is>
      </c>
      <c r="B7" s="5" t="n">
        <v>3347171</v>
      </c>
      <c r="C7" s="5" t="n">
        <v>3330278</v>
      </c>
    </row>
    <row r="8">
      <c r="A8" s="4" t="inlineStr">
        <is>
          <t>Electric Plant</t>
        </is>
      </c>
    </row>
    <row r="9">
      <c r="A9" s="3" t="inlineStr">
        <is>
          <t>Electric Plant</t>
        </is>
      </c>
    </row>
    <row r="10">
      <c r="A10" s="4" t="inlineStr">
        <is>
          <t>Plant in service (at cost)</t>
        </is>
      </c>
      <c r="B10" s="5" t="n">
        <v>5606732</v>
      </c>
      <c r="C10" s="5" t="n">
        <v>5520781</v>
      </c>
    </row>
    <row r="11">
      <c r="A11" s="4" t="inlineStr">
        <is>
          <t>Accumulated depreciation</t>
        </is>
      </c>
      <c r="B11" s="5" t="n">
        <v>-2367197</v>
      </c>
      <c r="C11" s="5" t="n">
        <v>-2279950</v>
      </c>
    </row>
    <row r="12">
      <c r="A12" s="4" t="inlineStr">
        <is>
          <t>Net Book Value</t>
        </is>
      </c>
      <c r="B12" s="5" t="n">
        <v>3239535</v>
      </c>
      <c r="C12" s="5" t="n">
        <v>3240831</v>
      </c>
    </row>
    <row r="13">
      <c r="A13" s="4" t="inlineStr">
        <is>
          <t>Construction work in progress</t>
        </is>
      </c>
      <c r="B13" s="5" t="n">
        <v>107636</v>
      </c>
      <c r="C13" s="5" t="n">
        <v>89447</v>
      </c>
    </row>
    <row r="14">
      <c r="A14" s="4" t="inlineStr">
        <is>
          <t>Net electric plant</t>
        </is>
      </c>
      <c r="B14" s="5" t="n">
        <v>3347171</v>
      </c>
      <c r="C14" s="5" t="n">
        <v>3330278</v>
      </c>
    </row>
    <row r="15">
      <c r="A15" s="4" t="inlineStr">
        <is>
          <t>Generation plant</t>
        </is>
      </c>
    </row>
    <row r="16">
      <c r="A16" s="3" t="inlineStr">
        <is>
          <t>Electric Plant</t>
        </is>
      </c>
    </row>
    <row r="17">
      <c r="A17" s="4" t="inlineStr">
        <is>
          <t>Plant in service (at cost)</t>
        </is>
      </c>
      <c r="B17" s="5" t="n">
        <v>3049233</v>
      </c>
      <c r="C17" s="5" t="n">
        <v>2957150</v>
      </c>
    </row>
    <row r="18">
      <c r="A18" s="4" t="inlineStr">
        <is>
          <t>Accumulated depreciation</t>
        </is>
      </c>
      <c r="B18" s="5" t="n">
        <v>-1318197</v>
      </c>
      <c r="C18" s="5" t="n">
        <v>-1187541</v>
      </c>
    </row>
    <row r="19">
      <c r="A19" s="4" t="inlineStr">
        <is>
          <t>Net Book Value</t>
        </is>
      </c>
      <c r="B19" s="6" t="n">
        <v>1731036</v>
      </c>
      <c r="C19" s="6" t="n">
        <v>1769609</v>
      </c>
    </row>
    <row r="20">
      <c r="A20" s="4" t="inlineStr">
        <is>
          <t>Generation plant | Minimum</t>
        </is>
      </c>
    </row>
    <row r="21">
      <c r="A21" s="3" t="inlineStr">
        <is>
          <t>Electric Plant</t>
        </is>
      </c>
    </row>
    <row r="22">
      <c r="A22" s="4" t="inlineStr">
        <is>
          <t>Annual Depreciation Rate (as a percent)</t>
        </is>
      </c>
      <c r="B22" s="4" t="inlineStr">
        <is>
          <t>0.89%</t>
        </is>
      </c>
      <c r="C22" s="4" t="inlineStr">
        <is>
          <t>0.89%</t>
        </is>
      </c>
    </row>
    <row r="23">
      <c r="A23" s="4" t="inlineStr">
        <is>
          <t>Generation plant | Maximum</t>
        </is>
      </c>
    </row>
    <row r="24">
      <c r="A24" s="3" t="inlineStr">
        <is>
          <t>Electric Plant</t>
        </is>
      </c>
    </row>
    <row r="25">
      <c r="A25" s="4" t="inlineStr">
        <is>
          <t>Annual Depreciation Rate (as a percent)</t>
        </is>
      </c>
      <c r="B25" s="4" t="inlineStr">
        <is>
          <t>6.27%</t>
        </is>
      </c>
      <c r="C25" s="4" t="inlineStr">
        <is>
          <t>6.27%</t>
        </is>
      </c>
    </row>
    <row r="26">
      <c r="A26" s="4" t="inlineStr">
        <is>
          <t>Transmission plant</t>
        </is>
      </c>
    </row>
    <row r="27">
      <c r="A27" s="3" t="inlineStr">
        <is>
          <t>Electric Plant</t>
        </is>
      </c>
    </row>
    <row r="28">
      <c r="A28" s="4" t="inlineStr">
        <is>
          <t>Plant in service (at cost)</t>
        </is>
      </c>
      <c r="B28" s="6" t="n">
        <v>1879148</v>
      </c>
      <c r="C28" s="6" t="n">
        <v>1820994</v>
      </c>
    </row>
    <row r="29">
      <c r="A29" s="4" t="inlineStr">
        <is>
          <t>Accumulated depreciation</t>
        </is>
      </c>
      <c r="B29" s="5" t="n">
        <v>-672556</v>
      </c>
      <c r="C29" s="5" t="n">
        <v>-627330</v>
      </c>
    </row>
    <row r="30">
      <c r="A30" s="4" t="inlineStr">
        <is>
          <t>Net Book Value</t>
        </is>
      </c>
      <c r="B30" s="6" t="n">
        <v>1206592</v>
      </c>
      <c r="C30" s="6" t="n">
        <v>1193664</v>
      </c>
    </row>
    <row r="31">
      <c r="A31" s="4" t="inlineStr">
        <is>
          <t>Transmission plant | Minimum</t>
        </is>
      </c>
    </row>
    <row r="32">
      <c r="A32" s="3" t="inlineStr">
        <is>
          <t>Electric Plant</t>
        </is>
      </c>
    </row>
    <row r="33">
      <c r="A33" s="4" t="inlineStr">
        <is>
          <t>Annual Depreciation Rate (as a percent)</t>
        </is>
      </c>
      <c r="B33" s="4" t="inlineStr">
        <is>
          <t>1.11%</t>
        </is>
      </c>
      <c r="C33" s="4" t="inlineStr">
        <is>
          <t>1.11%</t>
        </is>
      </c>
    </row>
    <row r="34">
      <c r="A34" s="4" t="inlineStr">
        <is>
          <t>Transmission plant | Maximum</t>
        </is>
      </c>
    </row>
    <row r="35">
      <c r="A35" s="3" t="inlineStr">
        <is>
          <t>Electric Plant</t>
        </is>
      </c>
    </row>
    <row r="36">
      <c r="A36" s="4" t="inlineStr">
        <is>
          <t>Annual Depreciation Rate (as a percent)</t>
        </is>
      </c>
      <c r="B36" s="4" t="inlineStr">
        <is>
          <t>2.09%</t>
        </is>
      </c>
      <c r="C36" s="4" t="inlineStr">
        <is>
          <t>2.09%</t>
        </is>
      </c>
    </row>
    <row r="37">
      <c r="A37" s="4" t="inlineStr">
        <is>
          <t>General plant</t>
        </is>
      </c>
    </row>
    <row r="38">
      <c r="A38" s="3" t="inlineStr">
        <is>
          <t>Electric Plant</t>
        </is>
      </c>
    </row>
    <row r="39">
      <c r="A39" s="4" t="inlineStr">
        <is>
          <t>Plant in service (at cost)</t>
        </is>
      </c>
      <c r="B39" s="6" t="n">
        <v>406693</v>
      </c>
      <c r="C39" s="6" t="n">
        <v>490850</v>
      </c>
    </row>
    <row r="40">
      <c r="A40" s="4" t="inlineStr">
        <is>
          <t>Accumulated depreciation</t>
        </is>
      </c>
      <c r="B40" s="5" t="n">
        <v>-251567</v>
      </c>
      <c r="C40" s="5" t="n">
        <v>-341440</v>
      </c>
    </row>
    <row r="41">
      <c r="A41" s="4" t="inlineStr">
        <is>
          <t>Net Book Value</t>
        </is>
      </c>
      <c r="B41" s="6" t="n">
        <v>155126</v>
      </c>
      <c r="C41" s="6" t="n">
        <v>149410</v>
      </c>
    </row>
    <row r="42">
      <c r="A42" s="4" t="inlineStr">
        <is>
          <t>General plant | Minimum</t>
        </is>
      </c>
    </row>
    <row r="43">
      <c r="A43" s="3" t="inlineStr">
        <is>
          <t>Electric Plant</t>
        </is>
      </c>
    </row>
    <row r="44">
      <c r="A44" s="4" t="inlineStr">
        <is>
          <t>Annual Depreciation Rate (as a percent)</t>
        </is>
      </c>
      <c r="B44" s="4" t="inlineStr">
        <is>
          <t>1.46%</t>
        </is>
      </c>
      <c r="C44" s="4" t="inlineStr">
        <is>
          <t>1.46%</t>
        </is>
      </c>
    </row>
    <row r="45">
      <c r="A45" s="4" t="inlineStr">
        <is>
          <t>General plant | Maximum</t>
        </is>
      </c>
    </row>
    <row r="46">
      <c r="A46" s="3" t="inlineStr">
        <is>
          <t>Electric Plant</t>
        </is>
      </c>
    </row>
    <row r="47">
      <c r="A47" s="4" t="inlineStr">
        <is>
          <t>Annual Depreciation Rate (as a percent)</t>
        </is>
      </c>
      <c r="B47" s="4" t="inlineStr">
        <is>
          <t>9.53%</t>
        </is>
      </c>
      <c r="C47" s="4" t="inlineStr">
        <is>
          <t>9.53%</t>
        </is>
      </c>
    </row>
    <row r="48">
      <c r="A48" s="4" t="inlineStr">
        <is>
          <t>Other</t>
        </is>
      </c>
    </row>
    <row r="49">
      <c r="A49" s="3" t="inlineStr">
        <is>
          <t>Electric Plant</t>
        </is>
      </c>
    </row>
    <row r="50">
      <c r="A50" s="4" t="inlineStr">
        <is>
          <t>Plant in service (at cost)</t>
        </is>
      </c>
      <c r="B50" s="6" t="n">
        <v>271658</v>
      </c>
      <c r="C50" s="6" t="n">
        <v>251787</v>
      </c>
    </row>
    <row r="51">
      <c r="A51" s="4" t="inlineStr">
        <is>
          <t>Accumulated depreciation</t>
        </is>
      </c>
      <c r="B51" s="5" t="n">
        <v>-124877</v>
      </c>
      <c r="C51" s="5" t="n">
        <v>-123639</v>
      </c>
    </row>
    <row r="52">
      <c r="A52" s="4" t="inlineStr">
        <is>
          <t>Net Book Value</t>
        </is>
      </c>
      <c r="B52" s="6" t="n">
        <v>146781</v>
      </c>
      <c r="C52" s="6" t="n">
        <v>128148</v>
      </c>
    </row>
    <row r="53">
      <c r="A53" s="4" t="inlineStr">
        <is>
          <t>Other | Minimum</t>
        </is>
      </c>
    </row>
    <row r="54">
      <c r="A54" s="3" t="inlineStr">
        <is>
          <t>Electric Plant</t>
        </is>
      </c>
    </row>
    <row r="55">
      <c r="A55" s="4" t="inlineStr">
        <is>
          <t>Annual Depreciation Rate (as a percent)</t>
        </is>
      </c>
      <c r="B55" s="4" t="inlineStr">
        <is>
          <t>2.75%</t>
        </is>
      </c>
      <c r="C55" s="4" t="inlineStr">
        <is>
          <t>2.75%</t>
        </is>
      </c>
    </row>
    <row r="56">
      <c r="A56" s="4" t="inlineStr">
        <is>
          <t>Other | Maximum</t>
        </is>
      </c>
    </row>
    <row r="57">
      <c r="A57" s="3" t="inlineStr">
        <is>
          <t>Electric Plant</t>
        </is>
      </c>
    </row>
    <row r="58">
      <c r="A58" s="4" t="inlineStr">
        <is>
          <t>Annual Depreciation Rate (as a percent)</t>
        </is>
      </c>
      <c r="B58" s="4" t="inlineStr">
        <is>
          <t>10.00%</t>
        </is>
      </c>
      <c r="C58"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Construction Commitments (Details) - Electric Plant - Construction Commitments $ in Millions</t>
        </is>
      </c>
      <c r="B1" s="2" t="inlineStr">
        <is>
          <t>Dec. 31, 2021USD ($)</t>
        </is>
      </c>
    </row>
    <row r="2">
      <c r="A2" s="3" t="inlineStr">
        <is>
          <t>COMMITMENTS AND CONTINGENCIES</t>
        </is>
      </c>
    </row>
    <row r="3">
      <c r="A3" s="4" t="inlineStr">
        <is>
          <t>Total obligation</t>
        </is>
      </c>
      <c r="B3" s="8" t="n">
        <v>46.3</v>
      </c>
    </row>
    <row r="4">
      <c r="A4" s="3" t="inlineStr">
        <is>
          <t>Future commitments</t>
        </is>
      </c>
    </row>
    <row r="5">
      <c r="A5" s="4" t="inlineStr">
        <is>
          <t>2022</t>
        </is>
      </c>
      <c r="B5" s="7" t="n">
        <v>22.4</v>
      </c>
    </row>
    <row r="6">
      <c r="A6" s="4" t="inlineStr">
        <is>
          <t>2023</t>
        </is>
      </c>
      <c r="B6" s="7" t="n">
        <v>18.2</v>
      </c>
    </row>
    <row r="7">
      <c r="A7" s="4" t="inlineStr">
        <is>
          <t>2024</t>
        </is>
      </c>
      <c r="B7" s="8" t="n">
        <v>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Jointly Owned Facilities (Details) $ in Thousands</t>
        </is>
      </c>
      <c r="B1" s="2" t="inlineStr">
        <is>
          <t>Dec. 31, 2021USD ($)</t>
        </is>
      </c>
    </row>
    <row r="2">
      <c r="A2" s="3" t="inlineStr">
        <is>
          <t>Jointly owned facilities</t>
        </is>
      </c>
    </row>
    <row r="3">
      <c r="A3" s="4" t="inlineStr">
        <is>
          <t>Electric Plant in Service</t>
        </is>
      </c>
      <c r="B3" s="6" t="n">
        <v>916075</v>
      </c>
    </row>
    <row r="4">
      <c r="A4" s="4" t="inlineStr">
        <is>
          <t>Accumulated Depreciation</t>
        </is>
      </c>
      <c r="B4" s="5" t="n">
        <v>591356</v>
      </c>
    </row>
    <row r="5">
      <c r="A5" s="4" t="inlineStr">
        <is>
          <t>Construction Work In Progress</t>
        </is>
      </c>
      <c r="B5" s="6" t="n">
        <v>3365</v>
      </c>
    </row>
    <row r="6">
      <c r="A6" s="4" t="inlineStr">
        <is>
          <t>Yampa</t>
        </is>
      </c>
    </row>
    <row r="7">
      <c r="A7" s="3" t="inlineStr">
        <is>
          <t>Jointly owned facilities</t>
        </is>
      </c>
    </row>
    <row r="8">
      <c r="A8" s="4" t="inlineStr">
        <is>
          <t>Tri-State share (as a percent)</t>
        </is>
      </c>
      <c r="B8" s="4" t="inlineStr">
        <is>
          <t>24.00%</t>
        </is>
      </c>
    </row>
    <row r="9">
      <c r="A9" s="4" t="inlineStr">
        <is>
          <t>Electric Plant in Service</t>
        </is>
      </c>
      <c r="B9" s="6" t="n">
        <v>392397</v>
      </c>
    </row>
    <row r="10">
      <c r="A10" s="4" t="inlineStr">
        <is>
          <t>Accumulated Depreciation</t>
        </is>
      </c>
      <c r="B10" s="5" t="n">
        <v>254985</v>
      </c>
    </row>
    <row r="11">
      <c r="A11" s="4" t="inlineStr">
        <is>
          <t>Construction Work In Progress</t>
        </is>
      </c>
      <c r="B11" s="6" t="n">
        <v>39</v>
      </c>
    </row>
    <row r="12">
      <c r="A12" s="4" t="inlineStr">
        <is>
          <t>MBPP</t>
        </is>
      </c>
    </row>
    <row r="13">
      <c r="A13" s="3" t="inlineStr">
        <is>
          <t>Jointly owned facilities</t>
        </is>
      </c>
    </row>
    <row r="14">
      <c r="A14" s="4" t="inlineStr">
        <is>
          <t>Tri-State share (as a percent)</t>
        </is>
      </c>
      <c r="B14" s="4" t="inlineStr">
        <is>
          <t>28.50%</t>
        </is>
      </c>
    </row>
    <row r="15">
      <c r="A15" s="4" t="inlineStr">
        <is>
          <t>Electric Plant in Service</t>
        </is>
      </c>
      <c r="B15" s="6" t="n">
        <v>523678</v>
      </c>
    </row>
    <row r="16">
      <c r="A16" s="4" t="inlineStr">
        <is>
          <t>Accumulated Depreciation</t>
        </is>
      </c>
      <c r="B16" s="5" t="n">
        <v>336371</v>
      </c>
    </row>
    <row r="17">
      <c r="A17" s="4" t="inlineStr">
        <is>
          <t>Construction Work In Progress</t>
        </is>
      </c>
      <c r="B17" s="6" t="n">
        <v>33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 Other Plant (Details) - USD ($) $ in Thousands</t>
        </is>
      </c>
      <c r="B1" s="2" t="inlineStr">
        <is>
          <t>Dec. 31, 2021</t>
        </is>
      </c>
      <c r="C1" s="2" t="inlineStr">
        <is>
          <t>Dec. 31, 2020</t>
        </is>
      </c>
    </row>
    <row r="2">
      <c r="A2" s="3" t="inlineStr">
        <is>
          <t>Other Plant Assets</t>
        </is>
      </c>
    </row>
    <row r="3">
      <c r="A3" s="4" t="inlineStr">
        <is>
          <t>Other plant assets</t>
        </is>
      </c>
      <c r="B3" s="6" t="n">
        <v>1093922</v>
      </c>
      <c r="C3" s="6" t="n">
        <v>1156796</v>
      </c>
    </row>
    <row r="4">
      <c r="A4" s="4" t="inlineStr">
        <is>
          <t>Less allowances for depreciation, amortization and depletion</t>
        </is>
      </c>
      <c r="B4" s="5" t="n">
        <v>-823087</v>
      </c>
      <c r="C4" s="5" t="n">
        <v>-810456</v>
      </c>
    </row>
    <row r="5">
      <c r="A5" s="4" t="inlineStr">
        <is>
          <t>Net other plant</t>
        </is>
      </c>
      <c r="B5" s="5" t="n">
        <v>270835</v>
      </c>
      <c r="C5" s="5" t="n">
        <v>346340</v>
      </c>
    </row>
    <row r="6">
      <c r="A6" s="4" t="inlineStr">
        <is>
          <t>Mine assets</t>
        </is>
      </c>
    </row>
    <row r="7">
      <c r="A7" s="3" t="inlineStr">
        <is>
          <t>Other Plant Assets</t>
        </is>
      </c>
    </row>
    <row r="8">
      <c r="A8" s="4" t="inlineStr">
        <is>
          <t>Less allowances for depreciation, amortization and depletion</t>
        </is>
      </c>
      <c r="B8" s="5" t="n">
        <v>-133951</v>
      </c>
      <c r="C8" s="5" t="n">
        <v>-98731</v>
      </c>
    </row>
    <row r="9">
      <c r="A9" s="4" t="inlineStr">
        <is>
          <t>Net other plant</t>
        </is>
      </c>
      <c r="B9" s="5" t="n">
        <v>247978</v>
      </c>
      <c r="C9" s="5" t="n">
        <v>321397</v>
      </c>
    </row>
    <row r="10">
      <c r="A10" s="4" t="inlineStr">
        <is>
          <t>Mine assets | Colowyo Mine</t>
        </is>
      </c>
    </row>
    <row r="11">
      <c r="A11" s="3" t="inlineStr">
        <is>
          <t>Other Plant Assets</t>
        </is>
      </c>
    </row>
    <row r="12">
      <c r="A12" s="4" t="inlineStr">
        <is>
          <t>Other plant assets</t>
        </is>
      </c>
      <c r="B12" s="5" t="n">
        <v>376868</v>
      </c>
      <c r="C12" s="5" t="n">
        <v>415739</v>
      </c>
    </row>
    <row r="13">
      <c r="A13" s="4" t="inlineStr">
        <is>
          <t>Mine assets | New Horizon Mine</t>
        </is>
      </c>
    </row>
    <row r="14">
      <c r="A14" s="3" t="inlineStr">
        <is>
          <t>Other Plant Assets</t>
        </is>
      </c>
    </row>
    <row r="15">
      <c r="A15" s="4" t="inlineStr">
        <is>
          <t>Other plant assets</t>
        </is>
      </c>
      <c r="B15" s="5" t="n">
        <v>5061</v>
      </c>
      <c r="C15" s="5" t="n">
        <v>4389</v>
      </c>
    </row>
    <row r="16">
      <c r="A16" s="4" t="inlineStr">
        <is>
          <t>Non-utility assets</t>
        </is>
      </c>
    </row>
    <row r="17">
      <c r="A17" s="3" t="inlineStr">
        <is>
          <t>Other Plant Assets</t>
        </is>
      </c>
    </row>
    <row r="18">
      <c r="A18" s="4" t="inlineStr">
        <is>
          <t>Other plant assets</t>
        </is>
      </c>
      <c r="B18" s="5" t="n">
        <v>711993</v>
      </c>
      <c r="C18" s="5" t="n">
        <v>736668</v>
      </c>
    </row>
    <row r="19">
      <c r="A19" s="4" t="inlineStr">
        <is>
          <t>Less allowances for depreciation, amortization and depletion</t>
        </is>
      </c>
      <c r="B19" s="5" t="n">
        <v>-689136</v>
      </c>
      <c r="C19" s="5" t="n">
        <v>-711725</v>
      </c>
    </row>
    <row r="20">
      <c r="A20" s="4" t="inlineStr">
        <is>
          <t>Net other plant</t>
        </is>
      </c>
      <c r="B20" s="6" t="n">
        <v>22857</v>
      </c>
      <c r="C20" s="6" t="n">
        <v>24943</v>
      </c>
    </row>
    <row r="21">
      <c r="A21" s="4" t="inlineStr">
        <is>
          <t>Elk Ridge</t>
        </is>
      </c>
    </row>
    <row r="22">
      <c r="A22" s="3" t="inlineStr">
        <is>
          <t>Other Plant Assets</t>
        </is>
      </c>
    </row>
    <row r="23">
      <c r="A23" s="4" t="inlineStr">
        <is>
          <t>Ownership interest held by parent (as a percent)</t>
        </is>
      </c>
      <c r="B23"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AND ENVIRONMENTAL RECLAMATION OBLIGATIONS - Carrying Amounts of Asset Retirement Obligations (Details) - USD ($) $ in Thousands</t>
        </is>
      </c>
      <c r="B1" s="2" t="inlineStr">
        <is>
          <t>12 Months Ended</t>
        </is>
      </c>
    </row>
    <row r="2">
      <c r="B2" s="2" t="inlineStr">
        <is>
          <t>Dec. 31, 2021</t>
        </is>
      </c>
      <c r="C2" s="2" t="inlineStr">
        <is>
          <t>Dec. 31, 2020</t>
        </is>
      </c>
    </row>
    <row r="3">
      <c r="A3" s="3" t="inlineStr">
        <is>
          <t>Aggregate carrying amounts of asset retirement obligations</t>
        </is>
      </c>
    </row>
    <row r="4">
      <c r="A4" s="4" t="inlineStr">
        <is>
          <t>Obligations at beginning of period</t>
        </is>
      </c>
      <c r="B4" s="6" t="n">
        <v>138089</v>
      </c>
      <c r="C4" s="6" t="n">
        <v>78914</v>
      </c>
    </row>
    <row r="5">
      <c r="A5" s="4" t="inlineStr">
        <is>
          <t>Liabilities incurred</t>
        </is>
      </c>
      <c r="B5" s="5" t="n">
        <v>1475</v>
      </c>
      <c r="C5" s="5" t="n">
        <v>2527</v>
      </c>
    </row>
    <row r="6">
      <c r="A6" s="4" t="inlineStr">
        <is>
          <t>Liabilities settled</t>
        </is>
      </c>
      <c r="B6" s="5" t="n">
        <v>-4934</v>
      </c>
      <c r="C6" s="5" t="n">
        <v>-3689</v>
      </c>
    </row>
    <row r="7">
      <c r="A7" s="4" t="inlineStr">
        <is>
          <t>Accretion expense</t>
        </is>
      </c>
      <c r="B7" s="5" t="n">
        <v>2409</v>
      </c>
      <c r="C7" s="5" t="n">
        <v>2506</v>
      </c>
    </row>
    <row r="8">
      <c r="A8" s="4" t="inlineStr">
        <is>
          <t>Change in cash flow estimate</t>
        </is>
      </c>
      <c r="B8" s="5" t="n">
        <v>-46758</v>
      </c>
      <c r="C8" s="5" t="n">
        <v>57831</v>
      </c>
    </row>
    <row r="9">
      <c r="A9" s="4" t="inlineStr">
        <is>
          <t>Total obligations at end of period</t>
        </is>
      </c>
      <c r="B9" s="5" t="n">
        <v>90281</v>
      </c>
      <c r="C9" s="5" t="n">
        <v>138089</v>
      </c>
    </row>
    <row r="10">
      <c r="A10" s="4" t="inlineStr">
        <is>
          <t>Less current obligations at end of period</t>
        </is>
      </c>
      <c r="B10" s="5" t="n">
        <v>-7003</v>
      </c>
      <c r="C10" s="5" t="n">
        <v>-11044</v>
      </c>
    </row>
    <row r="11">
      <c r="A11" s="4" t="inlineStr">
        <is>
          <t>Long-term obligations at end of period</t>
        </is>
      </c>
      <c r="B11" s="6" t="n">
        <v>83278</v>
      </c>
      <c r="C11" s="6" t="n">
        <v>1270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 RETIREMENT AND ENVIRONMENTAL RECLAMATION OBLIGATIONS - Narrative (Details) $ in Millions</t>
        </is>
      </c>
      <c r="B1" s="2" t="inlineStr">
        <is>
          <t>12 Months Ended</t>
        </is>
      </c>
    </row>
    <row r="2">
      <c r="B2" s="2" t="inlineStr">
        <is>
          <t>Dec. 31, 2021USD ($)</t>
        </is>
      </c>
    </row>
    <row r="3">
      <c r="A3" s="4" t="inlineStr">
        <is>
          <t>Colowyo Mine</t>
        </is>
      </c>
    </row>
    <row r="4">
      <c r="A4" s="4" t="inlineStr">
        <is>
          <t>Asset retirement obligation increase (decrease)</t>
        </is>
      </c>
      <c r="B4" s="8" t="n">
        <v>-4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TRACT ASSETS AND CONTRACT LIABILITIES (Details) - USD ($)</t>
        </is>
      </c>
      <c r="B1" s="2" t="inlineStr">
        <is>
          <t>12 Months Ended</t>
        </is>
      </c>
    </row>
    <row r="2">
      <c r="B2" s="2" t="inlineStr">
        <is>
          <t>Dec. 31, 2021</t>
        </is>
      </c>
      <c r="C2" s="2" t="inlineStr">
        <is>
          <t>Dec. 31, 2020</t>
        </is>
      </c>
    </row>
    <row r="3">
      <c r="A3" s="3" t="inlineStr">
        <is>
          <t>Contract assets</t>
        </is>
      </c>
    </row>
    <row r="4">
      <c r="A4" s="4" t="inlineStr">
        <is>
          <t>Contract assets</t>
        </is>
      </c>
      <c r="B4" s="6" t="n">
        <v>0</v>
      </c>
      <c r="C4" s="6" t="n">
        <v>0</v>
      </c>
    </row>
    <row r="5">
      <c r="A5" s="3" t="inlineStr">
        <is>
          <t>Accounts receivable</t>
        </is>
      </c>
    </row>
    <row r="6">
      <c r="A6" s="4" t="inlineStr">
        <is>
          <t>Accounts receivable—Members</t>
        </is>
      </c>
      <c r="B6" s="5" t="n">
        <v>95630000</v>
      </c>
      <c r="C6" s="5" t="n">
        <v>96637000</v>
      </c>
    </row>
    <row r="7">
      <c r="A7" s="4" t="inlineStr">
        <is>
          <t>Other accounts receivable</t>
        </is>
      </c>
      <c r="B7" s="5" t="n">
        <v>21571000</v>
      </c>
      <c r="C7" s="5" t="n">
        <v>20570000</v>
      </c>
    </row>
    <row r="8">
      <c r="A8" s="3" t="inlineStr">
        <is>
          <t>Contract liabilities</t>
        </is>
      </c>
    </row>
    <row r="9">
      <c r="A9" s="4" t="inlineStr">
        <is>
          <t>Contract liabilities (unearned revenue)</t>
        </is>
      </c>
      <c r="B9" s="5" t="n">
        <v>5372000</v>
      </c>
      <c r="C9" s="5" t="n">
        <v>6025000</v>
      </c>
    </row>
    <row r="10">
      <c r="A10" s="4" t="inlineStr">
        <is>
          <t>Other accounts receivable - trade</t>
        </is>
      </c>
    </row>
    <row r="11">
      <c r="A11" s="3" t="inlineStr">
        <is>
          <t>Accounts receivable</t>
        </is>
      </c>
    </row>
    <row r="12">
      <c r="A12" s="4" t="inlineStr">
        <is>
          <t>Other accounts receivable</t>
        </is>
      </c>
      <c r="B12" s="5" t="n">
        <v>19189000</v>
      </c>
      <c r="C12" s="5" t="n">
        <v>15016000</v>
      </c>
    </row>
    <row r="13">
      <c r="A13" s="4" t="inlineStr">
        <is>
          <t>Other accounts receivable - trade | Non-member electric sales</t>
        </is>
      </c>
    </row>
    <row r="14">
      <c r="A14" s="3" t="inlineStr">
        <is>
          <t>Accounts receivable</t>
        </is>
      </c>
    </row>
    <row r="15">
      <c r="A15" s="4" t="inlineStr">
        <is>
          <t>Other accounts receivable</t>
        </is>
      </c>
      <c r="B15" s="5" t="n">
        <v>5684000</v>
      </c>
      <c r="C15" s="5" t="n">
        <v>5231000</v>
      </c>
    </row>
    <row r="16">
      <c r="A16" s="4" t="inlineStr">
        <is>
          <t>Other accounts receivable - trade | Other</t>
        </is>
      </c>
    </row>
    <row r="17">
      <c r="A17" s="3" t="inlineStr">
        <is>
          <t>Accounts receivable</t>
        </is>
      </c>
    </row>
    <row r="18">
      <c r="A18" s="4" t="inlineStr">
        <is>
          <t>Other accounts receivable</t>
        </is>
      </c>
      <c r="B18" s="5" t="n">
        <v>13505000</v>
      </c>
      <c r="C18" s="5" t="n">
        <v>9785000</v>
      </c>
    </row>
    <row r="19">
      <c r="A19" s="4" t="inlineStr">
        <is>
          <t>Other accounts receivable - nontrade</t>
        </is>
      </c>
    </row>
    <row r="20">
      <c r="A20" s="3" t="inlineStr">
        <is>
          <t>Accounts receivable</t>
        </is>
      </c>
    </row>
    <row r="21">
      <c r="A21" s="4" t="inlineStr">
        <is>
          <t>Other accounts receivable</t>
        </is>
      </c>
      <c r="B21" s="5" t="n">
        <v>2382000</v>
      </c>
      <c r="C21" s="6" t="n">
        <v>5554000</v>
      </c>
    </row>
    <row r="22">
      <c r="A22" s="4" t="inlineStr">
        <is>
          <t>Other operating revenue</t>
        </is>
      </c>
    </row>
    <row r="23">
      <c r="A23" s="3" t="inlineStr">
        <is>
          <t>Contract liabilities</t>
        </is>
      </c>
    </row>
    <row r="24">
      <c r="A24" s="4" t="inlineStr">
        <is>
          <t>Contract liabilities recognized</t>
        </is>
      </c>
      <c r="B24" s="6" t="n">
        <v>7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31" customWidth="1" min="2" max="2"/>
    <col width="21" customWidth="1" min="3" max="3"/>
  </cols>
  <sheetData>
    <row r="1">
      <c r="A1" s="1" t="inlineStr">
        <is>
          <t>LONG-TERM DEBT - Additional Information (Details) $ in Thousands</t>
        </is>
      </c>
      <c r="B1" s="2" t="inlineStr">
        <is>
          <t>12 Months Ended</t>
        </is>
      </c>
    </row>
    <row r="2">
      <c r="B2" s="2" t="inlineStr">
        <is>
          <t>Dec. 31, 2021USD ($)instrument</t>
        </is>
      </c>
      <c r="C2" s="2" t="inlineStr">
        <is>
          <t>Dec. 31, 2020USD ($)</t>
        </is>
      </c>
    </row>
    <row r="3">
      <c r="A3" s="3" t="inlineStr">
        <is>
          <t>Debt</t>
        </is>
      </c>
    </row>
    <row r="4">
      <c r="A4" s="4" t="inlineStr">
        <is>
          <t>Long-term debt</t>
        </is>
      </c>
      <c r="B4" s="6" t="n">
        <v>3101870</v>
      </c>
      <c r="C4" s="6" t="n">
        <v>3200181</v>
      </c>
    </row>
    <row r="5">
      <c r="A5" s="4" t="inlineStr">
        <is>
          <t>Number of unsecured debt instruments | instrument</t>
        </is>
      </c>
      <c r="B5" s="5" t="n">
        <v>1</v>
      </c>
    </row>
    <row r="6">
      <c r="A6" s="4" t="inlineStr">
        <is>
          <t>Unsecured notes</t>
        </is>
      </c>
      <c r="B6" s="6" t="n">
        <v>12000</v>
      </c>
    </row>
    <row r="7">
      <c r="A7" s="4" t="inlineStr">
        <is>
          <t>Outstanding borrowings</t>
        </is>
      </c>
      <c r="B7" s="5" t="n">
        <v>3214427</v>
      </c>
      <c r="C7" s="5" t="n">
        <v>3308715</v>
      </c>
    </row>
    <row r="8">
      <c r="A8" s="4" t="inlineStr">
        <is>
          <t>2018 Revolving Credit Agreement | Commercial Paper</t>
        </is>
      </c>
    </row>
    <row r="9">
      <c r="A9" s="3" t="inlineStr">
        <is>
          <t>Debt</t>
        </is>
      </c>
    </row>
    <row r="10">
      <c r="A10" s="4" t="inlineStr">
        <is>
          <t>Available borrowing capacity</t>
        </is>
      </c>
      <c r="B10" s="5" t="n">
        <v>450000</v>
      </c>
    </row>
    <row r="11">
      <c r="A11" s="4" t="inlineStr">
        <is>
          <t>2018 Revolving Credit Agreement | Line of Credit</t>
        </is>
      </c>
    </row>
    <row r="12">
      <c r="A12" s="3" t="inlineStr">
        <is>
          <t>Debt</t>
        </is>
      </c>
    </row>
    <row r="13">
      <c r="A13" s="4" t="inlineStr">
        <is>
          <t>Maximum borrowing capacity</t>
        </is>
      </c>
      <c r="B13" s="5" t="n">
        <v>650000</v>
      </c>
    </row>
    <row r="14">
      <c r="A14" s="4" t="inlineStr">
        <is>
          <t>Outstanding borrowings</t>
        </is>
      </c>
      <c r="B14" s="5" t="n">
        <v>0</v>
      </c>
    </row>
    <row r="15">
      <c r="A15" s="4" t="inlineStr">
        <is>
          <t>Available borrowing capacity</t>
        </is>
      </c>
      <c r="B15" s="5" t="n">
        <v>600000</v>
      </c>
    </row>
    <row r="16">
      <c r="A16" s="4" t="inlineStr">
        <is>
          <t>2018 Revolving Credit Agreement | Line of Credit | Commercial Paper</t>
        </is>
      </c>
    </row>
    <row r="17">
      <c r="A17" s="3" t="inlineStr">
        <is>
          <t>Debt</t>
        </is>
      </c>
    </row>
    <row r="18">
      <c r="A18" s="4" t="inlineStr">
        <is>
          <t>Available borrowing capacity</t>
        </is>
      </c>
      <c r="B18" s="5" t="n">
        <v>450000</v>
      </c>
    </row>
    <row r="19">
      <c r="A19" s="4" t="inlineStr">
        <is>
          <t>Springerville certificates, Series B, 7.14%, due through 2033</t>
        </is>
      </c>
    </row>
    <row r="20">
      <c r="A20" s="3" t="inlineStr">
        <is>
          <t>Debt</t>
        </is>
      </c>
    </row>
    <row r="21">
      <c r="A21" s="4" t="inlineStr">
        <is>
          <t>Outstanding borrowings</t>
        </is>
      </c>
      <c r="B21" s="6" t="n">
        <v>292985</v>
      </c>
      <c r="C21" s="6" t="n">
        <v>333983</v>
      </c>
    </row>
    <row r="22">
      <c r="A22" s="4" t="inlineStr">
        <is>
          <t>Minimum</t>
        </is>
      </c>
    </row>
    <row r="23">
      <c r="A23" s="3" t="inlineStr">
        <is>
          <t>Debt</t>
        </is>
      </c>
    </row>
    <row r="24">
      <c r="A24" s="4" t="inlineStr">
        <is>
          <t>Equity to capitalization ratio (ECR) requirement</t>
        </is>
      </c>
      <c r="B24" s="4" t="inlineStr">
        <is>
          <t>18.00%</t>
        </is>
      </c>
    </row>
    <row r="25">
      <c r="A25" s="4" t="inlineStr">
        <is>
          <t>Debt service ratio (DSR) requirement</t>
        </is>
      </c>
      <c r="B25" s="9" t="n">
        <v>1.1</v>
      </c>
    </row>
    <row r="26">
      <c r="A26" s="4" t="inlineStr">
        <is>
          <t>Minimum | Springerville certificates, Series B, 7.14%, due through 2033</t>
        </is>
      </c>
    </row>
    <row r="27">
      <c r="A27" s="3" t="inlineStr">
        <is>
          <t>Debt</t>
        </is>
      </c>
    </row>
    <row r="28">
      <c r="A28" s="4" t="inlineStr">
        <is>
          <t>Debt service ratio (DSR) requirement</t>
        </is>
      </c>
      <c r="B28" s="9" t="n">
        <v>1.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Long-term debt, components</t>
        </is>
      </c>
    </row>
    <row r="3">
      <c r="A3" s="4" t="inlineStr">
        <is>
          <t>Total debt</t>
        </is>
      </c>
      <c r="B3" s="6" t="n">
        <v>3214427</v>
      </c>
      <c r="C3" s="6" t="n">
        <v>3308715</v>
      </c>
    </row>
    <row r="4">
      <c r="A4" s="4" t="inlineStr">
        <is>
          <t>Less debt issuance costs</t>
        </is>
      </c>
      <c r="B4" s="5" t="n">
        <v>-23110</v>
      </c>
      <c r="C4" s="5" t="n">
        <v>-25590</v>
      </c>
    </row>
    <row r="5">
      <c r="A5" s="4" t="inlineStr">
        <is>
          <t>Less debt discounts</t>
        </is>
      </c>
      <c r="B5" s="5" t="n">
        <v>-9398</v>
      </c>
      <c r="C5" s="5" t="n">
        <v>-9659</v>
      </c>
    </row>
    <row r="6">
      <c r="A6" s="4" t="inlineStr">
        <is>
          <t>Plus debt premiums</t>
        </is>
      </c>
      <c r="B6" s="5" t="n">
        <v>12990</v>
      </c>
      <c r="C6" s="5" t="n">
        <v>14302</v>
      </c>
    </row>
    <row r="7">
      <c r="A7" s="4" t="inlineStr">
        <is>
          <t>Total debt adjusted for debt issuance costs, discounts and premiums</t>
        </is>
      </c>
      <c r="B7" s="5" t="n">
        <v>3194909</v>
      </c>
      <c r="C7" s="5" t="n">
        <v>3287768</v>
      </c>
    </row>
    <row r="8">
      <c r="A8" s="4" t="inlineStr">
        <is>
          <t>Less current maturities</t>
        </is>
      </c>
      <c r="B8" s="5" t="n">
        <v>-93039</v>
      </c>
      <c r="C8" s="5" t="n">
        <v>-87587</v>
      </c>
    </row>
    <row r="9">
      <c r="A9" s="4" t="inlineStr">
        <is>
          <t>Long-term debt</t>
        </is>
      </c>
      <c r="B9" s="5" t="n">
        <v>3101870</v>
      </c>
      <c r="C9" s="5" t="n">
        <v>3200181</v>
      </c>
    </row>
    <row r="10">
      <c r="A10" s="4" t="inlineStr">
        <is>
          <t>3.66% to 8.08% CFC, due through 2028</t>
        </is>
      </c>
    </row>
    <row r="11">
      <c r="A11" s="3" t="inlineStr">
        <is>
          <t>Long-term debt, components</t>
        </is>
      </c>
    </row>
    <row r="12">
      <c r="A12" s="4" t="inlineStr">
        <is>
          <t>Total debt</t>
        </is>
      </c>
      <c r="B12" s="6" t="n">
        <v>106182</v>
      </c>
      <c r="C12" s="5" t="n">
        <v>115583</v>
      </c>
    </row>
    <row r="13">
      <c r="A13" s="4" t="inlineStr">
        <is>
          <t>3.66% to 8.08% CFC, due through 2028 | Minimum</t>
        </is>
      </c>
    </row>
    <row r="14">
      <c r="A14" s="3" t="inlineStr">
        <is>
          <t>Interest rate terms</t>
        </is>
      </c>
    </row>
    <row r="15">
      <c r="A15" s="4" t="inlineStr">
        <is>
          <t>Stated interest rate (as a percent)</t>
        </is>
      </c>
      <c r="B15" s="4" t="inlineStr">
        <is>
          <t>3.66%</t>
        </is>
      </c>
    </row>
    <row r="16">
      <c r="A16" s="4" t="inlineStr">
        <is>
          <t>3.66% to 8.08% CFC, due through 2028 | Maximum</t>
        </is>
      </c>
    </row>
    <row r="17">
      <c r="A17" s="3" t="inlineStr">
        <is>
          <t>Interest rate terms</t>
        </is>
      </c>
    </row>
    <row r="18">
      <c r="A18" s="4" t="inlineStr">
        <is>
          <t>Stated interest rate (as a percent)</t>
        </is>
      </c>
      <c r="B18" s="4" t="inlineStr">
        <is>
          <t>8.08%</t>
        </is>
      </c>
    </row>
    <row r="19">
      <c r="A19" s="4" t="inlineStr">
        <is>
          <t>2.63% to 6.17% CoBank, ACB, due through 2042</t>
        </is>
      </c>
    </row>
    <row r="20">
      <c r="A20" s="3" t="inlineStr">
        <is>
          <t>Long-term debt, components</t>
        </is>
      </c>
    </row>
    <row r="21">
      <c r="A21" s="4" t="inlineStr">
        <is>
          <t>Total debt</t>
        </is>
      </c>
      <c r="B21" s="6" t="n">
        <v>204163</v>
      </c>
      <c r="C21" s="5" t="n">
        <v>220704</v>
      </c>
    </row>
    <row r="22">
      <c r="A22" s="4" t="inlineStr">
        <is>
          <t>2.63% to 6.17% CoBank, ACB, due through 2042 | Minimum</t>
        </is>
      </c>
    </row>
    <row r="23">
      <c r="A23" s="3" t="inlineStr">
        <is>
          <t>Interest rate terms</t>
        </is>
      </c>
    </row>
    <row r="24">
      <c r="A24" s="4" t="inlineStr">
        <is>
          <t>Stated interest rate (as a percent)</t>
        </is>
      </c>
      <c r="B24" s="4" t="inlineStr">
        <is>
          <t>2.63%</t>
        </is>
      </c>
    </row>
    <row r="25">
      <c r="A25" s="4" t="inlineStr">
        <is>
          <t>2.63% to 6.17% CoBank, ACB, due through 2042 | Maximum</t>
        </is>
      </c>
    </row>
    <row r="26">
      <c r="A26" s="3" t="inlineStr">
        <is>
          <t>Interest rate terms</t>
        </is>
      </c>
    </row>
    <row r="27">
      <c r="A27" s="4" t="inlineStr">
        <is>
          <t>Stated interest rate (as a percent)</t>
        </is>
      </c>
      <c r="B27" s="4" t="inlineStr">
        <is>
          <t>4.43%</t>
        </is>
      </c>
    </row>
    <row r="28">
      <c r="A28" s="4" t="inlineStr">
        <is>
          <t>First Mortgage Obligations, Series 2017A , Tranche 1, 3.34%, due through 2029</t>
        </is>
      </c>
    </row>
    <row r="29">
      <c r="A29" s="3" t="inlineStr">
        <is>
          <t>Long-term debt, components</t>
        </is>
      </c>
    </row>
    <row r="30">
      <c r="A30" s="4" t="inlineStr">
        <is>
          <t>Total debt</t>
        </is>
      </c>
      <c r="B30" s="6" t="n">
        <v>60000</v>
      </c>
      <c r="C30" s="5" t="n">
        <v>60000</v>
      </c>
    </row>
    <row r="31">
      <c r="A31" s="3" t="inlineStr">
        <is>
          <t>Interest rate terms</t>
        </is>
      </c>
    </row>
    <row r="32">
      <c r="A32" s="4" t="inlineStr">
        <is>
          <t>Stated interest rate (as a percent)</t>
        </is>
      </c>
      <c r="B32" s="4" t="inlineStr">
        <is>
          <t>3.34%</t>
        </is>
      </c>
    </row>
    <row r="33">
      <c r="A33" s="4" t="inlineStr">
        <is>
          <t>First Mortgage Obligations, Series 2017A , Tranche 2, 3.39%, due through 2029 [Member]</t>
        </is>
      </c>
    </row>
    <row r="34">
      <c r="A34" s="3" t="inlineStr">
        <is>
          <t>Long-term debt, components</t>
        </is>
      </c>
    </row>
    <row r="35">
      <c r="A35" s="4" t="inlineStr">
        <is>
          <t>Total debt</t>
        </is>
      </c>
      <c r="B35" s="6" t="n">
        <v>60000</v>
      </c>
      <c r="C35" s="5" t="n">
        <v>60000</v>
      </c>
    </row>
    <row r="36">
      <c r="A36" s="3" t="inlineStr">
        <is>
          <t>Interest rate terms</t>
        </is>
      </c>
    </row>
    <row r="37">
      <c r="A37" s="4" t="inlineStr">
        <is>
          <t>Stated interest rate (as a percent)</t>
        </is>
      </c>
      <c r="B37" s="4" t="inlineStr">
        <is>
          <t>3.39%</t>
        </is>
      </c>
    </row>
    <row r="38">
      <c r="A38" s="4" t="inlineStr">
        <is>
          <t>First Mortgage Bonds, Series 2016A, 4.25% due 2046</t>
        </is>
      </c>
    </row>
    <row r="39">
      <c r="A39" s="3" t="inlineStr">
        <is>
          <t>Long-term debt, components</t>
        </is>
      </c>
    </row>
    <row r="40">
      <c r="A40" s="4" t="inlineStr">
        <is>
          <t>Total debt</t>
        </is>
      </c>
      <c r="B40" s="6" t="n">
        <v>250000</v>
      </c>
      <c r="C40" s="5" t="n">
        <v>250000</v>
      </c>
    </row>
    <row r="41">
      <c r="A41" s="3" t="inlineStr">
        <is>
          <t>Interest rate terms</t>
        </is>
      </c>
    </row>
    <row r="42">
      <c r="A42" s="4" t="inlineStr">
        <is>
          <t>Stated interest rate (as a percent)</t>
        </is>
      </c>
      <c r="B42" s="4" t="inlineStr">
        <is>
          <t>4.25%</t>
        </is>
      </c>
    </row>
    <row r="43">
      <c r="A43" s="4" t="inlineStr">
        <is>
          <t>First Mortgage Bonds, Series 2014E-1, 3.70% due 2024</t>
        </is>
      </c>
    </row>
    <row r="44">
      <c r="A44" s="3" t="inlineStr">
        <is>
          <t>Long-term debt, components</t>
        </is>
      </c>
    </row>
    <row r="45">
      <c r="A45" s="4" t="inlineStr">
        <is>
          <t>Total debt</t>
        </is>
      </c>
      <c r="B45" s="6" t="n">
        <v>244714</v>
      </c>
      <c r="C45" s="5" t="n">
        <v>250000</v>
      </c>
    </row>
    <row r="46">
      <c r="A46" s="3" t="inlineStr">
        <is>
          <t>Interest rate terms</t>
        </is>
      </c>
    </row>
    <row r="47">
      <c r="A47" s="4" t="inlineStr">
        <is>
          <t>Stated interest rate (as a percent)</t>
        </is>
      </c>
      <c r="B47" s="4" t="inlineStr">
        <is>
          <t>3.70%</t>
        </is>
      </c>
    </row>
    <row r="48">
      <c r="A48" s="4" t="inlineStr">
        <is>
          <t>First Mortgage Bonds, Series 2014E-2, 4.70% due 2044</t>
        </is>
      </c>
    </row>
    <row r="49">
      <c r="A49" s="3" t="inlineStr">
        <is>
          <t>Long-term debt, components</t>
        </is>
      </c>
    </row>
    <row r="50">
      <c r="A50" s="4" t="inlineStr">
        <is>
          <t>Total debt</t>
        </is>
      </c>
      <c r="B50" s="6" t="n">
        <v>250000</v>
      </c>
      <c r="C50" s="5" t="n">
        <v>250000</v>
      </c>
    </row>
    <row r="51">
      <c r="A51" s="3" t="inlineStr">
        <is>
          <t>Interest rate terms</t>
        </is>
      </c>
    </row>
    <row r="52">
      <c r="A52" s="4" t="inlineStr">
        <is>
          <t>Stated interest rate (as a percent)</t>
        </is>
      </c>
      <c r="B52" s="4" t="inlineStr">
        <is>
          <t>4.70%</t>
        </is>
      </c>
    </row>
    <row r="53">
      <c r="A53" s="4" t="inlineStr">
        <is>
          <t>First Mortgage Bonds, Series 2010A, 6.00% due 2040</t>
        </is>
      </c>
    </row>
    <row r="54">
      <c r="A54" s="3" t="inlineStr">
        <is>
          <t>Long-term debt, components</t>
        </is>
      </c>
    </row>
    <row r="55">
      <c r="A55" s="4" t="inlineStr">
        <is>
          <t>Total debt</t>
        </is>
      </c>
      <c r="B55" s="6" t="n">
        <v>500000</v>
      </c>
      <c r="C55" s="5" t="n">
        <v>500000</v>
      </c>
    </row>
    <row r="56">
      <c r="A56" s="3" t="inlineStr">
        <is>
          <t>Interest rate terms</t>
        </is>
      </c>
    </row>
    <row r="57">
      <c r="A57" s="4" t="inlineStr">
        <is>
          <t>Stated interest rate (as a percent)</t>
        </is>
      </c>
      <c r="B57" s="4" t="inlineStr">
        <is>
          <t>6.00%</t>
        </is>
      </c>
    </row>
    <row r="58">
      <c r="A58" s="4" t="inlineStr">
        <is>
          <t>First Mortgage Obligation, Series 2014B, Tranche 1, 3.90%, due through 2033</t>
        </is>
      </c>
    </row>
    <row r="59">
      <c r="A59" s="3" t="inlineStr">
        <is>
          <t>Long-term debt, components</t>
        </is>
      </c>
    </row>
    <row r="60">
      <c r="A60" s="4" t="inlineStr">
        <is>
          <t>Total debt</t>
        </is>
      </c>
      <c r="B60" s="6" t="n">
        <v>180000</v>
      </c>
      <c r="C60" s="5" t="n">
        <v>180000</v>
      </c>
    </row>
    <row r="61">
      <c r="A61" s="3" t="inlineStr">
        <is>
          <t>Interest rate terms</t>
        </is>
      </c>
    </row>
    <row r="62">
      <c r="A62" s="4" t="inlineStr">
        <is>
          <t>Stated interest rate (as a percent)</t>
        </is>
      </c>
      <c r="B62" s="4" t="inlineStr">
        <is>
          <t>3.90%</t>
        </is>
      </c>
    </row>
    <row r="63">
      <c r="A63" s="4" t="inlineStr">
        <is>
          <t>First Mortgage Obligation Series 2014B, Tranche 2, 4.30%, due through 2039</t>
        </is>
      </c>
    </row>
    <row r="64">
      <c r="A64" s="3" t="inlineStr">
        <is>
          <t>Long-term debt, components</t>
        </is>
      </c>
    </row>
    <row r="65">
      <c r="A65" s="4" t="inlineStr">
        <is>
          <t>Total debt</t>
        </is>
      </c>
      <c r="B65" s="6" t="n">
        <v>20000</v>
      </c>
      <c r="C65" s="5" t="n">
        <v>20000</v>
      </c>
    </row>
    <row r="66">
      <c r="A66" s="3" t="inlineStr">
        <is>
          <t>Interest rate terms</t>
        </is>
      </c>
    </row>
    <row r="67">
      <c r="A67" s="4" t="inlineStr">
        <is>
          <t>Stated interest rate (as a percent)</t>
        </is>
      </c>
      <c r="B67" s="4" t="inlineStr">
        <is>
          <t>4.30%</t>
        </is>
      </c>
    </row>
    <row r="68">
      <c r="A68" s="4" t="inlineStr">
        <is>
          <t>First Mortgage Obligation Series 2014B, Tranche 3, 4.45%, due through 2045</t>
        </is>
      </c>
    </row>
    <row r="69">
      <c r="A69" s="3" t="inlineStr">
        <is>
          <t>Long-term debt, components</t>
        </is>
      </c>
    </row>
    <row r="70">
      <c r="A70" s="4" t="inlineStr">
        <is>
          <t>Total debt</t>
        </is>
      </c>
      <c r="B70" s="6" t="n">
        <v>550000</v>
      </c>
      <c r="C70" s="5" t="n">
        <v>550000</v>
      </c>
    </row>
    <row r="71">
      <c r="A71" s="3" t="inlineStr">
        <is>
          <t>Interest rate terms</t>
        </is>
      </c>
    </row>
    <row r="72">
      <c r="A72" s="4" t="inlineStr">
        <is>
          <t>Stated interest rate (as a percent)</t>
        </is>
      </c>
      <c r="B72" s="4" t="inlineStr">
        <is>
          <t>4.45%</t>
        </is>
      </c>
    </row>
    <row r="73">
      <c r="A73" s="4" t="inlineStr">
        <is>
          <t>First Mortgage Obligation, Series 2009C, Tranche 2, 6.31%, due through 2021</t>
        </is>
      </c>
    </row>
    <row r="74">
      <c r="A74" s="3" t="inlineStr">
        <is>
          <t>Long-term debt, components</t>
        </is>
      </c>
    </row>
    <row r="75">
      <c r="A75" s="4" t="inlineStr">
        <is>
          <t>Total debt</t>
        </is>
      </c>
      <c r="B75" s="6" t="n">
        <v>0</v>
      </c>
      <c r="C75" s="5" t="n">
        <v>22000</v>
      </c>
    </row>
    <row r="76">
      <c r="A76" s="3" t="inlineStr">
        <is>
          <t>Interest rate terms</t>
        </is>
      </c>
    </row>
    <row r="77">
      <c r="A77" s="4" t="inlineStr">
        <is>
          <t>Stated interest rate (as a percent)</t>
        </is>
      </c>
      <c r="B77" s="4" t="inlineStr">
        <is>
          <t>6.31%</t>
        </is>
      </c>
    </row>
    <row r="78">
      <c r="A78" s="4" t="inlineStr">
        <is>
          <t>Variable rate CFC, as determined by CFC, due through 2026</t>
        </is>
      </c>
    </row>
    <row r="79">
      <c r="A79" s="3" t="inlineStr">
        <is>
          <t>Long-term debt, components</t>
        </is>
      </c>
    </row>
    <row r="80">
      <c r="A80" s="4" t="inlineStr">
        <is>
          <t>Total debt</t>
        </is>
      </c>
      <c r="B80" s="6" t="n">
        <v>324</v>
      </c>
      <c r="C80" s="5" t="n">
        <v>386</v>
      </c>
    </row>
    <row r="81">
      <c r="A81" s="4" t="inlineStr">
        <is>
          <t>Variable rate CFC, LIBOR-based term loan, due through 2049</t>
        </is>
      </c>
    </row>
    <row r="82">
      <c r="A82" s="3" t="inlineStr">
        <is>
          <t>Long-term debt, components</t>
        </is>
      </c>
    </row>
    <row r="83">
      <c r="A83" s="4" t="inlineStr">
        <is>
          <t>Total debt</t>
        </is>
      </c>
      <c r="B83" s="5" t="n">
        <v>152220</v>
      </c>
      <c r="C83" s="5" t="n">
        <v>152220</v>
      </c>
    </row>
    <row r="84">
      <c r="A84" s="4" t="inlineStr">
        <is>
          <t>Variable rate CoBank, ACB, LIBOR-based term loan, due through 2044</t>
        </is>
      </c>
    </row>
    <row r="85">
      <c r="A85" s="3" t="inlineStr">
        <is>
          <t>Long-term debt, components</t>
        </is>
      </c>
    </row>
    <row r="86">
      <c r="A86" s="4" t="inlineStr">
        <is>
          <t>Total debt</t>
        </is>
      </c>
      <c r="B86" s="5" t="n">
        <v>297039</v>
      </c>
      <c r="C86" s="5" t="n">
        <v>297039</v>
      </c>
    </row>
    <row r="87">
      <c r="A87" s="4" t="inlineStr">
        <is>
          <t>Pollution control revenue bonds, Moffat County, CO, 2.00% term rate through October 2022, Series 2009, due 2036</t>
        </is>
      </c>
    </row>
    <row r="88">
      <c r="A88" s="3" t="inlineStr">
        <is>
          <t>Long-term debt, components</t>
        </is>
      </c>
    </row>
    <row r="89">
      <c r="A89" s="4" t="inlineStr">
        <is>
          <t>Total debt</t>
        </is>
      </c>
      <c r="B89" s="6" t="n">
        <v>46800</v>
      </c>
      <c r="C89" s="5" t="n">
        <v>46800</v>
      </c>
    </row>
    <row r="90">
      <c r="A90" s="3" t="inlineStr">
        <is>
          <t>Interest rate terms</t>
        </is>
      </c>
    </row>
    <row r="91">
      <c r="A91" s="4" t="inlineStr">
        <is>
          <t>Stated interest rate (as a percent)</t>
        </is>
      </c>
      <c r="B91" s="4" t="inlineStr">
        <is>
          <t>2.00%</t>
        </is>
      </c>
    </row>
    <row r="92">
      <c r="A92" s="4" t="inlineStr">
        <is>
          <t>Springerville certificates, Series B, 7.14%, due through 2033</t>
        </is>
      </c>
    </row>
    <row r="93">
      <c r="A93" s="3" t="inlineStr">
        <is>
          <t>Long-term debt, components</t>
        </is>
      </c>
    </row>
    <row r="94">
      <c r="A94" s="4" t="inlineStr">
        <is>
          <t>Total debt</t>
        </is>
      </c>
      <c r="B94" s="6" t="n">
        <v>292985</v>
      </c>
      <c r="C94" s="6" t="n">
        <v>333983</v>
      </c>
    </row>
    <row r="95">
      <c r="A95" s="3" t="inlineStr">
        <is>
          <t>Interest rate terms</t>
        </is>
      </c>
    </row>
    <row r="96">
      <c r="A96" s="4" t="inlineStr">
        <is>
          <t>Stated interest rate (as a percent)</t>
        </is>
      </c>
      <c r="B96" s="4" t="inlineStr">
        <is>
          <t>7.14%</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nnual Maturities (Details) - USD ($) $ in Thousands</t>
        </is>
      </c>
      <c r="B1" s="2" t="inlineStr">
        <is>
          <t>Dec. 31, 2021</t>
        </is>
      </c>
      <c r="C1" s="2" t="inlineStr">
        <is>
          <t>Dec. 31, 2020</t>
        </is>
      </c>
    </row>
    <row r="2">
      <c r="A2" s="3" t="inlineStr">
        <is>
          <t>Annual maturities of total debt adjusted for debt issuance costs, discounts and premiums</t>
        </is>
      </c>
    </row>
    <row r="3">
      <c r="A3" s="4" t="inlineStr">
        <is>
          <t>2022</t>
        </is>
      </c>
      <c r="B3" s="6" t="n">
        <v>93039</v>
      </c>
    </row>
    <row r="4">
      <c r="A4" s="4" t="inlineStr">
        <is>
          <t>2023</t>
        </is>
      </c>
      <c r="B4" s="5" t="n">
        <v>93083</v>
      </c>
    </row>
    <row r="5">
      <c r="A5" s="4" t="inlineStr">
        <is>
          <t>2024</t>
        </is>
      </c>
      <c r="B5" s="5" t="n">
        <v>340787</v>
      </c>
    </row>
    <row r="6">
      <c r="A6" s="4" t="inlineStr">
        <is>
          <t>2025</t>
        </is>
      </c>
      <c r="B6" s="5" t="n">
        <v>89168</v>
      </c>
    </row>
    <row r="7">
      <c r="A7" s="4" t="inlineStr">
        <is>
          <t>2026</t>
        </is>
      </c>
      <c r="B7" s="5" t="n">
        <v>90752</v>
      </c>
    </row>
    <row r="8">
      <c r="A8" s="4" t="inlineStr">
        <is>
          <t>Thereafter</t>
        </is>
      </c>
      <c r="B8" s="5" t="n">
        <v>2488080</v>
      </c>
    </row>
    <row r="9">
      <c r="A9" s="4" t="inlineStr">
        <is>
          <t>Total debt adjusted for debt issuance costs, discounts and premiums</t>
        </is>
      </c>
      <c r="B9" s="5" t="n">
        <v>3194909</v>
      </c>
      <c r="C9" s="6" t="n">
        <v>3287768</v>
      </c>
    </row>
    <row r="10">
      <c r="A10" s="4" t="inlineStr">
        <is>
          <t>First Mortgage Bonds, Series 2014E-1, 3.70% due 2024</t>
        </is>
      </c>
    </row>
    <row r="11">
      <c r="A11" s="3" t="inlineStr">
        <is>
          <t>Annual maturities of total debt adjusted for debt issuance costs, discounts and premiums</t>
        </is>
      </c>
    </row>
    <row r="12">
      <c r="A12" s="4" t="inlineStr">
        <is>
          <t>2025</t>
        </is>
      </c>
      <c r="B12" s="6" t="n">
        <v>24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5" customWidth="1" min="1" max="1"/>
    <col width="13" customWidth="1" min="2" max="2"/>
    <col width="37" customWidth="1" min="3" max="3"/>
    <col width="35" customWidth="1" min="4" max="4"/>
    <col width="18" customWidth="1" min="5" max="5"/>
    <col width="46" customWidth="1" min="6" max="6"/>
    <col width="80" customWidth="1" min="7" max="7"/>
    <col width="80" customWidth="1" min="8" max="8"/>
    <col width="24" customWidth="1" min="9" max="9"/>
  </cols>
  <sheetData>
    <row r="1">
      <c r="A1" s="1" t="inlineStr">
        <is>
          <t>Consolidated Statements of Equity - USD ($) $ in Thousands</t>
        </is>
      </c>
      <c r="B1" s="2" t="inlineStr">
        <is>
          <t>Total</t>
        </is>
      </c>
      <c r="C1" s="2" t="inlineStr">
        <is>
          <t>Postretirement Medical Benefit Plans</t>
        </is>
      </c>
      <c r="D1" s="2" t="inlineStr">
        <is>
          <t>Executive Benefit Restoration Plan</t>
        </is>
      </c>
      <c r="E1" s="2" t="inlineStr">
        <is>
          <t>Patronage capital</t>
        </is>
      </c>
      <c r="F1" s="2" t="inlineStr">
        <is>
          <t>Accumulated other comprehensive income (loss)</t>
        </is>
      </c>
      <c r="G1" s="2" t="inlineStr">
        <is>
          <t>Accumulated other comprehensive income (loss)Postretirement Medical Benefit Plans</t>
        </is>
      </c>
      <c r="H1" s="2" t="inlineStr">
        <is>
          <t>Accumulated other comprehensive income (loss)Executive Benefit Restoration Plan</t>
        </is>
      </c>
      <c r="I1" s="2" t="inlineStr">
        <is>
          <t>Noncontrolling interest</t>
        </is>
      </c>
    </row>
    <row r="2">
      <c r="A2" s="4" t="inlineStr">
        <is>
          <t>Equity at beginning of period at Dec. 31, 2018</t>
        </is>
      </c>
      <c r="E2" s="6" t="n">
        <v>1015754</v>
      </c>
      <c r="F2" s="6" t="n">
        <v>375</v>
      </c>
      <c r="I2" s="6" t="n">
        <v>110169</v>
      </c>
    </row>
    <row r="3">
      <c r="A3" s="3" t="inlineStr">
        <is>
          <t>Change in Equity</t>
        </is>
      </c>
    </row>
    <row r="4">
      <c r="A4" s="4" t="inlineStr">
        <is>
          <t>Net margins attributable to the Association</t>
        </is>
      </c>
      <c r="B4" s="6" t="n">
        <v>45309</v>
      </c>
      <c r="E4" s="5" t="n">
        <v>45309</v>
      </c>
    </row>
    <row r="5">
      <c r="A5" s="4" t="inlineStr">
        <is>
          <t>Retirement of patronage capital</t>
        </is>
      </c>
      <c r="E5" s="5" t="n">
        <v>-30000</v>
      </c>
    </row>
    <row r="6">
      <c r="A6" s="4" t="inlineStr">
        <is>
          <t>Reclassification adjustment for actuarial (gain) loss</t>
        </is>
      </c>
      <c r="G6" s="6" t="n">
        <v>-5</v>
      </c>
      <c r="H6" s="6" t="n">
        <v>18</v>
      </c>
    </row>
    <row r="7">
      <c r="A7" s="4" t="inlineStr">
        <is>
          <t>Reclassification adjustment for prior service cost (credit)</t>
        </is>
      </c>
      <c r="G7" s="5" t="n">
        <v>-79</v>
      </c>
      <c r="H7" s="5" t="n">
        <v>83</v>
      </c>
    </row>
    <row r="8">
      <c r="A8" s="4" t="inlineStr">
        <is>
          <t>Unrecognized prior service cost (credit)</t>
        </is>
      </c>
      <c r="H8" s="5" t="n">
        <v>-557</v>
      </c>
    </row>
    <row r="9">
      <c r="A9" s="4" t="inlineStr">
        <is>
          <t>Unrecognized actuarial gain (loss)</t>
        </is>
      </c>
      <c r="G9" s="5" t="n">
        <v>-1341</v>
      </c>
      <c r="H9" s="5" t="n">
        <v>-12</v>
      </c>
    </row>
    <row r="10">
      <c r="A10" s="4" t="inlineStr">
        <is>
          <t>Net comprehensive income attributable to noncontrolling interest</t>
        </is>
      </c>
      <c r="B10" s="5" t="n">
        <v>-4354</v>
      </c>
      <c r="I10" s="5" t="n">
        <v>4354</v>
      </c>
    </row>
    <row r="11">
      <c r="A11" s="4" t="inlineStr">
        <is>
          <t>Equity distribution to noncontrolling interest</t>
        </is>
      </c>
      <c r="I11" s="5" t="n">
        <v>-2806</v>
      </c>
    </row>
    <row r="12">
      <c r="A12" s="4" t="inlineStr">
        <is>
          <t>Equity at end of period at Dec. 31, 2019</t>
        </is>
      </c>
      <c r="B12" s="5" t="n">
        <v>1141262</v>
      </c>
      <c r="E12" s="5" t="n">
        <v>1031063</v>
      </c>
      <c r="F12" s="5" t="n">
        <v>-1518</v>
      </c>
      <c r="I12" s="5" t="n">
        <v>111717</v>
      </c>
    </row>
    <row r="13">
      <c r="A13" s="3" t="inlineStr">
        <is>
          <t>Change in Equity</t>
        </is>
      </c>
    </row>
    <row r="14">
      <c r="A14" s="4" t="inlineStr">
        <is>
          <t>Net margins attributable to the Association</t>
        </is>
      </c>
      <c r="B14" s="5" t="n">
        <v>25121</v>
      </c>
      <c r="E14" s="5" t="n">
        <v>25121</v>
      </c>
    </row>
    <row r="15">
      <c r="A15" s="4" t="inlineStr">
        <is>
          <t>Retirement of patronage capital</t>
        </is>
      </c>
      <c r="E15" s="5" t="n">
        <v>-77665</v>
      </c>
    </row>
    <row r="16">
      <c r="A16" s="4" t="inlineStr">
        <is>
          <t>Reclassification adjustment for actuarial (gain) loss</t>
        </is>
      </c>
      <c r="C16" s="6" t="n">
        <v>0</v>
      </c>
      <c r="D16" s="6" t="n">
        <v>0</v>
      </c>
    </row>
    <row r="17">
      <c r="A17" s="4" t="inlineStr">
        <is>
          <t>Reclassification adjustment for prior service cost (credit)</t>
        </is>
      </c>
      <c r="C17" s="5" t="n">
        <v>-79</v>
      </c>
      <c r="D17" s="5" t="n">
        <v>1911</v>
      </c>
      <c r="G17" s="5" t="n">
        <v>-79</v>
      </c>
      <c r="H17" s="5" t="n">
        <v>1912</v>
      </c>
    </row>
    <row r="18">
      <c r="A18" s="4" t="inlineStr">
        <is>
          <t>Unrecognized prior service cost (credit)</t>
        </is>
      </c>
      <c r="H18" s="5" t="n">
        <v>-4674</v>
      </c>
    </row>
    <row r="19">
      <c r="A19" s="4" t="inlineStr">
        <is>
          <t>Unrecognized actuarial gain (loss)</t>
        </is>
      </c>
      <c r="C19" s="5" t="n">
        <v>625</v>
      </c>
      <c r="D19" s="5" t="n">
        <v>-1980</v>
      </c>
      <c r="G19" s="5" t="n">
        <v>625</v>
      </c>
      <c r="H19" s="5" t="n">
        <v>-1980</v>
      </c>
    </row>
    <row r="20">
      <c r="A20" s="4" t="inlineStr">
        <is>
          <t>Net comprehensive income attributable to noncontrolling interest</t>
        </is>
      </c>
      <c r="B20" s="5" t="n">
        <v>-5590</v>
      </c>
      <c r="I20" s="5" t="n">
        <v>5590</v>
      </c>
    </row>
    <row r="21">
      <c r="A21" s="4" t="inlineStr">
        <is>
          <t>Equity distribution to noncontrolling interest</t>
        </is>
      </c>
      <c r="I21" s="5" t="n">
        <v>-2456</v>
      </c>
    </row>
    <row r="22">
      <c r="A22" s="4" t="inlineStr">
        <is>
          <t>Equity at end of period at Dec. 31, 2020</t>
        </is>
      </c>
      <c r="B22" s="5" t="n">
        <v>1087656</v>
      </c>
      <c r="E22" s="5" t="n">
        <v>978519</v>
      </c>
      <c r="F22" s="5" t="n">
        <v>-5714</v>
      </c>
      <c r="I22" s="5" t="n">
        <v>114851</v>
      </c>
    </row>
    <row r="23">
      <c r="A23" s="3" t="inlineStr">
        <is>
          <t>Change in Equity</t>
        </is>
      </c>
    </row>
    <row r="24">
      <c r="A24" s="4" t="inlineStr">
        <is>
          <t>Net margins attributable to the Association</t>
        </is>
      </c>
      <c r="B24" s="5" t="n">
        <v>26346</v>
      </c>
      <c r="E24" s="5" t="n">
        <v>26346</v>
      </c>
    </row>
    <row r="25">
      <c r="A25" s="4" t="inlineStr">
        <is>
          <t>Retirement of patronage capital</t>
        </is>
      </c>
      <c r="E25" s="5" t="n">
        <v>-10000</v>
      </c>
    </row>
    <row r="26">
      <c r="A26" s="4" t="inlineStr">
        <is>
          <t>Unrealized loss on securities available for sale</t>
        </is>
      </c>
      <c r="F26" s="5" t="n">
        <v>-108</v>
      </c>
    </row>
    <row r="27">
      <c r="A27" s="4" t="inlineStr">
        <is>
          <t>Reclassification adjustment for actuarial (gain) loss</t>
        </is>
      </c>
      <c r="C27" s="5" t="n">
        <v>78</v>
      </c>
      <c r="D27" s="5" t="n">
        <v>515</v>
      </c>
      <c r="G27" s="5" t="n">
        <v>78</v>
      </c>
      <c r="H27" s="5" t="n">
        <v>656</v>
      </c>
    </row>
    <row r="28">
      <c r="A28" s="4" t="inlineStr">
        <is>
          <t>Reclassification adjustment for prior service cost (credit)</t>
        </is>
      </c>
      <c r="C28" s="5" t="n">
        <v>-2139</v>
      </c>
      <c r="D28" s="5" t="n">
        <v>1113</v>
      </c>
      <c r="G28" s="5" t="n">
        <v>-2139</v>
      </c>
      <c r="H28" s="5" t="n">
        <v>1113</v>
      </c>
    </row>
    <row r="29">
      <c r="A29" s="4" t="inlineStr">
        <is>
          <t>Unrecognized prior service cost (credit)</t>
        </is>
      </c>
      <c r="G29" s="5" t="n">
        <v>5698</v>
      </c>
      <c r="H29" s="5" t="n">
        <v>-1050</v>
      </c>
    </row>
    <row r="30">
      <c r="A30" s="4" t="inlineStr">
        <is>
          <t>Unrecognized actuarial gain (loss)</t>
        </is>
      </c>
      <c r="C30" s="6" t="n">
        <v>784</v>
      </c>
      <c r="D30" s="6" t="n">
        <v>-778</v>
      </c>
      <c r="G30" s="6" t="n">
        <v>784</v>
      </c>
      <c r="H30" s="6" t="n">
        <v>-778</v>
      </c>
    </row>
    <row r="31">
      <c r="A31" s="4" t="inlineStr">
        <is>
          <t>Net comprehensive income attributable to noncontrolling interest</t>
        </is>
      </c>
      <c r="B31" s="5" t="n">
        <v>-6942</v>
      </c>
      <c r="I31" s="5" t="n">
        <v>6942</v>
      </c>
    </row>
    <row r="32">
      <c r="A32" s="4" t="inlineStr">
        <is>
          <t>Equity distribution to noncontrolling interest</t>
        </is>
      </c>
      <c r="I32" s="5" t="n">
        <v>-2693</v>
      </c>
    </row>
    <row r="33">
      <c r="A33" s="4" t="inlineStr">
        <is>
          <t>Equity at end of period at Dec. 31, 2021</t>
        </is>
      </c>
      <c r="B33" s="6" t="n">
        <v>1112505</v>
      </c>
      <c r="E33" s="6" t="n">
        <v>994865</v>
      </c>
      <c r="F33" s="6" t="n">
        <v>-1460</v>
      </c>
      <c r="I33" s="6" t="n">
        <v>119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1</t>
        </is>
      </c>
      <c r="C2" s="2" t="inlineStr">
        <is>
          <t>Dec. 31, 2020</t>
        </is>
      </c>
    </row>
    <row r="3">
      <c r="A3" s="3" t="inlineStr">
        <is>
          <t>Short-term borrowings</t>
        </is>
      </c>
    </row>
    <row r="4">
      <c r="A4" s="4" t="inlineStr">
        <is>
          <t>Amount outstanding</t>
        </is>
      </c>
      <c r="B4" s="6" t="n">
        <v>49997</v>
      </c>
      <c r="C4" s="6" t="n">
        <v>0</v>
      </c>
    </row>
    <row r="5">
      <c r="A5" s="4" t="inlineStr">
        <is>
          <t>Commercial Paper</t>
        </is>
      </c>
    </row>
    <row r="6">
      <c r="A6" s="3" t="inlineStr">
        <is>
          <t>Short-term borrowings</t>
        </is>
      </c>
    </row>
    <row r="7">
      <c r="A7" s="4" t="inlineStr">
        <is>
          <t>Maximum amount per commercial paper sublimit</t>
        </is>
      </c>
      <c r="B7" s="5" t="n">
        <v>500000</v>
      </c>
    </row>
    <row r="8">
      <c r="A8" s="4" t="inlineStr">
        <is>
          <t>Amount outstanding</t>
        </is>
      </c>
      <c r="B8" s="6" t="n">
        <v>49997</v>
      </c>
      <c r="C8" s="6" t="n">
        <v>0</v>
      </c>
    </row>
    <row r="9">
      <c r="A9" s="4" t="inlineStr">
        <is>
          <t>Weighted average interest rate</t>
        </is>
      </c>
      <c r="B9" s="4" t="inlineStr">
        <is>
          <t>0.20%</t>
        </is>
      </c>
      <c r="C9" s="4" t="inlineStr">
        <is>
          <t>0.00%</t>
        </is>
      </c>
    </row>
    <row r="10">
      <c r="A10" s="4" t="inlineStr">
        <is>
          <t>Commercial Paper | 2018 Revolving Credit Agreement</t>
        </is>
      </c>
    </row>
    <row r="11">
      <c r="A11" s="3" t="inlineStr">
        <is>
          <t>Short-term borrowings</t>
        </is>
      </c>
    </row>
    <row r="12">
      <c r="A12" s="4" t="inlineStr">
        <is>
          <t>Available borrowing capacity</t>
        </is>
      </c>
      <c r="B12" s="6" t="n">
        <v>450000</v>
      </c>
    </row>
    <row r="13">
      <c r="A13" s="4" t="inlineStr">
        <is>
          <t>Maximum | Commercial Paper</t>
        </is>
      </c>
    </row>
    <row r="14">
      <c r="A14" s="3" t="inlineStr">
        <is>
          <t>Short-term borrowings</t>
        </is>
      </c>
    </row>
    <row r="15">
      <c r="A15" s="4" t="inlineStr">
        <is>
          <t>Term of issuance</t>
        </is>
      </c>
      <c r="B15" s="4" t="inlineStr">
        <is>
          <t>397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st and Fair Value of Investments (Details) - USD ($) $ in Thousands</t>
        </is>
      </c>
      <c r="B1" s="2" t="inlineStr">
        <is>
          <t>Dec. 31, 2021</t>
        </is>
      </c>
      <c r="C1" s="2" t="inlineStr">
        <is>
          <t>Dec. 31, 2020</t>
        </is>
      </c>
    </row>
    <row r="2">
      <c r="A2" s="3" t="inlineStr">
        <is>
          <t>Fair Value Disclosures [Abstract]</t>
        </is>
      </c>
    </row>
    <row r="3">
      <c r="A3" s="4" t="inlineStr">
        <is>
          <t>Investments in equity securities, cost</t>
        </is>
      </c>
      <c r="B3" s="6" t="n">
        <v>8850</v>
      </c>
      <c r="C3" s="6" t="n">
        <v>6955</v>
      </c>
    </row>
    <row r="4">
      <c r="A4" s="4" t="inlineStr">
        <is>
          <t>Investments in equity securities, estimated fair value</t>
        </is>
      </c>
      <c r="B4" s="6" t="n">
        <v>8640</v>
      </c>
      <c r="C4" s="6" t="n">
        <v>69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dditional Information (Details) - USD ($) $ in Thousands</t>
        </is>
      </c>
      <c r="B1" s="2" t="inlineStr">
        <is>
          <t>Dec. 31, 2021</t>
        </is>
      </c>
      <c r="C1" s="2" t="inlineStr">
        <is>
          <t>Dec. 31, 2020</t>
        </is>
      </c>
    </row>
    <row r="2">
      <c r="A2" s="3" t="inlineStr">
        <is>
          <t>Fair value:</t>
        </is>
      </c>
    </row>
    <row r="3">
      <c r="A3" s="4" t="inlineStr">
        <is>
          <t>Cash and cash equivalents</t>
        </is>
      </c>
      <c r="B3" s="6" t="n">
        <v>95300</v>
      </c>
      <c r="C3" s="6" t="n">
        <v>95000</v>
      </c>
    </row>
    <row r="4">
      <c r="A4" s="4" t="inlineStr">
        <is>
          <t>Principal Amount</t>
        </is>
      </c>
    </row>
    <row r="5">
      <c r="A5" s="3" t="inlineStr">
        <is>
          <t>Fair value:</t>
        </is>
      </c>
    </row>
    <row r="6">
      <c r="A6" s="4" t="inlineStr">
        <is>
          <t>Marketable securities</t>
        </is>
      </c>
      <c r="B6" s="5" t="n">
        <v>597</v>
      </c>
      <c r="C6" s="5" t="n">
        <v>491</v>
      </c>
    </row>
    <row r="7">
      <c r="A7" s="4" t="inlineStr">
        <is>
          <t>Long-term debt</t>
        </is>
      </c>
      <c r="B7" s="5" t="n">
        <v>3214427</v>
      </c>
      <c r="C7" s="5" t="n">
        <v>3308715</v>
      </c>
    </row>
    <row r="8">
      <c r="A8" s="4" t="inlineStr">
        <is>
          <t>Estimated Fair Value</t>
        </is>
      </c>
    </row>
    <row r="9">
      <c r="A9" s="3" t="inlineStr">
        <is>
          <t>Fair value:</t>
        </is>
      </c>
    </row>
    <row r="10">
      <c r="A10" s="4" t="inlineStr">
        <is>
          <t>Marketable securities</t>
        </is>
      </c>
      <c r="B10" s="5" t="n">
        <v>598</v>
      </c>
      <c r="C10" s="5" t="n">
        <v>478</v>
      </c>
    </row>
    <row r="11">
      <c r="A11" s="4" t="inlineStr">
        <is>
          <t>Long-term debt</t>
        </is>
      </c>
      <c r="B11" s="6" t="n">
        <v>3759991</v>
      </c>
      <c r="C11" s="6" t="n">
        <v>39084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 (benefit)</t>
        </is>
      </c>
      <c r="B4" s="6" t="n">
        <v>0</v>
      </c>
      <c r="C4" s="6" t="n">
        <v>-500</v>
      </c>
      <c r="D4" s="6" t="n">
        <v>-3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et Deferred Tax Liability (Details) - USD ($) $ in Thousands</t>
        </is>
      </c>
      <c r="B1" s="2" t="inlineStr">
        <is>
          <t>12 Months Ended</t>
        </is>
      </c>
    </row>
    <row r="2">
      <c r="B2" s="2" t="inlineStr">
        <is>
          <t>Dec. 31, 2021</t>
        </is>
      </c>
      <c r="C2" s="2" t="inlineStr">
        <is>
          <t>Dec. 31, 2020</t>
        </is>
      </c>
    </row>
    <row r="3">
      <c r="A3" s="3" t="inlineStr">
        <is>
          <t>Deferred tax assets</t>
        </is>
      </c>
    </row>
    <row r="4">
      <c r="A4" s="4" t="inlineStr">
        <is>
          <t>Safe harbor lease receivables</t>
        </is>
      </c>
      <c r="B4" s="6" t="n">
        <v>8135</v>
      </c>
      <c r="C4" s="6" t="n">
        <v>11604</v>
      </c>
    </row>
    <row r="5">
      <c r="A5" s="4" t="inlineStr">
        <is>
          <t>Net operating loss carryforwards</t>
        </is>
      </c>
      <c r="B5" s="5" t="n">
        <v>144602</v>
      </c>
      <c r="C5" s="5" t="n">
        <v>116430</v>
      </c>
    </row>
    <row r="6">
      <c r="A6" s="4" t="inlineStr">
        <is>
          <t>Deferred revenues and membership withdrawal</t>
        </is>
      </c>
      <c r="B6" s="5" t="n">
        <v>38784</v>
      </c>
      <c r="C6" s="5" t="n">
        <v>57704</v>
      </c>
    </row>
    <row r="7">
      <c r="A7" s="4" t="inlineStr">
        <is>
          <t>Operating lease liabilities</t>
        </is>
      </c>
      <c r="B7" s="5" t="n">
        <v>114237</v>
      </c>
      <c r="C7" s="5" t="n">
        <v>123459</v>
      </c>
    </row>
    <row r="8">
      <c r="A8" s="4" t="inlineStr">
        <is>
          <t>Other</t>
        </is>
      </c>
      <c r="B8" s="5" t="n">
        <v>30578</v>
      </c>
      <c r="C8" s="5" t="n">
        <v>39277</v>
      </c>
    </row>
    <row r="9">
      <c r="A9" s="4" t="inlineStr">
        <is>
          <t>Deferred tax assets, gross</t>
        </is>
      </c>
      <c r="B9" s="5" t="n">
        <v>336336</v>
      </c>
      <c r="C9" s="5" t="n">
        <v>348474</v>
      </c>
    </row>
    <row r="10">
      <c r="A10" s="4" t="inlineStr">
        <is>
          <t>Less valuation allowance</t>
        </is>
      </c>
      <c r="B10" s="5" t="n">
        <v>0</v>
      </c>
      <c r="C10" s="5" t="n">
        <v>0</v>
      </c>
    </row>
    <row r="11">
      <c r="A11" s="4" t="inlineStr">
        <is>
          <t>Deferred tax assets, net</t>
        </is>
      </c>
      <c r="B11" s="5" t="n">
        <v>336336</v>
      </c>
      <c r="C11" s="5" t="n">
        <v>348474</v>
      </c>
    </row>
    <row r="12">
      <c r="A12" s="3" t="inlineStr">
        <is>
          <t>Deferred tax liabilities</t>
        </is>
      </c>
    </row>
    <row r="13">
      <c r="A13" s="4" t="inlineStr">
        <is>
          <t>Basis differences- property, plant and equipment</t>
        </is>
      </c>
      <c r="B13" s="5" t="n">
        <v>159696</v>
      </c>
      <c r="C13" s="5" t="n">
        <v>167243</v>
      </c>
    </row>
    <row r="14">
      <c r="A14" s="4" t="inlineStr">
        <is>
          <t>Capital credits from other associations</t>
        </is>
      </c>
      <c r="B14" s="5" t="n">
        <v>31622</v>
      </c>
      <c r="C14" s="5" t="n">
        <v>30809</v>
      </c>
    </row>
    <row r="15">
      <c r="A15" s="4" t="inlineStr">
        <is>
          <t>Deferred debt prepayment transaction costs</t>
        </is>
      </c>
      <c r="B15" s="5" t="n">
        <v>29434</v>
      </c>
      <c r="C15" s="5" t="n">
        <v>31488</v>
      </c>
    </row>
    <row r="16">
      <c r="A16" s="4" t="inlineStr">
        <is>
          <t>Operating lease right-of-use assets</t>
        </is>
      </c>
      <c r="B16" s="5" t="n">
        <v>130111</v>
      </c>
      <c r="C16" s="5" t="n">
        <v>133850</v>
      </c>
    </row>
    <row r="17">
      <c r="A17" s="4" t="inlineStr">
        <is>
          <t>Other</t>
        </is>
      </c>
      <c r="B17" s="5" t="n">
        <v>4460</v>
      </c>
      <c r="C17" s="5" t="n">
        <v>4675</v>
      </c>
    </row>
    <row r="18">
      <c r="A18" s="4" t="inlineStr">
        <is>
          <t>Deferred tax liabilities, total</t>
        </is>
      </c>
      <c r="B18" s="5" t="n">
        <v>355323</v>
      </c>
      <c r="C18" s="5" t="n">
        <v>368065</v>
      </c>
    </row>
    <row r="19">
      <c r="A19" s="4" t="inlineStr">
        <is>
          <t>Net deferred tax liability</t>
        </is>
      </c>
      <c r="B19" s="5" t="n">
        <v>-18987</v>
      </c>
      <c r="C19" s="5" t="n">
        <v>-19591</v>
      </c>
    </row>
    <row r="20">
      <c r="A20" s="3" t="inlineStr">
        <is>
          <t>Deferred tax treatment of regulatory assets</t>
        </is>
      </c>
    </row>
    <row r="21">
      <c r="A21" s="4" t="inlineStr">
        <is>
          <t>Decrease in net deferred tax liabilities</t>
        </is>
      </c>
      <c r="B21" s="5" t="n">
        <v>600</v>
      </c>
    </row>
    <row r="22">
      <c r="A22" s="4" t="inlineStr">
        <is>
          <t>Regulatory assets</t>
        </is>
      </c>
      <c r="B22" s="5" t="n">
        <v>665693</v>
      </c>
      <c r="C22" s="5" t="n">
        <v>710268</v>
      </c>
    </row>
    <row r="23">
      <c r="A23" s="4" t="inlineStr">
        <is>
          <t>Deferred income tax expense</t>
        </is>
      </c>
    </row>
    <row r="24">
      <c r="A24" s="3" t="inlineStr">
        <is>
          <t>Deferred tax treatment of regulatory assets</t>
        </is>
      </c>
    </row>
    <row r="25">
      <c r="A25" s="4" t="inlineStr">
        <is>
          <t>Regulatory assets</t>
        </is>
      </c>
      <c r="B25" s="6" t="n">
        <v>18742</v>
      </c>
      <c r="C25" s="6" t="n">
        <v>196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1</t>
        </is>
      </c>
      <c r="C2" s="2" t="inlineStr">
        <is>
          <t>Dec. 31, 2020</t>
        </is>
      </c>
      <c r="D2" s="2" t="inlineStr">
        <is>
          <t>Dec. 31, 2019</t>
        </is>
      </c>
    </row>
    <row r="3">
      <c r="A3" s="3" t="inlineStr">
        <is>
          <t>Reconciliation between the statutory federal income tax rate and the effective tax rate</t>
        </is>
      </c>
    </row>
    <row r="4">
      <c r="A4" s="4" t="inlineStr">
        <is>
          <t>Federal income tax expense at statutory rate</t>
        </is>
      </c>
      <c r="B4" s="4" t="inlineStr">
        <is>
          <t>21.00%</t>
        </is>
      </c>
      <c r="C4" s="4" t="inlineStr">
        <is>
          <t>21.00%</t>
        </is>
      </c>
      <c r="D4" s="4" t="inlineStr">
        <is>
          <t>21.00%</t>
        </is>
      </c>
    </row>
    <row r="5">
      <c r="A5" s="4" t="inlineStr">
        <is>
          <t>State income tax expense, net of federal benefit</t>
        </is>
      </c>
      <c r="B5" s="4" t="inlineStr">
        <is>
          <t>2.80%</t>
        </is>
      </c>
      <c r="C5" s="4" t="inlineStr">
        <is>
          <t>2.80%</t>
        </is>
      </c>
      <c r="D5" s="4" t="inlineStr">
        <is>
          <t>2.80%</t>
        </is>
      </c>
    </row>
    <row r="6">
      <c r="A6" s="4" t="inlineStr">
        <is>
          <t>Patronage exclusion</t>
        </is>
      </c>
      <c r="B6" s="4" t="inlineStr">
        <is>
          <t>(23.80%)</t>
        </is>
      </c>
      <c r="C6" s="4" t="inlineStr">
        <is>
          <t>(23.80%)</t>
        </is>
      </c>
      <c r="D6" s="4" t="inlineStr">
        <is>
          <t>(23.80%)</t>
        </is>
      </c>
    </row>
    <row r="7">
      <c r="A7" s="4" t="inlineStr">
        <is>
          <t>Asset retirement obligations</t>
        </is>
      </c>
      <c r="B7" s="4" t="inlineStr">
        <is>
          <t>42.18%</t>
        </is>
      </c>
      <c r="C7" s="4" t="inlineStr">
        <is>
          <t>(56.69%)</t>
        </is>
      </c>
      <c r="D7" s="4" t="inlineStr">
        <is>
          <t>(11.33%)</t>
        </is>
      </c>
    </row>
    <row r="8">
      <c r="A8" s="4" t="inlineStr">
        <is>
          <t>Deferred revenues and membership withdrawal</t>
        </is>
      </c>
      <c r="B8" s="4" t="inlineStr">
        <is>
          <t>72.15%</t>
        </is>
      </c>
      <c r="C8" s="4" t="inlineStr">
        <is>
          <t>(117.60%)</t>
        </is>
      </c>
      <c r="D8" s="4" t="inlineStr">
        <is>
          <t>3.23%</t>
        </is>
      </c>
    </row>
    <row r="9">
      <c r="A9" s="4" t="inlineStr">
        <is>
          <t>Operating liabilities, net of right-of-use assets</t>
        </is>
      </c>
      <c r="B9" s="4" t="inlineStr">
        <is>
          <t>4.50%</t>
        </is>
      </c>
      <c r="C9" s="4" t="inlineStr">
        <is>
          <t>21.02%</t>
        </is>
      </c>
      <c r="D9" s="4" t="inlineStr">
        <is>
          <t>11.29%</t>
        </is>
      </c>
    </row>
    <row r="10">
      <c r="A10" s="4" t="inlineStr">
        <is>
          <t>Valuation Allowance</t>
        </is>
      </c>
      <c r="B10" s="4" t="inlineStr">
        <is>
          <t>0.00%</t>
        </is>
      </c>
      <c r="C10" s="4" t="inlineStr">
        <is>
          <t>(121.38%)</t>
        </is>
      </c>
      <c r="D10" s="4" t="inlineStr">
        <is>
          <t>67.24%</t>
        </is>
      </c>
    </row>
    <row r="11">
      <c r="A11" s="4" t="inlineStr">
        <is>
          <t>Net operating loss</t>
        </is>
      </c>
      <c r="B11" s="4" t="inlineStr">
        <is>
          <t>(106.41%)</t>
        </is>
      </c>
      <c r="C11" s="4" t="inlineStr">
        <is>
          <t>1.46%</t>
        </is>
      </c>
      <c r="D11" s="4" t="inlineStr">
        <is>
          <t>(35.82%)</t>
        </is>
      </c>
    </row>
    <row r="12">
      <c r="A12" s="4" t="inlineStr">
        <is>
          <t>Other book tax differences</t>
        </is>
      </c>
      <c r="B12" s="4" t="inlineStr">
        <is>
          <t>(11.29%)</t>
        </is>
      </c>
      <c r="C12" s="4" t="inlineStr">
        <is>
          <t>69.88%</t>
        </is>
      </c>
      <c r="D12" s="4" t="inlineStr">
        <is>
          <t>33.39%</t>
        </is>
      </c>
    </row>
    <row r="13">
      <c r="A13" s="4" t="inlineStr">
        <is>
          <t>Impairment</t>
        </is>
      </c>
      <c r="B13" s="4" t="inlineStr">
        <is>
          <t>0.00%</t>
        </is>
      </c>
      <c r="C13" s="4" t="inlineStr">
        <is>
          <t>81.88%</t>
        </is>
      </c>
      <c r="D13" s="4" t="inlineStr">
        <is>
          <t>0.00%</t>
        </is>
      </c>
    </row>
    <row r="14">
      <c r="A14" s="4" t="inlineStr">
        <is>
          <t>Regulatory treatment of deferred taxes</t>
        </is>
      </c>
      <c r="B14" s="4" t="inlineStr">
        <is>
          <t>(1.51%)</t>
        </is>
      </c>
      <c r="C14" s="4" t="inlineStr">
        <is>
          <t>119.29%</t>
        </is>
      </c>
      <c r="D14" s="4" t="inlineStr">
        <is>
          <t>(68.68%)</t>
        </is>
      </c>
    </row>
    <row r="15">
      <c r="A15" s="4" t="inlineStr">
        <is>
          <t>Effective tax rate</t>
        </is>
      </c>
      <c r="B15" s="4" t="inlineStr">
        <is>
          <t>(0.38%)</t>
        </is>
      </c>
      <c r="C15" s="4" t="inlineStr">
        <is>
          <t>(2.14%)</t>
        </is>
      </c>
      <c r="D15" s="4" t="inlineStr">
        <is>
          <t>(0.68%)</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 and Tax Credit Carryforwards (Details) - USD ($) $ in Millions</t>
        </is>
      </c>
      <c r="B1" s="2" t="inlineStr">
        <is>
          <t>12 Months Ended</t>
        </is>
      </c>
    </row>
    <row r="2">
      <c r="B2" s="2" t="inlineStr">
        <is>
          <t>Dec. 31, 2020</t>
        </is>
      </c>
      <c r="C2" s="2" t="inlineStr">
        <is>
          <t>Dec. 31, 2021</t>
        </is>
      </c>
    </row>
    <row r="3">
      <c r="A3" s="3" t="inlineStr">
        <is>
          <t>Carryforwards</t>
        </is>
      </c>
    </row>
    <row r="4">
      <c r="A4" s="4" t="inlineStr">
        <is>
          <t>Taxable income</t>
        </is>
      </c>
      <c r="B4" s="8" t="n">
        <v>-115.7</v>
      </c>
    </row>
    <row r="5">
      <c r="A5" s="4" t="inlineStr">
        <is>
          <t>Federal</t>
        </is>
      </c>
    </row>
    <row r="6">
      <c r="A6" s="3" t="inlineStr">
        <is>
          <t>Carryforwards</t>
        </is>
      </c>
    </row>
    <row r="7">
      <c r="A7" s="4" t="inlineStr">
        <is>
          <t>Net operating loss carryforwards</t>
        </is>
      </c>
      <c r="C7" s="8" t="n">
        <v>609.6</v>
      </c>
    </row>
    <row r="8">
      <c r="A8" s="4" t="inlineStr">
        <is>
          <t>Net operating loss carryforwards, subject to expiration</t>
        </is>
      </c>
      <c r="C8" s="7" t="n">
        <v>444.5</v>
      </c>
    </row>
    <row r="9">
      <c r="A9" s="4" t="inlineStr">
        <is>
          <t>Net operating loss carryforwards, not subject to expiration</t>
        </is>
      </c>
      <c r="C9" s="7" t="n">
        <v>165.1</v>
      </c>
    </row>
    <row r="10">
      <c r="A10" s="4" t="inlineStr">
        <is>
          <t>State</t>
        </is>
      </c>
    </row>
    <row r="11">
      <c r="A11" s="3" t="inlineStr">
        <is>
          <t>Carryforwards</t>
        </is>
      </c>
    </row>
    <row r="12">
      <c r="A12" s="4" t="inlineStr">
        <is>
          <t>Net operating loss carryforwards</t>
        </is>
      </c>
      <c r="C12" s="7" t="n">
        <v>359.6</v>
      </c>
    </row>
    <row r="13">
      <c r="A13" s="4" t="inlineStr">
        <is>
          <t>Net operating loss carryforwards, subject to expiration</t>
        </is>
      </c>
      <c r="C13" s="7" t="n">
        <v>323.2</v>
      </c>
    </row>
    <row r="14">
      <c r="A14" s="4" t="inlineStr">
        <is>
          <t>Net operating loss carryforwards, not subject to expiration</t>
        </is>
      </c>
      <c r="C14" s="8" t="n">
        <v>36.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REVENUE - Member Electric Sales (Details)</t>
        </is>
      </c>
      <c r="B1" s="2" t="inlineStr">
        <is>
          <t>12 Months Ended</t>
        </is>
      </c>
    </row>
    <row r="2">
      <c r="B2" s="2" t="inlineStr">
        <is>
          <t>Dec. 31, 2021itememployeecustomer</t>
        </is>
      </c>
    </row>
    <row r="3">
      <c r="A3" s="3" t="inlineStr">
        <is>
          <t>Member electric sales</t>
        </is>
      </c>
    </row>
    <row r="4">
      <c r="A4" s="4" t="inlineStr">
        <is>
          <t>Number of utility nembers | employee</t>
        </is>
      </c>
      <c r="B4" s="5" t="n">
        <v>42</v>
      </c>
    </row>
    <row r="5">
      <c r="A5" s="4" t="inlineStr">
        <is>
          <t>Number of billing components of Class A rate schedule for electric power sales to Members</t>
        </is>
      </c>
      <c r="B5" s="5" t="n">
        <v>3</v>
      </c>
    </row>
    <row r="6">
      <c r="A6" s="4" t="inlineStr">
        <is>
          <t>Number of demand rates</t>
        </is>
      </c>
      <c r="B6" s="5" t="n">
        <v>2</v>
      </c>
    </row>
    <row r="7">
      <c r="A7" s="4" t="inlineStr">
        <is>
          <t>Member Contracts Extending Through 2040</t>
        </is>
      </c>
    </row>
    <row r="8">
      <c r="A8" s="3" t="inlineStr">
        <is>
          <t>Member electric sales</t>
        </is>
      </c>
    </row>
    <row r="9">
      <c r="A9" s="4" t="inlineStr">
        <is>
          <t>Number of contracts | customer</t>
        </is>
      </c>
      <c r="B9"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Reflected in Statement of Operations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Other</t>
        </is>
      </c>
      <c r="B4" s="6" t="n">
        <v>56341</v>
      </c>
      <c r="C4" s="6" t="n">
        <v>53545</v>
      </c>
      <c r="D4" s="6" t="n">
        <v>51399</v>
      </c>
    </row>
    <row r="5">
      <c r="A5" s="4" t="inlineStr">
        <is>
          <t>Total operating revenues</t>
        </is>
      </c>
      <c r="B5" s="5" t="n">
        <v>1400801</v>
      </c>
      <c r="C5" s="5" t="n">
        <v>1352295</v>
      </c>
      <c r="D5" s="5" t="n">
        <v>1385472</v>
      </c>
    </row>
    <row r="6">
      <c r="A6" s="4" t="inlineStr">
        <is>
          <t>United Power, Inc.</t>
        </is>
      </c>
    </row>
    <row r="7">
      <c r="A7" s="3" t="inlineStr">
        <is>
          <t>Disaggregation of Revenue [Line Items]</t>
        </is>
      </c>
    </row>
    <row r="8">
      <c r="A8" s="4" t="inlineStr">
        <is>
          <t>Revenue from contract with customer</t>
        </is>
      </c>
      <c r="B8" s="5" t="n">
        <v>215200</v>
      </c>
    </row>
    <row r="9">
      <c r="A9" s="3" t="inlineStr">
        <is>
          <t>Disaggregation of revenue</t>
        </is>
      </c>
    </row>
    <row r="10">
      <c r="A10" s="4" t="inlineStr">
        <is>
          <t>Revenue from contract with customer</t>
        </is>
      </c>
      <c r="B10" s="6" t="n">
        <v>215200</v>
      </c>
    </row>
    <row r="11">
      <c r="A11" s="4" t="inlineStr">
        <is>
          <t>United Power, Inc. | Revenue Benchmark | Customer Concentration</t>
        </is>
      </c>
    </row>
    <row r="12">
      <c r="A12" s="3" t="inlineStr">
        <is>
          <t>Disaggregation of Revenue [Line Items]</t>
        </is>
      </c>
    </row>
    <row r="13">
      <c r="A13" s="4" t="inlineStr">
        <is>
          <t>Percentage of benchmark</t>
        </is>
      </c>
      <c r="B13" s="4" t="inlineStr">
        <is>
          <t>15.40%</t>
        </is>
      </c>
    </row>
    <row r="14">
      <c r="A14" s="4" t="inlineStr">
        <is>
          <t>Utility Member Revenue | United Power, Inc. | Revenue Benchmark | Customer Concentration</t>
        </is>
      </c>
    </row>
    <row r="15">
      <c r="A15" s="3" t="inlineStr">
        <is>
          <t>Disaggregation of Revenue [Line Items]</t>
        </is>
      </c>
    </row>
    <row r="16">
      <c r="A16" s="4" t="inlineStr">
        <is>
          <t>Percentage of benchmark</t>
        </is>
      </c>
      <c r="B16" s="4" t="inlineStr">
        <is>
          <t>18.50%</t>
        </is>
      </c>
    </row>
    <row r="17">
      <c r="A17" s="4" t="inlineStr">
        <is>
          <t>Non-member electric sales</t>
        </is>
      </c>
    </row>
    <row r="18">
      <c r="A18" s="3" t="inlineStr">
        <is>
          <t>Disaggregation of Revenue [Line Items]</t>
        </is>
      </c>
    </row>
    <row r="19">
      <c r="A19" s="4" t="inlineStr">
        <is>
          <t>Revenue from contract with customer</t>
        </is>
      </c>
      <c r="B19" s="6" t="n">
        <v>104712</v>
      </c>
      <c r="C19" s="5" t="n">
        <v>90382</v>
      </c>
      <c r="D19" s="5" t="n">
        <v>89248</v>
      </c>
    </row>
    <row r="20">
      <c r="A20" s="3" t="inlineStr">
        <is>
          <t>Disaggregation of revenue</t>
        </is>
      </c>
    </row>
    <row r="21">
      <c r="A21" s="4" t="inlineStr">
        <is>
          <t>Revenue from contract with customer</t>
        </is>
      </c>
      <c r="B21" s="5" t="n">
        <v>104712</v>
      </c>
      <c r="C21" s="5" t="n">
        <v>90382</v>
      </c>
      <c r="D21" s="5" t="n">
        <v>89248</v>
      </c>
    </row>
    <row r="22">
      <c r="A22" s="4" t="inlineStr">
        <is>
          <t>Non-member electric sales | Long-term contracts</t>
        </is>
      </c>
    </row>
    <row r="23">
      <c r="A23" s="3" t="inlineStr">
        <is>
          <t>Disaggregation of Revenue [Line Items]</t>
        </is>
      </c>
    </row>
    <row r="24">
      <c r="A24" s="4" t="inlineStr">
        <is>
          <t>Revenue from contract with customer</t>
        </is>
      </c>
      <c r="B24" s="5" t="n">
        <v>44383</v>
      </c>
      <c r="C24" s="5" t="n">
        <v>46172</v>
      </c>
    </row>
    <row r="25">
      <c r="A25" s="3" t="inlineStr">
        <is>
          <t>Disaggregation of revenue</t>
        </is>
      </c>
    </row>
    <row r="26">
      <c r="A26" s="4" t="inlineStr">
        <is>
          <t>Revenue from contract with customer</t>
        </is>
      </c>
      <c r="B26" s="5" t="n">
        <v>44383</v>
      </c>
      <c r="C26" s="5" t="n">
        <v>46172</v>
      </c>
    </row>
    <row r="27">
      <c r="A27" s="4" t="inlineStr">
        <is>
          <t>Non-member electric sales | Long-term contracts | Calculated under Revenue Guidance in Effect before Topic 606</t>
        </is>
      </c>
    </row>
    <row r="28">
      <c r="A28" s="3" t="inlineStr">
        <is>
          <t>Disaggregation of Revenue [Line Items]</t>
        </is>
      </c>
    </row>
    <row r="29">
      <c r="A29" s="4" t="inlineStr">
        <is>
          <t>Revenue from contract with customer</t>
        </is>
      </c>
      <c r="D29" s="5" t="n">
        <v>47224</v>
      </c>
    </row>
    <row r="30">
      <c r="A30" s="3" t="inlineStr">
        <is>
          <t>Disaggregation of revenue</t>
        </is>
      </c>
    </row>
    <row r="31">
      <c r="A31" s="4" t="inlineStr">
        <is>
          <t>Revenue from contract with customer</t>
        </is>
      </c>
      <c r="D31" s="5" t="n">
        <v>47224</v>
      </c>
    </row>
    <row r="32">
      <c r="A32" s="4" t="inlineStr">
        <is>
          <t>Non-member electric sales | Short-term contracts</t>
        </is>
      </c>
    </row>
    <row r="33">
      <c r="A33" s="3" t="inlineStr">
        <is>
          <t>Disaggregation of Revenue [Line Items]</t>
        </is>
      </c>
    </row>
    <row r="34">
      <c r="A34" s="4" t="inlineStr">
        <is>
          <t>Revenue from contract with customer</t>
        </is>
      </c>
      <c r="B34" s="5" t="n">
        <v>60329</v>
      </c>
      <c r="C34" s="5" t="n">
        <v>44210</v>
      </c>
    </row>
    <row r="35">
      <c r="A35" s="3" t="inlineStr">
        <is>
          <t>Disaggregation of revenue</t>
        </is>
      </c>
    </row>
    <row r="36">
      <c r="A36" s="4" t="inlineStr">
        <is>
          <t>Revenue from contract with customer</t>
        </is>
      </c>
      <c r="B36" s="5" t="n">
        <v>60329</v>
      </c>
      <c r="C36" s="5" t="n">
        <v>44210</v>
      </c>
    </row>
    <row r="37">
      <c r="A37" s="4" t="inlineStr">
        <is>
          <t>Non-member electric sales | Short-term contracts | Calculated under Revenue Guidance in Effect before Topic 606</t>
        </is>
      </c>
    </row>
    <row r="38">
      <c r="A38" s="3" t="inlineStr">
        <is>
          <t>Disaggregation of Revenue [Line Items]</t>
        </is>
      </c>
    </row>
    <row r="39">
      <c r="A39" s="4" t="inlineStr">
        <is>
          <t>Revenue from contract with customer</t>
        </is>
      </c>
      <c r="D39" s="5" t="n">
        <v>42024</v>
      </c>
    </row>
    <row r="40">
      <c r="A40" s="3" t="inlineStr">
        <is>
          <t>Disaggregation of revenue</t>
        </is>
      </c>
    </row>
    <row r="41">
      <c r="A41" s="4" t="inlineStr">
        <is>
          <t>Revenue from contract with customer</t>
        </is>
      </c>
      <c r="D41" s="5" t="n">
        <v>42024</v>
      </c>
    </row>
    <row r="42">
      <c r="A42" s="4" t="inlineStr">
        <is>
          <t>Rate stabilization</t>
        </is>
      </c>
    </row>
    <row r="43">
      <c r="A43" s="3" t="inlineStr">
        <is>
          <t>Disaggregation of Revenue [Line Items]</t>
        </is>
      </c>
    </row>
    <row r="44">
      <c r="A44" s="4" t="inlineStr">
        <is>
          <t>Revenue from contract with customer</t>
        </is>
      </c>
      <c r="B44" s="5" t="n">
        <v>78457</v>
      </c>
      <c r="C44" s="5" t="n">
        <v>12136</v>
      </c>
      <c r="D44" s="5" t="n">
        <v>6153</v>
      </c>
    </row>
    <row r="45">
      <c r="A45" s="3" t="inlineStr">
        <is>
          <t>Disaggregation of revenue</t>
        </is>
      </c>
    </row>
    <row r="46">
      <c r="A46" s="4" t="inlineStr">
        <is>
          <t>Revenue from contract with customer</t>
        </is>
      </c>
      <c r="B46" s="5" t="n">
        <v>78457</v>
      </c>
      <c r="C46" s="5" t="n">
        <v>12136</v>
      </c>
      <c r="D46" s="5" t="n">
        <v>6153</v>
      </c>
    </row>
    <row r="47">
      <c r="A47" s="4" t="inlineStr">
        <is>
          <t>Rate stabilization | Calculated under Revenue Guidance in Effect before Topic 606</t>
        </is>
      </c>
    </row>
    <row r="48">
      <c r="A48" s="3" t="inlineStr">
        <is>
          <t>Disaggregation of Revenue [Line Items]</t>
        </is>
      </c>
    </row>
    <row r="49">
      <c r="A49" s="4" t="inlineStr">
        <is>
          <t>Revenue from contract with customer</t>
        </is>
      </c>
      <c r="D49" s="5" t="n">
        <v>6153</v>
      </c>
    </row>
    <row r="50">
      <c r="A50" s="3" t="inlineStr">
        <is>
          <t>Disaggregation of revenue</t>
        </is>
      </c>
    </row>
    <row r="51">
      <c r="A51" s="4" t="inlineStr">
        <is>
          <t>Revenue from contract with customer</t>
        </is>
      </c>
      <c r="D51" s="5" t="n">
        <v>6153</v>
      </c>
    </row>
    <row r="52">
      <c r="A52" s="4" t="inlineStr">
        <is>
          <t>Coal Sales</t>
        </is>
      </c>
    </row>
    <row r="53">
      <c r="A53" s="3" t="inlineStr">
        <is>
          <t>Disaggregation of Revenue [Line Items]</t>
        </is>
      </c>
    </row>
    <row r="54">
      <c r="A54" s="4" t="inlineStr">
        <is>
          <t>Revenue from contract with customer</t>
        </is>
      </c>
      <c r="B54" s="5" t="n">
        <v>4951</v>
      </c>
      <c r="C54" s="5" t="n">
        <v>7326</v>
      </c>
    </row>
    <row r="55">
      <c r="A55" s="3" t="inlineStr">
        <is>
          <t>Disaggregation of revenue</t>
        </is>
      </c>
    </row>
    <row r="56">
      <c r="A56" s="4" t="inlineStr">
        <is>
          <t>Revenue from contract with customer</t>
        </is>
      </c>
      <c r="B56" s="5" t="n">
        <v>4951</v>
      </c>
      <c r="C56" s="5" t="n">
        <v>7326</v>
      </c>
    </row>
    <row r="57">
      <c r="A57" s="4" t="inlineStr">
        <is>
          <t>Coal Sales | Calculated under Revenue Guidance in Effect before Topic 606</t>
        </is>
      </c>
    </row>
    <row r="58">
      <c r="A58" s="3" t="inlineStr">
        <is>
          <t>Disaggregation of Revenue [Line Items]</t>
        </is>
      </c>
    </row>
    <row r="59">
      <c r="A59" s="4" t="inlineStr">
        <is>
          <t>Revenue from contract with customer</t>
        </is>
      </c>
      <c r="D59" s="5" t="n">
        <v>6662</v>
      </c>
    </row>
    <row r="60">
      <c r="A60" s="3" t="inlineStr">
        <is>
          <t>Disaggregation of revenue</t>
        </is>
      </c>
    </row>
    <row r="61">
      <c r="A61" s="4" t="inlineStr">
        <is>
          <t>Revenue from contract with customer</t>
        </is>
      </c>
      <c r="D61" s="5" t="n">
        <v>6662</v>
      </c>
    </row>
    <row r="62">
      <c r="A62" s="4" t="inlineStr">
        <is>
          <t>Other</t>
        </is>
      </c>
    </row>
    <row r="63">
      <c r="A63" s="3" t="inlineStr">
        <is>
          <t>Disaggregation of revenue</t>
        </is>
      </c>
    </row>
    <row r="64">
      <c r="A64" s="4" t="inlineStr">
        <is>
          <t>Other</t>
        </is>
      </c>
      <c r="B64" s="5" t="n">
        <v>51390</v>
      </c>
      <c r="C64" s="5" t="n">
        <v>46219</v>
      </c>
    </row>
    <row r="65">
      <c r="A65" s="4" t="inlineStr">
        <is>
          <t>Other | Calculated under Revenue Guidance in Effect before Topic 606</t>
        </is>
      </c>
    </row>
    <row r="66">
      <c r="A66" s="3" t="inlineStr">
        <is>
          <t>Disaggregation of revenue</t>
        </is>
      </c>
    </row>
    <row r="67">
      <c r="A67" s="4" t="inlineStr">
        <is>
          <t>Other</t>
        </is>
      </c>
      <c r="D67" s="5" t="n">
        <v>44737</v>
      </c>
    </row>
    <row r="68">
      <c r="A68" s="4" t="inlineStr">
        <is>
          <t>Non-member electric sales and other operating revenue</t>
        </is>
      </c>
    </row>
    <row r="69">
      <c r="A69" s="3" t="inlineStr">
        <is>
          <t>Disaggregation of revenue</t>
        </is>
      </c>
    </row>
    <row r="70">
      <c r="A70" s="4" t="inlineStr">
        <is>
          <t>Total operating revenues</t>
        </is>
      </c>
      <c r="B70" s="6" t="n">
        <v>239510</v>
      </c>
      <c r="C70" s="6" t="n">
        <v>156063</v>
      </c>
    </row>
    <row r="71">
      <c r="A71" s="4" t="inlineStr">
        <is>
          <t>Non-member electric sales and other operating revenue | Calculated under Revenue Guidance in Effect before Topic 606</t>
        </is>
      </c>
    </row>
    <row r="72">
      <c r="A72" s="3" t="inlineStr">
        <is>
          <t>Disaggregation of revenue</t>
        </is>
      </c>
    </row>
    <row r="73">
      <c r="A73" s="4" t="inlineStr">
        <is>
          <t>Total operating revenues</t>
        </is>
      </c>
      <c r="D73" s="6" t="n">
        <v>1468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6" customWidth="1" min="2" max="2"/>
    <col width="21" customWidth="1" min="3" max="3"/>
  </cols>
  <sheetData>
    <row r="1">
      <c r="A1" s="1" t="inlineStr">
        <is>
          <t>LEASES - Additional Information (Details) $ in Millions</t>
        </is>
      </c>
      <c r="B1" s="2" t="inlineStr">
        <is>
          <t>12 Months Ended</t>
        </is>
      </c>
    </row>
    <row r="2">
      <c r="B2" s="2" t="inlineStr">
        <is>
          <t>Dec. 31, 2021USD ($)lease</t>
        </is>
      </c>
      <c r="C2" s="2" t="inlineStr">
        <is>
          <t>Dec. 31, 2020USD ($)</t>
        </is>
      </c>
    </row>
    <row r="3">
      <c r="A3" s="3" t="inlineStr">
        <is>
          <t>Lessee, Lease, Description [Line Items]</t>
        </is>
      </c>
    </row>
    <row r="4">
      <c r="A4" s="4" t="inlineStr">
        <is>
          <t>Operating lease expense | $</t>
        </is>
      </c>
      <c r="B4" s="8" t="n">
        <v>3.5</v>
      </c>
      <c r="C4" s="8" t="n">
        <v>2.8</v>
      </c>
    </row>
    <row r="5">
      <c r="A5" s="4" t="inlineStr">
        <is>
          <t>Number of financing leases | lease</t>
        </is>
      </c>
      <c r="B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margins including noncontrolling interest</t>
        </is>
      </c>
      <c r="B4" s="6" t="n">
        <v>33288000</v>
      </c>
      <c r="C4" s="6" t="n">
        <v>30711000</v>
      </c>
      <c r="D4" s="6" t="n">
        <v>49663000</v>
      </c>
    </row>
    <row r="5">
      <c r="A5" s="3" t="inlineStr">
        <is>
          <t>Adjustments to reconcile net margins to net cash provided by operating activities:</t>
        </is>
      </c>
    </row>
    <row r="6">
      <c r="A6" s="4" t="inlineStr">
        <is>
          <t>Depreciation, amortization and depletion</t>
        </is>
      </c>
      <c r="B6" s="5" t="n">
        <v>190237000</v>
      </c>
      <c r="C6" s="5" t="n">
        <v>185243000</v>
      </c>
      <c r="D6" s="5" t="n">
        <v>157734000</v>
      </c>
    </row>
    <row r="7">
      <c r="A7" s="4" t="inlineStr">
        <is>
          <t>Amortization of intangible asset</t>
        </is>
      </c>
      <c r="B7" s="5" t="n">
        <v>0</v>
      </c>
      <c r="C7" s="5" t="n">
        <v>0</v>
      </c>
      <c r="D7" s="5" t="n">
        <v>3662000</v>
      </c>
    </row>
    <row r="8">
      <c r="A8" s="4" t="inlineStr">
        <is>
          <t>Amortization of NRECA Retirement Security Plan prepayment</t>
        </is>
      </c>
      <c r="B8" s="5" t="n">
        <v>5372000</v>
      </c>
      <c r="C8" s="5" t="n">
        <v>5372000</v>
      </c>
      <c r="D8" s="5" t="n">
        <v>5372000</v>
      </c>
    </row>
    <row r="9">
      <c r="A9" s="4" t="inlineStr">
        <is>
          <t>Amortization of debt issuance costs</t>
        </is>
      </c>
      <c r="B9" s="5" t="n">
        <v>2479000</v>
      </c>
      <c r="C9" s="5" t="n">
        <v>2460000</v>
      </c>
      <c r="D9" s="5" t="n">
        <v>2375000</v>
      </c>
    </row>
    <row r="10">
      <c r="A10" s="4" t="inlineStr">
        <is>
          <t>Impairment loss</t>
        </is>
      </c>
      <c r="B10" s="5" t="n">
        <v>0</v>
      </c>
      <c r="C10" s="5" t="n">
        <v>274645000</v>
      </c>
      <c r="D10" s="5" t="n">
        <v>37067000</v>
      </c>
    </row>
    <row r="11">
      <c r="A11" s="4" t="inlineStr">
        <is>
          <t>Deferred impairment loss and other closure costs</t>
        </is>
      </c>
      <c r="B11" s="5" t="n">
        <v>0</v>
      </c>
      <c r="C11" s="5" t="n">
        <v>-283047000</v>
      </c>
      <c r="D11" s="5" t="n">
        <v>-37067000</v>
      </c>
    </row>
    <row r="12">
      <c r="A12" s="4" t="inlineStr">
        <is>
          <t>Deferred membership withdrawal income</t>
        </is>
      </c>
      <c r="B12" s="5" t="n">
        <v>0</v>
      </c>
      <c r="C12" s="5" t="n">
        <v>110165000</v>
      </c>
      <c r="D12" s="5" t="n">
        <v>0</v>
      </c>
    </row>
    <row r="13">
      <c r="A13" s="4" t="inlineStr">
        <is>
          <t>Deposits associated with generator interconnection requests</t>
        </is>
      </c>
      <c r="B13" s="5" t="n">
        <v>17130000</v>
      </c>
      <c r="C13" s="5" t="n">
        <v>0</v>
      </c>
      <c r="D13" s="5" t="n">
        <v>0</v>
      </c>
    </row>
    <row r="14">
      <c r="A14" s="4" t="inlineStr">
        <is>
          <t>Rate stabilization</t>
        </is>
      </c>
      <c r="B14" s="5" t="n">
        <v>-78457000</v>
      </c>
      <c r="C14" s="5" t="n">
        <v>-12136000</v>
      </c>
      <c r="D14" s="5" t="n">
        <v>-6153000</v>
      </c>
    </row>
    <row r="15">
      <c r="A15" s="4" t="inlineStr">
        <is>
          <t>Capital credit allocations from cooperatives and income from coal mines over refund distributions</t>
        </is>
      </c>
      <c r="B15" s="5" t="n">
        <v>512000</v>
      </c>
      <c r="C15" s="5" t="n">
        <v>-1268000</v>
      </c>
      <c r="D15" s="5" t="n">
        <v>-1276000</v>
      </c>
    </row>
    <row r="16">
      <c r="A16" s="3" t="inlineStr">
        <is>
          <t>Changes in operating assets and liabilities:</t>
        </is>
      </c>
    </row>
    <row r="17">
      <c r="A17" s="4" t="inlineStr">
        <is>
          <t>Accounts receivable</t>
        </is>
      </c>
      <c r="B17" s="5" t="n">
        <v>-3618000</v>
      </c>
      <c r="C17" s="5" t="n">
        <v>17358000</v>
      </c>
      <c r="D17" s="5" t="n">
        <v>2383000</v>
      </c>
    </row>
    <row r="18">
      <c r="A18" s="4" t="inlineStr">
        <is>
          <t>Coal inventory</t>
        </is>
      </c>
      <c r="B18" s="5" t="n">
        <v>-3453000</v>
      </c>
      <c r="C18" s="5" t="n">
        <v>-5571000</v>
      </c>
      <c r="D18" s="5" t="n">
        <v>5692000</v>
      </c>
    </row>
    <row r="19">
      <c r="A19" s="4" t="inlineStr">
        <is>
          <t>Materials and supplies</t>
        </is>
      </c>
      <c r="B19" s="5" t="n">
        <v>-4714000</v>
      </c>
      <c r="C19" s="5" t="n">
        <v>-40000</v>
      </c>
      <c r="D19" s="5" t="n">
        <v>154000</v>
      </c>
    </row>
    <row r="20">
      <c r="A20" s="4" t="inlineStr">
        <is>
          <t>Accounts payable and accrued expenses</t>
        </is>
      </c>
      <c r="B20" s="5" t="n">
        <v>13114000</v>
      </c>
      <c r="C20" s="5" t="n">
        <v>-844000</v>
      </c>
      <c r="D20" s="5" t="n">
        <v>1136000</v>
      </c>
    </row>
    <row r="21">
      <c r="A21" s="4" t="inlineStr">
        <is>
          <t>Accrued interest</t>
        </is>
      </c>
      <c r="B21" s="5" t="n">
        <v>-1804000</v>
      </c>
      <c r="C21" s="5" t="n">
        <v>-2196000</v>
      </c>
      <c r="D21" s="5" t="n">
        <v>-2354000</v>
      </c>
    </row>
    <row r="22">
      <c r="A22" s="4" t="inlineStr">
        <is>
          <t>Accrued property taxes</t>
        </is>
      </c>
      <c r="B22" s="5" t="n">
        <v>1082000</v>
      </c>
      <c r="C22" s="5" t="n">
        <v>3665000</v>
      </c>
      <c r="D22" s="5" t="n">
        <v>547000</v>
      </c>
    </row>
    <row r="23">
      <c r="A23" s="4" t="inlineStr">
        <is>
          <t>Other</t>
        </is>
      </c>
      <c r="B23" s="5" t="n">
        <v>-1261000</v>
      </c>
      <c r="C23" s="5" t="n">
        <v>6402000</v>
      </c>
      <c r="D23" s="5" t="n">
        <v>14328000</v>
      </c>
    </row>
    <row r="24">
      <c r="A24" s="4" t="inlineStr">
        <is>
          <t>Net cash provided by operating activities</t>
        </is>
      </c>
      <c r="B24" s="5" t="n">
        <v>169907000</v>
      </c>
      <c r="C24" s="5" t="n">
        <v>330919000</v>
      </c>
      <c r="D24" s="5" t="n">
        <v>233263000</v>
      </c>
    </row>
    <row r="25">
      <c r="A25" s="3" t="inlineStr">
        <is>
          <t>Investing activities</t>
        </is>
      </c>
    </row>
    <row r="26">
      <c r="A26" s="4" t="inlineStr">
        <is>
          <t>Purchases of plant</t>
        </is>
      </c>
      <c r="B26" s="5" t="n">
        <v>-118422000</v>
      </c>
      <c r="C26" s="5" t="n">
        <v>-142152000</v>
      </c>
      <c r="D26" s="5" t="n">
        <v>-212815000</v>
      </c>
    </row>
    <row r="27">
      <c r="A27" s="4" t="inlineStr">
        <is>
          <t>Sale of electric plant</t>
        </is>
      </c>
      <c r="B27" s="5" t="n">
        <v>0</v>
      </c>
      <c r="C27" s="5" t="n">
        <v>26000000</v>
      </c>
      <c r="D27" s="5" t="n">
        <v>0</v>
      </c>
    </row>
    <row r="28">
      <c r="A28" s="4" t="inlineStr">
        <is>
          <t>Changes in deferred charges</t>
        </is>
      </c>
      <c r="B28" s="5" t="n">
        <v>-13054000</v>
      </c>
      <c r="C28" s="5" t="n">
        <v>-4885000</v>
      </c>
      <c r="D28" s="5" t="n">
        <v>9347000</v>
      </c>
    </row>
    <row r="29">
      <c r="A29" s="4" t="inlineStr">
        <is>
          <t>Proceeds from other investments</t>
        </is>
      </c>
      <c r="B29" s="5" t="n">
        <v>72000</v>
      </c>
      <c r="C29" s="5" t="n">
        <v>733000</v>
      </c>
      <c r="D29" s="5" t="n">
        <v>65000</v>
      </c>
    </row>
    <row r="30">
      <c r="A30" s="4" t="inlineStr">
        <is>
          <t>Net cash used in investing activities</t>
        </is>
      </c>
      <c r="B30" s="5" t="n">
        <v>-131404000</v>
      </c>
      <c r="C30" s="5" t="n">
        <v>-120304000</v>
      </c>
      <c r="D30" s="5" t="n">
        <v>-203403000</v>
      </c>
    </row>
    <row r="31">
      <c r="A31" s="3" t="inlineStr">
        <is>
          <t>Financing activities</t>
        </is>
      </c>
    </row>
    <row r="32">
      <c r="A32" s="4" t="inlineStr">
        <is>
          <t>Changes in Member advances</t>
        </is>
      </c>
      <c r="B32" s="5" t="n">
        <v>183000</v>
      </c>
      <c r="C32" s="5" t="n">
        <v>-7837000</v>
      </c>
      <c r="D32" s="5" t="n">
        <v>-4177000</v>
      </c>
    </row>
    <row r="33">
      <c r="A33" s="4" t="inlineStr">
        <is>
          <t>Payments of long-term debt</t>
        </is>
      </c>
      <c r="B33" s="5" t="n">
        <v>-94288000</v>
      </c>
      <c r="C33" s="5" t="n">
        <v>-282757000</v>
      </c>
      <c r="D33" s="5" t="n">
        <v>-96099000</v>
      </c>
    </row>
    <row r="34">
      <c r="A34" s="4" t="inlineStr">
        <is>
          <t>Proceeds from issuance of long-term debt</t>
        </is>
      </c>
      <c r="B34" s="5" t="n">
        <v>0</v>
      </c>
      <c r="C34" s="5" t="n">
        <v>425000000</v>
      </c>
      <c r="D34" s="5" t="n">
        <v>34910000</v>
      </c>
    </row>
    <row r="35">
      <c r="A35" s="4" t="inlineStr">
        <is>
          <t>Debt issuance costs</t>
        </is>
      </c>
      <c r="B35" s="5" t="n">
        <v>0</v>
      </c>
      <c r="C35" s="5" t="n">
        <v>-637000</v>
      </c>
      <c r="D35" s="5" t="n">
        <v>-13000</v>
      </c>
    </row>
    <row r="36">
      <c r="A36" s="4" t="inlineStr">
        <is>
          <t>Change in short-term borrowings, net</t>
        </is>
      </c>
      <c r="B36" s="5" t="n">
        <v>49997000</v>
      </c>
      <c r="C36" s="5" t="n">
        <v>-252323000</v>
      </c>
      <c r="D36" s="5" t="n">
        <v>48178000</v>
      </c>
    </row>
    <row r="37">
      <c r="A37" s="4" t="inlineStr">
        <is>
          <t>Retirement of patronage capital</t>
        </is>
      </c>
      <c r="B37" s="5" t="n">
        <v>-18067000</v>
      </c>
      <c r="C37" s="5" t="n">
        <v>-70881000</v>
      </c>
      <c r="D37" s="5" t="n">
        <v>-23303000</v>
      </c>
    </row>
    <row r="38">
      <c r="A38" s="4" t="inlineStr">
        <is>
          <t>Equity distribution to noncontrolling interest</t>
        </is>
      </c>
      <c r="B38" s="5" t="n">
        <v>-2693000</v>
      </c>
      <c r="C38" s="5" t="n">
        <v>-2456000</v>
      </c>
      <c r="D38" s="5" t="n">
        <v>-2806000</v>
      </c>
    </row>
    <row r="39">
      <c r="A39" s="4" t="inlineStr">
        <is>
          <t>Other</t>
        </is>
      </c>
      <c r="B39" s="5" t="n">
        <v>-573000</v>
      </c>
      <c r="C39" s="5" t="n">
        <v>-418000</v>
      </c>
      <c r="D39" s="5" t="n">
        <v>-372000</v>
      </c>
    </row>
    <row r="40">
      <c r="A40" s="4" t="inlineStr">
        <is>
          <t>Net cash used in financing activities</t>
        </is>
      </c>
      <c r="B40" s="5" t="n">
        <v>-65441000</v>
      </c>
      <c r="C40" s="5" t="n">
        <v>-192309000</v>
      </c>
      <c r="D40" s="5" t="n">
        <v>-43682000</v>
      </c>
    </row>
    <row r="41">
      <c r="A41" s="4" t="inlineStr">
        <is>
          <t>Net increase (decrease) in cash, cash equivalents and restricted cash and investments</t>
        </is>
      </c>
      <c r="B41" s="5" t="n">
        <v>-26938000</v>
      </c>
      <c r="C41" s="5" t="n">
        <v>18306000</v>
      </c>
      <c r="D41" s="5" t="n">
        <v>-13822000</v>
      </c>
    </row>
    <row r="42">
      <c r="A42" s="4" t="inlineStr">
        <is>
          <t>Cash, cash equivalents and restricted cash and investments – beginning</t>
        </is>
      </c>
      <c r="B42" s="5" t="n">
        <v>132074000</v>
      </c>
      <c r="C42" s="5" t="n">
        <v>113768000</v>
      </c>
      <c r="D42" s="5" t="n">
        <v>127590000</v>
      </c>
    </row>
    <row r="43">
      <c r="A43" s="4" t="inlineStr">
        <is>
          <t>Cash, cash equivalents and restricted cash and investments – ending</t>
        </is>
      </c>
      <c r="B43" s="5" t="n">
        <v>105136000</v>
      </c>
      <c r="C43" s="5" t="n">
        <v>132074000</v>
      </c>
      <c r="D43" s="5" t="n">
        <v>113768000</v>
      </c>
    </row>
    <row r="44">
      <c r="A44" s="3" t="inlineStr">
        <is>
          <t>Supplemental cash flow information:</t>
        </is>
      </c>
    </row>
    <row r="45">
      <c r="A45" s="4" t="inlineStr">
        <is>
          <t>Cash paid for interest</t>
        </is>
      </c>
      <c r="B45" s="5" t="n">
        <v>143394000</v>
      </c>
      <c r="C45" s="5" t="n">
        <v>152570000</v>
      </c>
      <c r="D45" s="5" t="n">
        <v>161460000</v>
      </c>
    </row>
    <row r="46">
      <c r="A46" s="4" t="inlineStr">
        <is>
          <t>Cash paid for income taxes</t>
        </is>
      </c>
      <c r="B46" s="5" t="n">
        <v>0</v>
      </c>
      <c r="C46" s="5" t="n">
        <v>0</v>
      </c>
      <c r="D46" s="5" t="n">
        <v>0</v>
      </c>
    </row>
    <row r="47">
      <c r="A47" s="3" t="inlineStr">
        <is>
          <t>Supplemental disclosure of noncash investing and financing activities:</t>
        </is>
      </c>
    </row>
    <row r="48">
      <c r="A48" s="4" t="inlineStr">
        <is>
          <t>Change in plant expenditures included in accounts payable</t>
        </is>
      </c>
      <c r="B48" s="6" t="n">
        <v>1383000</v>
      </c>
      <c r="C48" s="6" t="n">
        <v>440000</v>
      </c>
      <c r="D48" s="6" t="n">
        <v>-9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Lease Components (Details) - USD ($) $ in Thousands</t>
        </is>
      </c>
      <c r="B1" s="2" t="inlineStr">
        <is>
          <t>Dec. 31, 2021</t>
        </is>
      </c>
      <c r="C1" s="2" t="inlineStr">
        <is>
          <t>Dec. 31, 2020</t>
        </is>
      </c>
    </row>
    <row r="2">
      <c r="A2" s="3" t="inlineStr">
        <is>
          <t>Leases [Abstract]</t>
        </is>
      </c>
    </row>
    <row r="3">
      <c r="A3" s="4" t="inlineStr">
        <is>
          <t>Operating lease right-of-use assets, gross</t>
        </is>
      </c>
      <c r="B3" s="6" t="n">
        <v>9081</v>
      </c>
      <c r="C3" s="6" t="n">
        <v>9223</v>
      </c>
    </row>
    <row r="4">
      <c r="A4" s="4" t="inlineStr">
        <is>
          <t>Less: Accumulated amortization</t>
        </is>
      </c>
      <c r="B4" s="5" t="n">
        <v>-1552</v>
      </c>
      <c r="C4" s="5" t="n">
        <v>-1238</v>
      </c>
    </row>
    <row r="5">
      <c r="A5" s="4" t="inlineStr">
        <is>
          <t>Net operating lease right-of-use assets</t>
        </is>
      </c>
      <c r="B5" s="5" t="n">
        <v>7529</v>
      </c>
      <c r="C5" s="5" t="n">
        <v>7985</v>
      </c>
    </row>
    <row r="6">
      <c r="A6" s="4" t="inlineStr">
        <is>
          <t>Operating lease liabilities – current</t>
        </is>
      </c>
      <c r="B6" s="5" t="n">
        <v>-491</v>
      </c>
      <c r="C6" s="5" t="n">
        <v>-526</v>
      </c>
    </row>
    <row r="7">
      <c r="A7" s="4" t="inlineStr">
        <is>
          <t>Operating lease liabilities – noncurrent</t>
        </is>
      </c>
      <c r="B7" s="5" t="n">
        <v>-1622</v>
      </c>
      <c r="C7" s="5" t="n">
        <v>-1590</v>
      </c>
    </row>
    <row r="8">
      <c r="A8" s="4" t="inlineStr">
        <is>
          <t>Total operating lease liabilities</t>
        </is>
      </c>
      <c r="B8" s="6" t="n">
        <v>-2113</v>
      </c>
      <c r="C8" s="6" t="n">
        <v>-2116</v>
      </c>
    </row>
    <row r="9">
      <c r="A9" s="4" t="inlineStr">
        <is>
          <t>Weighted average remaining lease term (years)</t>
        </is>
      </c>
      <c r="B9" s="4" t="inlineStr">
        <is>
          <t>5 years 4 months 24 days</t>
        </is>
      </c>
      <c r="C9" s="4" t="inlineStr">
        <is>
          <t>7 years 7 months 6 days</t>
        </is>
      </c>
    </row>
    <row r="10">
      <c r="A10" s="4" t="inlineStr">
        <is>
          <t>Weighted average discount rate</t>
        </is>
      </c>
      <c r="B10" s="4" t="inlineStr">
        <is>
          <t>3.79%</t>
        </is>
      </c>
      <c r="C10" s="4" t="inlineStr">
        <is>
          <t>3.84%</t>
        </is>
      </c>
    </row>
    <row r="11">
      <c r="A11" s="4" t="inlineStr">
        <is>
          <t>Operating lease right-of-use asset, Statement of Financial Position line item</t>
        </is>
      </c>
      <c r="B11" s="4" t="inlineStr">
        <is>
          <t>Other</t>
        </is>
      </c>
      <c r="C11" s="4" t="inlineStr">
        <is>
          <t>Other</t>
        </is>
      </c>
    </row>
    <row r="12">
      <c r="A12" s="4" t="inlineStr">
        <is>
          <t>Operating Lease, Liability, Current, Statement of Financial Position [Extensible List]</t>
        </is>
      </c>
      <c r="B12" s="4" t="inlineStr">
        <is>
          <t>Liabilities, Current</t>
        </is>
      </c>
      <c r="C12" s="4" t="inlineStr">
        <is>
          <t>Liabilities, Current</t>
        </is>
      </c>
    </row>
    <row r="13">
      <c r="A13" s="4" t="inlineStr">
        <is>
          <t>Operating Lease, Liability, Noncurrent, Statement of Financial Position [Extensible List]</t>
        </is>
      </c>
      <c r="B13" s="4" t="inlineStr">
        <is>
          <t>Deferred Credits, Regulatory Liabilities, and Other Liabilities</t>
        </is>
      </c>
      <c r="C13" s="4" t="inlineStr">
        <is>
          <t>Deferred Credits, Regulatory Liabilities, and Other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Commitments (Details) - USD ($) $ in Thousands</t>
        </is>
      </c>
      <c r="B1" s="2" t="inlineStr">
        <is>
          <t>Dec. 31, 2021</t>
        </is>
      </c>
      <c r="C1" s="2" t="inlineStr">
        <is>
          <t>Dec. 31, 2020</t>
        </is>
      </c>
    </row>
    <row r="2">
      <c r="A2" s="3" t="inlineStr">
        <is>
          <t>Leases [Abstract]</t>
        </is>
      </c>
    </row>
    <row r="3">
      <c r="A3" s="4" t="inlineStr">
        <is>
          <t>Year 1</t>
        </is>
      </c>
      <c r="B3" s="6" t="n">
        <v>447</v>
      </c>
    </row>
    <row r="4">
      <c r="A4" s="4" t="inlineStr">
        <is>
          <t>Year 2</t>
        </is>
      </c>
      <c r="B4" s="5" t="n">
        <v>390</v>
      </c>
    </row>
    <row r="5">
      <c r="A5" s="4" t="inlineStr">
        <is>
          <t>Year 3</t>
        </is>
      </c>
      <c r="B5" s="5" t="n">
        <v>328</v>
      </c>
    </row>
    <row r="6">
      <c r="A6" s="4" t="inlineStr">
        <is>
          <t>Year 4</t>
        </is>
      </c>
      <c r="B6" s="5" t="n">
        <v>919</v>
      </c>
    </row>
    <row r="7">
      <c r="A7" s="4" t="inlineStr">
        <is>
          <t>Year 5</t>
        </is>
      </c>
      <c r="B7" s="5" t="n">
        <v>92</v>
      </c>
    </row>
    <row r="8">
      <c r="A8" s="4" t="inlineStr">
        <is>
          <t>Thereafter</t>
        </is>
      </c>
      <c r="B8" s="5" t="n">
        <v>641</v>
      </c>
    </row>
    <row r="9">
      <c r="A9" s="4" t="inlineStr">
        <is>
          <t>Total lease payments</t>
        </is>
      </c>
      <c r="B9" s="5" t="n">
        <v>2817</v>
      </c>
    </row>
    <row r="10">
      <c r="A10" s="4" t="inlineStr">
        <is>
          <t>Less imputed interest</t>
        </is>
      </c>
      <c r="B10" s="5" t="n">
        <v>-704</v>
      </c>
    </row>
    <row r="11">
      <c r="A11" s="4" t="inlineStr">
        <is>
          <t>Total</t>
        </is>
      </c>
      <c r="B11" s="6" t="n">
        <v>2113</v>
      </c>
      <c r="C11" s="6" t="n">
        <v>21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Leasing Arrangements as Lessor (Details) - USD ($) $ in Millions</t>
        </is>
      </c>
      <c r="B1" s="2" t="inlineStr">
        <is>
          <t>12 Months Ended</t>
        </is>
      </c>
    </row>
    <row r="2">
      <c r="B2" s="2" t="inlineStr">
        <is>
          <t>Dec. 31, 2021</t>
        </is>
      </c>
      <c r="C2" s="2" t="inlineStr">
        <is>
          <t>Dec. 31, 2020</t>
        </is>
      </c>
    </row>
    <row r="3">
      <c r="A3" s="4" t="inlineStr">
        <is>
          <t>Other operating revenue</t>
        </is>
      </c>
    </row>
    <row r="4">
      <c r="A4" s="4" t="inlineStr">
        <is>
          <t>Lease revenue</t>
        </is>
      </c>
      <c r="B4" s="8" t="n">
        <v>7.3</v>
      </c>
      <c r="C4" s="8" t="n">
        <v>6.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IES (Details) - Trapper Mining - USD ($) $ in Millions</t>
        </is>
      </c>
      <c r="B1" s="2" t="inlineStr">
        <is>
          <t>12 Months Ended</t>
        </is>
      </c>
    </row>
    <row r="2">
      <c r="B2" s="2" t="inlineStr">
        <is>
          <t>Dec. 31, 2021</t>
        </is>
      </c>
      <c r="C2" s="2" t="inlineStr">
        <is>
          <t>Dec. 31, 2020</t>
        </is>
      </c>
      <c r="D2" s="2" t="inlineStr">
        <is>
          <t>Dec. 31, 2019</t>
        </is>
      </c>
    </row>
    <row r="3">
      <c r="A3" s="3" t="inlineStr">
        <is>
          <t>RELATED PARTIES</t>
        </is>
      </c>
    </row>
    <row r="4">
      <c r="A4" s="4" t="inlineStr">
        <is>
          <t>Tri-State share (as a percent)</t>
        </is>
      </c>
      <c r="B4" s="4" t="inlineStr">
        <is>
          <t>26.57%</t>
        </is>
      </c>
      <c r="C4" s="4" t="inlineStr">
        <is>
          <t>26.57%</t>
        </is>
      </c>
      <c r="D4" s="4" t="inlineStr">
        <is>
          <t>26.57%</t>
        </is>
      </c>
    </row>
    <row r="5">
      <c r="A5" s="4" t="inlineStr">
        <is>
          <t>Investment in coal mine</t>
        </is>
      </c>
      <c r="B5" s="6" t="n">
        <v>0</v>
      </c>
      <c r="C5" s="6" t="n">
        <v>0</v>
      </c>
    </row>
    <row r="6">
      <c r="A6" s="4" t="inlineStr">
        <is>
          <t>Coal</t>
        </is>
      </c>
    </row>
    <row r="7">
      <c r="A7" s="3" t="inlineStr">
        <is>
          <t>RELATED PARTIES</t>
        </is>
      </c>
    </row>
    <row r="8">
      <c r="A8" s="4" t="inlineStr">
        <is>
          <t>Purchases</t>
        </is>
      </c>
      <c r="B8" s="6" t="n">
        <v>0</v>
      </c>
      <c r="C8" s="8" t="n">
        <v>20.2</v>
      </c>
      <c r="D8" s="8" t="n">
        <v>18.6</v>
      </c>
    </row>
    <row r="9">
      <c r="A9" s="4" t="inlineStr">
        <is>
          <t>Coal | Yampa</t>
        </is>
      </c>
    </row>
    <row r="10">
      <c r="A10" s="3" t="inlineStr">
        <is>
          <t>RELATED PARTIES</t>
        </is>
      </c>
    </row>
    <row r="11">
      <c r="A11" s="4" t="inlineStr">
        <is>
          <t>Percent of purchases supplied by related party</t>
        </is>
      </c>
      <c r="B11" s="4" t="inlineStr">
        <is>
          <t>0.00%</t>
        </is>
      </c>
      <c r="C11" s="4" t="inlineStr">
        <is>
          <t>25.70%</t>
        </is>
      </c>
      <c r="D11" s="4" t="inlineStr">
        <is>
          <t>24.7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4" customWidth="1" min="2" max="2"/>
    <col width="20" customWidth="1" min="3" max="3"/>
    <col width="29" customWidth="1" min="4" max="4"/>
    <col width="21" customWidth="1" min="5" max="5"/>
    <col width="21" customWidth="1" min="6" max="6"/>
  </cols>
  <sheetData>
    <row r="1">
      <c r="A1" s="1" t="inlineStr">
        <is>
          <t>EMPLOYEE BENEFIT PLANS - Defined Benefit Blan (Details) $ in Millions</t>
        </is>
      </c>
      <c r="B1" s="2" t="inlineStr">
        <is>
          <t>Jan. 01, 2013</t>
        </is>
      </c>
      <c r="C1" s="2" t="inlineStr">
        <is>
          <t>May 31, 2013USD ($)</t>
        </is>
      </c>
      <c r="D1" s="2" t="inlineStr">
        <is>
          <t>Dec. 31, 2021USD ($)employee</t>
        </is>
      </c>
      <c r="E1" s="2" t="inlineStr">
        <is>
          <t>Dec. 31, 2020USD ($)</t>
        </is>
      </c>
      <c r="F1" s="2" t="inlineStr">
        <is>
          <t>Dec. 31, 2019USD ($)</t>
        </is>
      </c>
    </row>
    <row r="2">
      <c r="A2" s="3" t="inlineStr">
        <is>
          <t>Defined Benefit Plan Disclosure [Line Items]</t>
        </is>
      </c>
    </row>
    <row r="3">
      <c r="A3" s="4" t="inlineStr">
        <is>
          <t>Number of employees</t>
        </is>
      </c>
      <c r="D3" s="5" t="n">
        <v>1191</v>
      </c>
    </row>
    <row r="4">
      <c r="A4" s="4" t="inlineStr">
        <is>
          <t>RS Plan | Multiemployer Plans, Pension</t>
        </is>
      </c>
    </row>
    <row r="5">
      <c r="A5" s="3" t="inlineStr">
        <is>
          <t>Defined Benefit Plan Disclosure [Line Items]</t>
        </is>
      </c>
    </row>
    <row r="6">
      <c r="A6" s="4" t="inlineStr">
        <is>
          <t>Employer contributions to plan | $</t>
        </is>
      </c>
      <c r="D6" s="8" t="n">
        <v>26.7</v>
      </c>
      <c r="E6" s="8" t="n">
        <v>27.5</v>
      </c>
      <c r="F6" s="8" t="n">
        <v>25.8</v>
      </c>
    </row>
    <row r="7">
      <c r="A7" s="4" t="inlineStr">
        <is>
          <t>RS Plan Contribution Prepayment Option | Multiemployer Plans, Pension</t>
        </is>
      </c>
    </row>
    <row r="8">
      <c r="A8" s="3" t="inlineStr">
        <is>
          <t>Defined Benefit Plan Disclosure [Line Items]</t>
        </is>
      </c>
    </row>
    <row r="9">
      <c r="A9" s="4" t="inlineStr">
        <is>
          <t>Prepayment amount, multiple of annual required contribution</t>
        </is>
      </c>
      <c r="B9" s="7" t="n">
        <v>2.5</v>
      </c>
    </row>
    <row r="10">
      <c r="A10" s="4" t="inlineStr">
        <is>
          <t>Reduction in the annual contribution (as a percent)</t>
        </is>
      </c>
      <c r="B10" s="4" t="inlineStr">
        <is>
          <t>25.00%</t>
        </is>
      </c>
    </row>
    <row r="11">
      <c r="A11" s="4" t="inlineStr">
        <is>
          <t>Reduced annual contribution period</t>
        </is>
      </c>
      <c r="D11" s="4" t="inlineStr">
        <is>
          <t>15 years</t>
        </is>
      </c>
    </row>
    <row r="12">
      <c r="A12" s="4" t="inlineStr">
        <is>
          <t>Contribution prepayment | $</t>
        </is>
      </c>
      <c r="C12" s="8" t="n">
        <v>71.2</v>
      </c>
    </row>
    <row r="13">
      <c r="A13" s="4" t="inlineStr">
        <is>
          <t>Amortization period of prepayment</t>
        </is>
      </c>
      <c r="B13" s="4" t="inlineStr">
        <is>
          <t>13 years</t>
        </is>
      </c>
    </row>
    <row r="14">
      <c r="A14" s="4" t="inlineStr">
        <is>
          <t>Collective bargaining agreements and their bargaining unit employees</t>
        </is>
      </c>
    </row>
    <row r="15">
      <c r="A15" s="3" t="inlineStr">
        <is>
          <t>Defined Benefit Plan Disclosure [Line Items]</t>
        </is>
      </c>
    </row>
    <row r="16">
      <c r="A16" s="4" t="inlineStr">
        <is>
          <t>Number of employees</t>
        </is>
      </c>
      <c r="D16" s="5" t="n">
        <v>215</v>
      </c>
    </row>
    <row r="17">
      <c r="A17" s="4" t="inlineStr">
        <is>
          <t>Maximum | Non-bargaining unit employees, Colowyo Coal employees</t>
        </is>
      </c>
    </row>
    <row r="18">
      <c r="A18" s="3" t="inlineStr">
        <is>
          <t>Defined Benefit Plan Disclosure [Line Items]</t>
        </is>
      </c>
    </row>
    <row r="19">
      <c r="A19" s="4" t="inlineStr">
        <is>
          <t>Employer matching contribution, maximum percentage of employee contributions</t>
        </is>
      </c>
      <c r="D19" s="4" t="inlineStr">
        <is>
          <t>5.00%</t>
        </is>
      </c>
      <c r="E19" s="4" t="inlineStr">
        <is>
          <t>5.00%</t>
        </is>
      </c>
      <c r="F19" s="4" t="inlineStr">
        <is>
          <t>5.00%</t>
        </is>
      </c>
    </row>
    <row r="20">
      <c r="A20" s="4" t="inlineStr">
        <is>
          <t>Colowyo Coal</t>
        </is>
      </c>
    </row>
    <row r="21">
      <c r="A21" s="3" t="inlineStr">
        <is>
          <t>Defined Benefit Plan Disclosure [Line Items]</t>
        </is>
      </c>
    </row>
    <row r="22">
      <c r="A22" s="4" t="inlineStr">
        <is>
          <t>Number of employees</t>
        </is>
      </c>
      <c r="D22" s="5" t="n">
        <v>1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ostretirement Benefits Other Than Pensions, Plans, Amendments and Obligations (Details) - USD ($) $ in Thousand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air value of plan assets at beginning of year</t>
        </is>
      </c>
      <c r="B4" s="6" t="n">
        <v>6955</v>
      </c>
      <c r="C4" s="6" t="n">
        <v>0</v>
      </c>
    </row>
    <row r="5">
      <c r="A5" s="4" t="inlineStr">
        <is>
          <t>Employer contributions</t>
        </is>
      </c>
      <c r="B5" s="5" t="n">
        <v>1762</v>
      </c>
      <c r="C5" s="5" t="n">
        <v>6955</v>
      </c>
    </row>
    <row r="6">
      <c r="A6" s="4" t="inlineStr">
        <is>
          <t>Actual return on plan assets</t>
        </is>
      </c>
      <c r="B6" s="5" t="n">
        <v>-77</v>
      </c>
      <c r="C6" s="5" t="n">
        <v>0</v>
      </c>
    </row>
    <row r="7">
      <c r="A7" s="4" t="inlineStr">
        <is>
          <t>Fair value of plan assets at end of year</t>
        </is>
      </c>
      <c r="B7" s="5" t="n">
        <v>8640</v>
      </c>
      <c r="C7" s="5" t="n">
        <v>6955</v>
      </c>
    </row>
    <row r="8">
      <c r="A8" s="4" t="inlineStr">
        <is>
          <t>Net liability recognized</t>
        </is>
      </c>
      <c r="B8" s="6" t="n">
        <v>1212</v>
      </c>
      <c r="C8" s="5" t="n">
        <v>424</v>
      </c>
    </row>
    <row r="9">
      <c r="A9" s="4" t="inlineStr">
        <is>
          <t>Threshold percentage, unrecognized amount of actuarial gains and losses as a percentage of projected benefit obligation</t>
        </is>
      </c>
      <c r="B9" s="4" t="inlineStr">
        <is>
          <t>10.00%</t>
        </is>
      </c>
    </row>
    <row r="10">
      <c r="A10" s="4" t="inlineStr">
        <is>
          <t>Medical Plans</t>
        </is>
      </c>
    </row>
    <row r="11">
      <c r="A11" s="3" t="inlineStr">
        <is>
          <t>Postretirement medical benefit and postemployment medical benefit obligations</t>
        </is>
      </c>
    </row>
    <row r="12">
      <c r="A12" s="4" t="inlineStr">
        <is>
          <t>Postretirement medical benefit obligation at beginning of year</t>
        </is>
      </c>
      <c r="B12" s="6" t="n">
        <v>10404</v>
      </c>
    </row>
    <row r="13">
      <c r="A13" s="4" t="inlineStr">
        <is>
          <t>Total postretirement and/or postemployment medical obligations at end of period</t>
        </is>
      </c>
      <c r="B13" s="5" t="n">
        <v>3228</v>
      </c>
      <c r="C13" s="5" t="n">
        <v>10404</v>
      </c>
    </row>
    <row r="14">
      <c r="A14" s="4" t="inlineStr">
        <is>
          <t>Executive Benefit Restoration Plan</t>
        </is>
      </c>
    </row>
    <row r="15">
      <c r="A15" s="3" t="inlineStr">
        <is>
          <t>Postretirement medical benefit and postemployment medical benefit obligations</t>
        </is>
      </c>
    </row>
    <row r="16">
      <c r="A16" s="4" t="inlineStr">
        <is>
          <t>Postretirement medical benefit obligation at beginning of year</t>
        </is>
      </c>
      <c r="B16" s="5" t="n">
        <v>7379</v>
      </c>
      <c r="C16" s="5" t="n">
        <v>674</v>
      </c>
    </row>
    <row r="17">
      <c r="A17" s="4" t="inlineStr">
        <is>
          <t>Service cost</t>
        </is>
      </c>
      <c r="B17" s="5" t="n">
        <v>440</v>
      </c>
      <c r="C17" s="5" t="n">
        <v>332</v>
      </c>
    </row>
    <row r="18">
      <c r="A18" s="4" t="inlineStr">
        <is>
          <t>Interest cost</t>
        </is>
      </c>
      <c r="B18" s="5" t="n">
        <v>205</v>
      </c>
      <c r="C18" s="5" t="n">
        <v>434</v>
      </c>
    </row>
    <row r="19">
      <c r="A19" s="4" t="inlineStr">
        <is>
          <t>Benefit payments</t>
        </is>
      </c>
      <c r="B19" s="5" t="n">
        <v>0</v>
      </c>
      <c r="C19" s="5" t="n">
        <v>-715</v>
      </c>
    </row>
    <row r="20">
      <c r="A20" s="4" t="inlineStr">
        <is>
          <t>Actuarial loss</t>
        </is>
      </c>
      <c r="B20" s="5" t="n">
        <v>778</v>
      </c>
      <c r="C20" s="5" t="n">
        <v>1980</v>
      </c>
    </row>
    <row r="21">
      <c r="A21" s="4" t="inlineStr">
        <is>
          <t>Plan amendments</t>
        </is>
      </c>
      <c r="B21" s="5" t="n">
        <v>1050</v>
      </c>
      <c r="C21" s="5" t="n">
        <v>4674</v>
      </c>
    </row>
    <row r="22">
      <c r="A22" s="4" t="inlineStr">
        <is>
          <t>Total postretirement and/or postemployment medical obligations at end of period</t>
        </is>
      </c>
      <c r="B22" s="5" t="n">
        <v>9852</v>
      </c>
      <c r="C22" s="5" t="n">
        <v>7379</v>
      </c>
    </row>
    <row r="23">
      <c r="A23" s="4" t="inlineStr">
        <is>
          <t>Postretirement Medical Benefit Plans</t>
        </is>
      </c>
    </row>
    <row r="24">
      <c r="A24" s="3" t="inlineStr">
        <is>
          <t>Postretirement medical benefit and postemployment medical benefit obligations</t>
        </is>
      </c>
    </row>
    <row r="25">
      <c r="A25" s="4" t="inlineStr">
        <is>
          <t>Postretirement medical benefit obligation at beginning of year</t>
        </is>
      </c>
      <c r="B25" s="5" t="n">
        <v>9985</v>
      </c>
      <c r="C25" s="5" t="n">
        <v>10195</v>
      </c>
    </row>
    <row r="26">
      <c r="A26" s="4" t="inlineStr">
        <is>
          <t>Service cost</t>
        </is>
      </c>
      <c r="B26" s="5" t="n">
        <v>0</v>
      </c>
      <c r="C26" s="5" t="n">
        <v>601</v>
      </c>
    </row>
    <row r="27">
      <c r="A27" s="4" t="inlineStr">
        <is>
          <t>Interest cost</t>
        </is>
      </c>
      <c r="B27" s="5" t="n">
        <v>36</v>
      </c>
      <c r="C27" s="5" t="n">
        <v>259</v>
      </c>
    </row>
    <row r="28">
      <c r="A28" s="4" t="inlineStr">
        <is>
          <t>Benefit payments</t>
        </is>
      </c>
      <c r="B28" s="5" t="n">
        <v>-730</v>
      </c>
      <c r="C28" s="5" t="n">
        <v>-456</v>
      </c>
    </row>
    <row r="29">
      <c r="A29" s="4" t="inlineStr">
        <is>
          <t>Actuarial loss</t>
        </is>
      </c>
      <c r="B29" s="5" t="n">
        <v>-784</v>
      </c>
      <c r="C29" s="5" t="n">
        <v>-614</v>
      </c>
    </row>
    <row r="30">
      <c r="A30" s="4" t="inlineStr">
        <is>
          <t>Plan amendments</t>
        </is>
      </c>
      <c r="B30" s="5" t="n">
        <v>-5698</v>
      </c>
      <c r="C30" s="5" t="n">
        <v>0</v>
      </c>
    </row>
    <row r="31">
      <c r="A31" s="4" t="inlineStr">
        <is>
          <t>Total postretirement and/or postemployment medical obligations at end of period</t>
        </is>
      </c>
      <c r="B31" s="5" t="n">
        <v>2809</v>
      </c>
      <c r="C31" s="5" t="n">
        <v>9985</v>
      </c>
    </row>
    <row r="32">
      <c r="A32" s="4" t="inlineStr">
        <is>
          <t>Postemployment Medical Benefit Plans</t>
        </is>
      </c>
    </row>
    <row r="33">
      <c r="A33" s="3" t="inlineStr">
        <is>
          <t>Postretirement medical benefit and postemployment medical benefit obligations</t>
        </is>
      </c>
    </row>
    <row r="34">
      <c r="A34" s="4" t="inlineStr">
        <is>
          <t>Postretirement medical benefit obligation at beginning of year</t>
        </is>
      </c>
      <c r="B34" s="5" t="n">
        <v>419</v>
      </c>
    </row>
    <row r="35">
      <c r="A35" s="4" t="inlineStr">
        <is>
          <t>Total postretirement and/or postemployment medical obligations at end of period</t>
        </is>
      </c>
      <c r="B35" s="6" t="n">
        <v>419</v>
      </c>
      <c r="C35" s="6" t="n">
        <v>4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 Postretirement Benefits Other Than Pensions, Actuarial Gains and Losses, and Assumptions (Details) - USD ($) $ in Thousands</t>
        </is>
      </c>
      <c r="B1" s="2" t="inlineStr">
        <is>
          <t>12 Months Ended</t>
        </is>
      </c>
    </row>
    <row r="2">
      <c r="B2" s="2" t="inlineStr">
        <is>
          <t>Dec. 31, 2021</t>
        </is>
      </c>
      <c r="C2" s="2" t="inlineStr">
        <is>
          <t>Dec. 31, 2020</t>
        </is>
      </c>
    </row>
    <row r="3">
      <c r="A3" s="4" t="inlineStr">
        <is>
          <t>Postretirement Medical Benefit Plans</t>
        </is>
      </c>
    </row>
    <row r="4">
      <c r="A4" s="3" t="inlineStr">
        <is>
          <t>Net unrecognized actuarial gains and losses related to the postretirement medical benefit obligation are included in accumulated other comprehensive income</t>
        </is>
      </c>
    </row>
    <row r="5">
      <c r="A5" s="4" t="inlineStr">
        <is>
          <t>Amounts included in accumulated other comprehensive income at beginning of period</t>
        </is>
      </c>
      <c r="B5" s="6" t="n">
        <v>-841</v>
      </c>
      <c r="C5" s="6" t="n">
        <v>-1387</v>
      </c>
    </row>
    <row r="6">
      <c r="A6" s="4" t="inlineStr">
        <is>
          <t>Amortization of prior service credit into other income</t>
        </is>
      </c>
      <c r="B6" s="5" t="n">
        <v>-2139</v>
      </c>
      <c r="C6" s="5" t="n">
        <v>-79</v>
      </c>
    </row>
    <row r="7">
      <c r="A7" s="4" t="inlineStr">
        <is>
          <t>Reclassification adjustment for actuarial (gain) loss</t>
        </is>
      </c>
      <c r="B7" s="5" t="n">
        <v>78</v>
      </c>
      <c r="C7" s="5" t="n">
        <v>0</v>
      </c>
    </row>
    <row r="8">
      <c r="A8" s="4" t="inlineStr">
        <is>
          <t>Unrecognized actuarial gain (loss)</t>
        </is>
      </c>
      <c r="B8" s="5" t="n">
        <v>784</v>
      </c>
      <c r="C8" s="5" t="n">
        <v>625</v>
      </c>
    </row>
    <row r="9">
      <c r="A9" s="4" t="inlineStr">
        <is>
          <t>Plan amendments</t>
        </is>
      </c>
      <c r="B9" s="5" t="n">
        <v>5698</v>
      </c>
      <c r="C9" s="5" t="n">
        <v>0</v>
      </c>
    </row>
    <row r="10">
      <c r="A10" s="4" t="inlineStr">
        <is>
          <t>Amounts included in accumulated other comprehensive income at end of period</t>
        </is>
      </c>
      <c r="B10" s="6" t="n">
        <v>3580</v>
      </c>
      <c r="C10" s="5" t="n">
        <v>-841</v>
      </c>
    </row>
    <row r="11">
      <c r="A11" s="3" t="inlineStr">
        <is>
          <t>Assumptions used</t>
        </is>
      </c>
    </row>
    <row r="12">
      <c r="A12" s="4" t="inlineStr">
        <is>
          <t>Weighted-average discount rate</t>
        </is>
      </c>
      <c r="B12" s="4" t="inlineStr">
        <is>
          <t>1.12%</t>
        </is>
      </c>
    </row>
    <row r="13">
      <c r="A13" s="4" t="inlineStr">
        <is>
          <t>Initial health care cost trend (2018)</t>
        </is>
      </c>
      <c r="B13" s="4" t="inlineStr">
        <is>
          <t>7.50%</t>
        </is>
      </c>
    </row>
    <row r="14">
      <c r="A14" s="4" t="inlineStr">
        <is>
          <t>Ultimate health care cost trend</t>
        </is>
      </c>
      <c r="B14" s="4" t="inlineStr">
        <is>
          <t>4.50%</t>
        </is>
      </c>
    </row>
    <row r="15">
      <c r="A15" s="4" t="inlineStr">
        <is>
          <t>Year that the rate reached the ultimate health care cost trend rate</t>
        </is>
      </c>
      <c r="B15" s="4" t="inlineStr">
        <is>
          <t>2027</t>
        </is>
      </c>
    </row>
    <row r="16">
      <c r="A16" s="4" t="inlineStr">
        <is>
          <t>Average remaining service lives of active plan participants (years)</t>
        </is>
      </c>
      <c r="B16" s="4" t="inlineStr">
        <is>
          <t>3 years 5 months 23 days</t>
        </is>
      </c>
    </row>
    <row r="17">
      <c r="A17" s="4" t="inlineStr">
        <is>
          <t>Executive Benefit Restoration Plan</t>
        </is>
      </c>
    </row>
    <row r="18">
      <c r="A18" s="3" t="inlineStr">
        <is>
          <t>Net unrecognized actuarial gains and losses related to the postretirement medical benefit obligation are included in accumulated other comprehensive income</t>
        </is>
      </c>
    </row>
    <row r="19">
      <c r="A19" s="4" t="inlineStr">
        <is>
          <t>Amounts included in accumulated other comprehensive income at beginning of period</t>
        </is>
      </c>
      <c r="B19" s="6" t="n">
        <v>-4873</v>
      </c>
      <c r="C19" s="5" t="n">
        <v>-130</v>
      </c>
    </row>
    <row r="20">
      <c r="A20" s="4" t="inlineStr">
        <is>
          <t>Plan amendments - prior service cost</t>
        </is>
      </c>
      <c r="B20" s="5" t="n">
        <v>-1050</v>
      </c>
      <c r="C20" s="5" t="n">
        <v>-4674</v>
      </c>
    </row>
    <row r="21">
      <c r="A21" s="4" t="inlineStr">
        <is>
          <t>Amortization of prior service credit into other income</t>
        </is>
      </c>
      <c r="B21" s="5" t="n">
        <v>1113</v>
      </c>
      <c r="C21" s="5" t="n">
        <v>1911</v>
      </c>
    </row>
    <row r="22">
      <c r="A22" s="4" t="inlineStr">
        <is>
          <t>Reclassification adjustment for actuarial (gain) loss</t>
        </is>
      </c>
      <c r="B22" s="5" t="n">
        <v>515</v>
      </c>
      <c r="C22" s="5" t="n">
        <v>0</v>
      </c>
    </row>
    <row r="23">
      <c r="A23" s="4" t="inlineStr">
        <is>
          <t>Curtailment and settlement</t>
        </is>
      </c>
      <c r="B23" s="5" t="n">
        <v>141</v>
      </c>
      <c r="C23" s="5" t="n">
        <v>0</v>
      </c>
    </row>
    <row r="24">
      <c r="A24" s="4" t="inlineStr">
        <is>
          <t>Unrecognized actuarial gain (loss)</t>
        </is>
      </c>
      <c r="B24" s="5" t="n">
        <v>-778</v>
      </c>
      <c r="C24" s="5" t="n">
        <v>-1980</v>
      </c>
    </row>
    <row r="25">
      <c r="A25" s="4" t="inlineStr">
        <is>
          <t>Amounts included in accumulated other comprehensive income at end of period</t>
        </is>
      </c>
      <c r="B25" s="6" t="n">
        <v>-4932</v>
      </c>
      <c r="C25" s="6" t="n">
        <v>-48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 (Details) - USD ($) $ in Millions</t>
        </is>
      </c>
      <c r="B1" s="2" t="inlineStr">
        <is>
          <t>12 Months Ended</t>
        </is>
      </c>
    </row>
    <row r="2">
      <c r="B2" s="2" t="inlineStr">
        <is>
          <t>Dec. 31, 2021</t>
        </is>
      </c>
      <c r="C2" s="2" t="inlineStr">
        <is>
          <t>Dec. 31, 2020</t>
        </is>
      </c>
      <c r="D2" s="2" t="inlineStr">
        <is>
          <t>Dec. 31, 2019</t>
        </is>
      </c>
    </row>
    <row r="3">
      <c r="A3" s="3" t="inlineStr">
        <is>
          <t>Expected future benefits to be paid related to the postretirement medical benefit obligation</t>
        </is>
      </c>
    </row>
    <row r="4">
      <c r="A4" s="4" t="inlineStr">
        <is>
          <t>Employee contribution, maximum percentage of eligible earnings</t>
        </is>
      </c>
      <c r="B4" s="4" t="inlineStr">
        <is>
          <t>75.00%</t>
        </is>
      </c>
    </row>
    <row r="5">
      <c r="A5" s="4" t="inlineStr">
        <is>
          <t>Contributions made</t>
        </is>
      </c>
      <c r="B5" s="8" t="n">
        <v>3.3</v>
      </c>
      <c r="C5" s="8" t="n">
        <v>3.5</v>
      </c>
      <c r="D5" s="8" t="n">
        <v>3.5</v>
      </c>
    </row>
    <row r="6">
      <c r="A6" s="4" t="inlineStr">
        <is>
          <t>Non-bargaining unit employees, excluding Colowyo Coal employees | Hired Prior To May 1, 2021</t>
        </is>
      </c>
    </row>
    <row r="7">
      <c r="A7" s="3" t="inlineStr">
        <is>
          <t>Expected future benefits to be paid related to the postretirement medical benefit obligation</t>
        </is>
      </c>
    </row>
    <row r="8">
      <c r="A8" s="4" t="inlineStr">
        <is>
          <t>Employer contribution, maximum percentage of eligible earnings</t>
        </is>
      </c>
      <c r="B8" s="4" t="inlineStr">
        <is>
          <t>1.00%</t>
        </is>
      </c>
    </row>
    <row r="9">
      <c r="A9" s="4" t="inlineStr">
        <is>
          <t>Non-bargaining unit employees, excluding Colowyo Coal employees | Hired After May 1, 2021</t>
        </is>
      </c>
    </row>
    <row r="10">
      <c r="A10" s="3" t="inlineStr">
        <is>
          <t>Expected future benefits to be paid related to the postretirement medical benefit obligation</t>
        </is>
      </c>
    </row>
    <row r="11">
      <c r="A11" s="4" t="inlineStr">
        <is>
          <t>Maximum employer contribution</t>
        </is>
      </c>
      <c r="B11" s="4" t="inlineStr">
        <is>
          <t>10.00%</t>
        </is>
      </c>
    </row>
    <row r="12">
      <c r="A12" s="4" t="inlineStr">
        <is>
          <t>Non-bargaining unit employees, Colowyo Coal employees | Hired Prior To May 1, 2021</t>
        </is>
      </c>
    </row>
    <row r="13">
      <c r="A13" s="3" t="inlineStr">
        <is>
          <t>Expected future benefits to be paid related to the postretirement medical benefit obligation</t>
        </is>
      </c>
    </row>
    <row r="14">
      <c r="A14" s="4" t="inlineStr">
        <is>
          <t>Employer contribution, maximum percentage of eligible earnings</t>
        </is>
      </c>
      <c r="B14" s="4" t="inlineStr">
        <is>
          <t>7.00%</t>
        </is>
      </c>
    </row>
    <row r="15">
      <c r="A15" s="4" t="inlineStr">
        <is>
          <t>Maximum employer contribution</t>
        </is>
      </c>
      <c r="B15" s="4" t="inlineStr">
        <is>
          <t>10.00%</t>
        </is>
      </c>
    </row>
    <row r="16">
      <c r="A16" s="4" t="inlineStr">
        <is>
          <t>Non-bargaining unit employees, Colowyo Coal employees | Maximum</t>
        </is>
      </c>
    </row>
    <row r="17">
      <c r="A17" s="3" t="inlineStr">
        <is>
          <t>Expected future benefits to be paid related to the postretirement medical benefit obligation</t>
        </is>
      </c>
    </row>
    <row r="18">
      <c r="A18" s="4" t="inlineStr">
        <is>
          <t>Employer matching contribution, maximum percentage of employee contributions</t>
        </is>
      </c>
      <c r="B18" s="4" t="inlineStr">
        <is>
          <t>5.00%</t>
        </is>
      </c>
      <c r="C18" s="4" t="inlineStr">
        <is>
          <t>5.00%</t>
        </is>
      </c>
      <c r="D18" s="4" t="inlineStr">
        <is>
          <t>5.00%</t>
        </is>
      </c>
    </row>
    <row r="19">
      <c r="A19" s="4" t="inlineStr">
        <is>
          <t>Non-bargaining unit employees, Colowyo Coal employees | Maximum | Hired Prior To May 1, 2021</t>
        </is>
      </c>
    </row>
    <row r="20">
      <c r="A20" s="3" t="inlineStr">
        <is>
          <t>Expected future benefits to be paid related to the postretirement medical benefit obligation</t>
        </is>
      </c>
    </row>
    <row r="21">
      <c r="A21" s="4" t="inlineStr">
        <is>
          <t>Employer matching contribution, maximum percentage of employee contributions</t>
        </is>
      </c>
      <c r="B21" s="4" t="inlineStr">
        <is>
          <t>5.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8" customWidth="1" min="2" max="2"/>
  </cols>
  <sheetData>
    <row r="1">
      <c r="A1" s="1" t="inlineStr">
        <is>
          <t>EMPLOYEE BENEFIT PLANS - Postretirement Benefits Other than Pensions (Details) - Non-bargaining unit employees</t>
        </is>
      </c>
      <c r="B1" s="2" t="inlineStr">
        <is>
          <t>12 Months Ended</t>
        </is>
      </c>
    </row>
    <row r="2">
      <c r="B2" s="2" t="inlineStr">
        <is>
          <t>Dec. 31, 2021plan</t>
        </is>
      </c>
    </row>
    <row r="3">
      <c r="A3" s="4" t="inlineStr">
        <is>
          <t>Medical Plans</t>
        </is>
      </c>
    </row>
    <row r="4">
      <c r="A4" s="3" t="inlineStr">
        <is>
          <t>Expected future benefits to be paid related to the postretirement medical benefit obligation</t>
        </is>
      </c>
    </row>
    <row r="5">
      <c r="A5" s="4" t="inlineStr">
        <is>
          <t>Number of plans</t>
        </is>
      </c>
      <c r="B5" s="5" t="n">
        <v>3</v>
      </c>
    </row>
    <row r="6">
      <c r="A6" s="4" t="inlineStr">
        <is>
          <t>Medical Plans | Maximum</t>
        </is>
      </c>
    </row>
    <row r="7">
      <c r="A7" s="3" t="inlineStr">
        <is>
          <t>Expected future benefits to be paid related to the postretirement medical benefit obligation</t>
        </is>
      </c>
    </row>
    <row r="8">
      <c r="A8" s="4" t="inlineStr">
        <is>
          <t>Qualifying age</t>
        </is>
      </c>
      <c r="B8" s="4" t="inlineStr">
        <is>
          <t>65 years</t>
        </is>
      </c>
    </row>
    <row r="9">
      <c r="A9" s="4" t="inlineStr">
        <is>
          <t>Postretirement Medical Benefit Plans</t>
        </is>
      </c>
    </row>
    <row r="10">
      <c r="A10" s="3" t="inlineStr">
        <is>
          <t>Expected future benefits to be paid related to the postretirement medical benefit obligation</t>
        </is>
      </c>
    </row>
    <row r="11">
      <c r="A11" s="4" t="inlineStr">
        <is>
          <t>Number of plans</t>
        </is>
      </c>
      <c r="B11" s="5" t="n">
        <v>2</v>
      </c>
    </row>
    <row r="12">
      <c r="A12" s="4" t="inlineStr">
        <is>
          <t>Postretirement Medical Benefit Plans | Minimum</t>
        </is>
      </c>
    </row>
    <row r="13">
      <c r="A13" s="3" t="inlineStr">
        <is>
          <t>Expected future benefits to be paid related to the postretirement medical benefit obligation</t>
        </is>
      </c>
    </row>
    <row r="14">
      <c r="A14" s="4" t="inlineStr">
        <is>
          <t>Qualifying age</t>
        </is>
      </c>
      <c r="B14" s="4" t="inlineStr">
        <is>
          <t>55 years</t>
        </is>
      </c>
    </row>
    <row r="15">
      <c r="A15" s="4" t="inlineStr">
        <is>
          <t>Postemployment Medical Benefit Plans</t>
        </is>
      </c>
    </row>
    <row r="16">
      <c r="A16" s="3" t="inlineStr">
        <is>
          <t>Expected future benefits to be paid related to the postretirement medical benefit obligation</t>
        </is>
      </c>
    </row>
    <row r="17">
      <c r="A17" s="4" t="inlineStr">
        <is>
          <t>Number of plans</t>
        </is>
      </c>
      <c r="B17"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s (Details) - Postretirement Medical Benefit Plans $ in Thousands</t>
        </is>
      </c>
      <c r="B1" s="2" t="inlineStr">
        <is>
          <t>Dec. 31, 2021USD ($)</t>
        </is>
      </c>
    </row>
    <row r="2">
      <c r="A2" s="3" t="inlineStr">
        <is>
          <t>Expected future benefits to be paid related to the postretirement medical benefit obligation</t>
        </is>
      </c>
    </row>
    <row r="3">
      <c r="A3" s="4" t="inlineStr">
        <is>
          <t>2022</t>
        </is>
      </c>
      <c r="B3" s="6" t="n">
        <v>647045</v>
      </c>
    </row>
    <row r="4">
      <c r="A4" s="4" t="inlineStr">
        <is>
          <t>2023</t>
        </is>
      </c>
      <c r="B4" s="5" t="n">
        <v>522088</v>
      </c>
    </row>
    <row r="5">
      <c r="A5" s="4" t="inlineStr">
        <is>
          <t>2024</t>
        </is>
      </c>
      <c r="B5" s="5" t="n">
        <v>437346</v>
      </c>
    </row>
    <row r="6">
      <c r="A6" s="4" t="inlineStr">
        <is>
          <t>2025</t>
        </is>
      </c>
      <c r="B6" s="5" t="n">
        <v>352112</v>
      </c>
    </row>
    <row r="7">
      <c r="A7" s="4" t="inlineStr">
        <is>
          <t>2026</t>
        </is>
      </c>
      <c r="B7" s="5" t="n">
        <v>277960</v>
      </c>
    </row>
    <row r="8">
      <c r="A8" s="4" t="inlineStr">
        <is>
          <t>2025 through 2029</t>
        </is>
      </c>
      <c r="B8" s="5" t="n">
        <v>566923</v>
      </c>
    </row>
    <row r="9">
      <c r="A9" s="4" t="inlineStr">
        <is>
          <t>Total</t>
        </is>
      </c>
      <c r="B9" s="6" t="n">
        <v>28034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Tri‑State Generation and Transmission Association, Inc. (“Tri-State,” “we”, “our,” “us”, or “the Association”) is a taxable wholesale electric power generation and transmission cooperative operating on a not-for-profit basis serving large portions of Colorado, Nebraska, New Mexico and Wyoming. We were incorporated under the laws of the State of Colorado in 1952. We have three classes of membership: Class A – utility full requirements members, Class B - utility partial requirements members, and non-utility members. We have forty-two electric distribution member systems who are Class A members to which we provide electric power pursuant to long-term wholesale electric service contracts. We currently have no Class B members. We have three non-utility members ("Non-Utility Members"). Our Class A members and any Class B members are collectively referred to as our "Utility Members." Our Class A members, any Class B members, and Non-Utility Members are collectively referred to as our "Members." The addition of Non-Utility Members in 2019 and specifically the addition of MIECO, Inc. on September 3, 2019 removed the exemption from the Federal Energy Regulatory Commission’s (“FERC”) regulation for us, thus subjecting us to full rate and transmission jurisdiction by FERC on September 3, 2019. Our stated rate to our Class A members was filed at FERC on December 23, 2019 and was accepted by FERC on March 20, 2020. On August 2, 2021, FERC approved our settlement agreement related to our stated rate to our Class A members. See Note 15—Commitments and Contingencies—Legal. We also sell a portion of our electric power to other utilities in our regions pursuant to long-term contracts and short-term sale arrangements. In 2021, 2020 and 2019, total megawatt‑hours sold were 17.6 , 17.5 and 18.1 million, respectively, of which 89.1, 90.8 and 90.6 percent, respectively, were sold to Utility Members. Total revenue from electric sales was $1.3 billion for 2021, 2020 and 2019 of which 86.4, 92.1, and 92.8 percent in 2021, 2020 and 2019, respectively, was from Utility Member sales. Energy resources were provided by our generation and purchased power, of which 52.1, 58.2 and 61.5 percent in 2021, 2020 and 2019, respectively, were from our generation. Power is provided to Utility Members at rates determined by our Board of Directors (“Board”), subject to FERC approval. Rates are designed to recover all costs and provide margins to increase Utility Members’ equity and to meet certain financial covenants, including a debt service ratio (“DSR”) requirement and equity to capitalization ratio (“ECR”) requirement. We supply wholesale power to our Utility Members through the utilization of a portfolio of resources, including generation and transmission facilities, long‑term purchase contracts and short‑term energy purchases. Our generating facilities also include undivided ownership interests in jointly owned generating facilities. See Note 3—Property, Plant and Equipment. In support of our coal-fired generating facilities, we have direct ownership in coal mines. We, including our subsidiaries, employ 1,191 people, of which 215 are subject to collective bargaining agreements. None of these agreements expire within on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Consolidated Entities (Details) - USD ($) $ in Thousands</t>
        </is>
      </c>
      <c r="B1" s="2" t="inlineStr">
        <is>
          <t>12 Months Ended</t>
        </is>
      </c>
    </row>
    <row r="2">
      <c r="B2" s="2" t="inlineStr">
        <is>
          <t>Dec. 31, 2021</t>
        </is>
      </c>
      <c r="C2" s="2" t="inlineStr">
        <is>
          <t>Dec. 31, 2020</t>
        </is>
      </c>
      <c r="D2" s="2" t="inlineStr">
        <is>
          <t>Dec. 31, 2019</t>
        </is>
      </c>
    </row>
    <row r="3">
      <c r="A3" s="3" t="inlineStr">
        <is>
          <t>Consolidated Variable Interest Entities</t>
        </is>
      </c>
    </row>
    <row r="4">
      <c r="A4" s="4" t="inlineStr">
        <is>
          <t>Net electric plant</t>
        </is>
      </c>
      <c r="B4" s="6" t="n">
        <v>3347171</v>
      </c>
      <c r="C4" s="6" t="n">
        <v>3330278</v>
      </c>
    </row>
    <row r="5">
      <c r="A5" s="4" t="inlineStr">
        <is>
          <t>Noncontrolling interest</t>
        </is>
      </c>
      <c r="B5" s="5" t="n">
        <v>119100</v>
      </c>
      <c r="C5" s="5" t="n">
        <v>114851</v>
      </c>
    </row>
    <row r="6">
      <c r="A6" s="4" t="inlineStr">
        <is>
          <t>Long-term debt</t>
        </is>
      </c>
      <c r="B6" s="5" t="n">
        <v>3101870</v>
      </c>
      <c r="C6" s="5" t="n">
        <v>3200181</v>
      </c>
    </row>
    <row r="7">
      <c r="A7" s="4" t="inlineStr">
        <is>
          <t>Accrued interest</t>
        </is>
      </c>
      <c r="B7" s="6" t="n">
        <v>25716</v>
      </c>
      <c r="C7" s="5" t="n">
        <v>27520</v>
      </c>
    </row>
    <row r="8">
      <c r="A8" s="4" t="inlineStr">
        <is>
          <t>Springerville Partnership</t>
        </is>
      </c>
    </row>
    <row r="9">
      <c r="A9" s="3" t="inlineStr">
        <is>
          <t>Consolidated Variable Interest Entities</t>
        </is>
      </c>
    </row>
    <row r="10">
      <c r="A10" s="4" t="inlineStr">
        <is>
          <t>Equity interest (as a percent)</t>
        </is>
      </c>
      <c r="B10" s="4" t="inlineStr">
        <is>
          <t>51.00%</t>
        </is>
      </c>
    </row>
    <row r="11">
      <c r="A11" s="4" t="inlineStr">
        <is>
          <t>General partner interest (as a percent)</t>
        </is>
      </c>
      <c r="B11" s="4" t="inlineStr">
        <is>
          <t>1.00%</t>
        </is>
      </c>
    </row>
    <row r="12">
      <c r="A12" s="4" t="inlineStr">
        <is>
          <t>Springerville Partnership | Springerville Unit 3 Lease</t>
        </is>
      </c>
    </row>
    <row r="13">
      <c r="A13" s="3" t="inlineStr">
        <is>
          <t>Consolidated Variable Interest Entities</t>
        </is>
      </c>
    </row>
    <row r="14">
      <c r="A14" s="4" t="inlineStr">
        <is>
          <t>Percentage of financial and other support provided</t>
        </is>
      </c>
      <c r="B14" s="4" t="inlineStr">
        <is>
          <t>100.00%</t>
        </is>
      </c>
    </row>
    <row r="15">
      <c r="A15" s="4" t="inlineStr">
        <is>
          <t>Springerville Partnership | Reportable Legal Entities</t>
        </is>
      </c>
    </row>
    <row r="16">
      <c r="A16" s="3" t="inlineStr">
        <is>
          <t>Consolidated Variable Interest Entities</t>
        </is>
      </c>
    </row>
    <row r="17">
      <c r="A17" s="4" t="inlineStr">
        <is>
          <t>Net electric plant</t>
        </is>
      </c>
      <c r="B17" s="6" t="n">
        <v>740135</v>
      </c>
      <c r="C17" s="5" t="n">
        <v>758273</v>
      </c>
    </row>
    <row r="18">
      <c r="A18" s="4" t="inlineStr">
        <is>
          <t>Noncontrolling interest</t>
        </is>
      </c>
      <c r="B18" s="5" t="n">
        <v>119101</v>
      </c>
      <c r="C18" s="5" t="n">
        <v>114852</v>
      </c>
    </row>
    <row r="19">
      <c r="A19" s="4" t="inlineStr">
        <is>
          <t>Long-term debt</t>
        </is>
      </c>
      <c r="B19" s="5" t="n">
        <v>300220</v>
      </c>
      <c r="C19" s="5" t="n">
        <v>342355</v>
      </c>
    </row>
    <row r="20">
      <c r="A20" s="4" t="inlineStr">
        <is>
          <t>Accrued interest</t>
        </is>
      </c>
      <c r="B20" s="5" t="n">
        <v>8721</v>
      </c>
      <c r="C20" s="5" t="n">
        <v>9942</v>
      </c>
    </row>
    <row r="21">
      <c r="A21" s="4" t="inlineStr">
        <is>
          <t>Depreciation, amortization and depletion</t>
        </is>
      </c>
      <c r="B21" s="5" t="n">
        <v>18138</v>
      </c>
      <c r="C21" s="5" t="n">
        <v>18138</v>
      </c>
      <c r="D21" s="6" t="n">
        <v>18138</v>
      </c>
    </row>
    <row r="22">
      <c r="A22" s="4" t="inlineStr">
        <is>
          <t>Interest</t>
        </is>
      </c>
      <c r="B22" s="6" t="n">
        <v>20038</v>
      </c>
      <c r="C22" s="6" t="n">
        <v>22798</v>
      </c>
      <c r="D22" s="6" t="n">
        <v>25320</v>
      </c>
    </row>
    <row r="23">
      <c r="A23" s="4" t="inlineStr">
        <is>
          <t>Springerville Partnership | Springerville Unit 3 Holding LLC</t>
        </is>
      </c>
    </row>
    <row r="24">
      <c r="A24" s="3" t="inlineStr">
        <is>
          <t>Consolidated Variable Interest Entities</t>
        </is>
      </c>
    </row>
    <row r="25">
      <c r="A25" s="4" t="inlineStr">
        <is>
          <t>Ownership interest held by parent (as a percent)</t>
        </is>
      </c>
      <c r="B25" s="4" t="inlineStr">
        <is>
          <t>100.00%</t>
        </is>
      </c>
    </row>
    <row r="26">
      <c r="A26" s="4" t="inlineStr">
        <is>
          <t>Other Limited Partners | Springerville Partnership</t>
        </is>
      </c>
    </row>
    <row r="27">
      <c r="A27" s="3" t="inlineStr">
        <is>
          <t>Consolidated Variable Interest Entities</t>
        </is>
      </c>
    </row>
    <row r="28">
      <c r="A28" s="4" t="inlineStr">
        <is>
          <t>Ownership interest held by noncontrolling interest (as a percent)</t>
        </is>
      </c>
      <c r="B28" s="4" t="inlineStr">
        <is>
          <t>49.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Unconsolidated Entities (Details) - USD ($) $ in Millions</t>
        </is>
      </c>
      <c r="B1" s="2" t="inlineStr">
        <is>
          <t>Dec. 31, 2021</t>
        </is>
      </c>
      <c r="C1" s="2" t="inlineStr">
        <is>
          <t>Dec. 31, 2020</t>
        </is>
      </c>
      <c r="D1" s="2" t="inlineStr">
        <is>
          <t>Dec. 31, 2019</t>
        </is>
      </c>
    </row>
    <row r="2">
      <c r="A2" s="4" t="inlineStr">
        <is>
          <t>Western Fuels Association | Unconsolidated Variable Interest Entity - not primary beneficiary | Investments in other associations</t>
        </is>
      </c>
    </row>
    <row r="3">
      <c r="A3" s="3" t="inlineStr">
        <is>
          <t>Unconsolidated Variable Interest Entities</t>
        </is>
      </c>
    </row>
    <row r="4">
      <c r="A4" s="4" t="inlineStr">
        <is>
          <t>Investment in unconsolidated VIE</t>
        </is>
      </c>
      <c r="B4" s="8" t="n">
        <v>2.1</v>
      </c>
      <c r="C4" s="8" t="n">
        <v>2.1</v>
      </c>
    </row>
    <row r="5">
      <c r="A5" s="4" t="inlineStr">
        <is>
          <t>WFW | Unconsolidated Variable Interest Entity - not primary beneficiary | Investments in other associations</t>
        </is>
      </c>
    </row>
    <row r="6">
      <c r="A6" s="3" t="inlineStr">
        <is>
          <t>Unconsolidated Variable Interest Entities</t>
        </is>
      </c>
    </row>
    <row r="7">
      <c r="A7" s="4" t="inlineStr">
        <is>
          <t>Investment in unconsolidated VIE</t>
        </is>
      </c>
      <c r="B7" s="8" t="n">
        <v>0.1</v>
      </c>
      <c r="C7" s="7" t="n">
        <v>0.1</v>
      </c>
    </row>
    <row r="8">
      <c r="A8" s="4" t="inlineStr">
        <is>
          <t>MBPP</t>
        </is>
      </c>
    </row>
    <row r="9">
      <c r="A9" s="3" t="inlineStr">
        <is>
          <t>Unconsolidated Variable Interest Entities</t>
        </is>
      </c>
    </row>
    <row r="10">
      <c r="A10" s="4" t="inlineStr">
        <is>
          <t>Tri-State share (as a percent)</t>
        </is>
      </c>
      <c r="B10" s="4" t="inlineStr">
        <is>
          <t>28.50%</t>
        </is>
      </c>
    </row>
    <row r="11">
      <c r="A11" s="4" t="inlineStr">
        <is>
          <t>WFW | Western Fuels Association | Class AA shares</t>
        </is>
      </c>
    </row>
    <row r="12">
      <c r="A12" s="3" t="inlineStr">
        <is>
          <t>Unconsolidated Variable Interest Entities</t>
        </is>
      </c>
    </row>
    <row r="13">
      <c r="A13" s="4" t="inlineStr">
        <is>
          <t>Ownership interest held by parent (as a percent)</t>
        </is>
      </c>
      <c r="B13" s="4" t="inlineStr">
        <is>
          <t>100.00%</t>
        </is>
      </c>
    </row>
    <row r="14">
      <c r="A14" s="4" t="inlineStr">
        <is>
          <t>WFW | Western Fuels Association | Class BB Shares</t>
        </is>
      </c>
    </row>
    <row r="15">
      <c r="A15" s="3" t="inlineStr">
        <is>
          <t>Unconsolidated Variable Interest Entities</t>
        </is>
      </c>
    </row>
    <row r="16">
      <c r="A16" s="4" t="inlineStr">
        <is>
          <t>Ownership interest held by parent (as a percent)</t>
        </is>
      </c>
      <c r="B16" s="4" t="inlineStr">
        <is>
          <t>75.00%</t>
        </is>
      </c>
    </row>
    <row r="17">
      <c r="A17" s="4" t="inlineStr">
        <is>
          <t>WFW | MBPP | Class BB Shares</t>
        </is>
      </c>
    </row>
    <row r="18">
      <c r="A18" s="3" t="inlineStr">
        <is>
          <t>Unconsolidated Variable Interest Entities</t>
        </is>
      </c>
    </row>
    <row r="19">
      <c r="A19" s="4" t="inlineStr">
        <is>
          <t>Ownership interest held by noncontrolling interest (as a percent)</t>
        </is>
      </c>
      <c r="B19" s="4" t="inlineStr">
        <is>
          <t>25.00%</t>
        </is>
      </c>
    </row>
    <row r="20">
      <c r="A20" s="4" t="inlineStr">
        <is>
          <t>MBPP | Unconsolidated Variable Interest Entity - not primary beneficiary</t>
        </is>
      </c>
    </row>
    <row r="21">
      <c r="A21" s="3" t="inlineStr">
        <is>
          <t>Unconsolidated Variable Interest Entities</t>
        </is>
      </c>
    </row>
    <row r="22">
      <c r="A22" s="4" t="inlineStr">
        <is>
          <t>Tri-State share (as a percent)</t>
        </is>
      </c>
      <c r="B22" s="4" t="inlineStr">
        <is>
          <t>28.50%</t>
        </is>
      </c>
    </row>
    <row r="23">
      <c r="A23" s="4" t="inlineStr">
        <is>
          <t>Trapper Mining | Unconsolidated Variable Interest Entity - not primary beneficiary</t>
        </is>
      </c>
    </row>
    <row r="24">
      <c r="A24" s="3" t="inlineStr">
        <is>
          <t>Unconsolidated Variable Interest Entities</t>
        </is>
      </c>
    </row>
    <row r="25">
      <c r="A25" s="4" t="inlineStr">
        <is>
          <t>Tri-State share (as a percent)</t>
        </is>
      </c>
      <c r="B25" s="4" t="inlineStr">
        <is>
          <t>26.57%</t>
        </is>
      </c>
    </row>
    <row r="26">
      <c r="A26" s="4" t="inlineStr">
        <is>
          <t>Trapper Mining | Unconsolidated Variable Interest Entity - not primary beneficiary | Investments In and Advances To Coal Mines [Member]</t>
        </is>
      </c>
    </row>
    <row r="27">
      <c r="A27" s="3" t="inlineStr">
        <is>
          <t>Unconsolidated Variable Interest Entities</t>
        </is>
      </c>
    </row>
    <row r="28">
      <c r="A28" s="4" t="inlineStr">
        <is>
          <t>Investment in coal mine</t>
        </is>
      </c>
      <c r="B28" s="6" t="n">
        <v>0</v>
      </c>
      <c r="C28" s="6" t="n">
        <v>0</v>
      </c>
      <c r="D28" s="8" t="n">
        <v>1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ales Commitments (Details)</t>
        </is>
      </c>
      <c r="B1" s="2" t="inlineStr">
        <is>
          <t>12 Months Ended</t>
        </is>
      </c>
    </row>
    <row r="2">
      <c r="B2" s="2" t="inlineStr">
        <is>
          <t>Dec. 31, 2021MW</t>
        </is>
      </c>
    </row>
    <row r="3">
      <c r="A3" s="4" t="inlineStr">
        <is>
          <t>Salt River Project Agricultural Improvement and Power District | Supply Contracts</t>
        </is>
      </c>
    </row>
    <row r="4">
      <c r="A4" s="3" t="inlineStr">
        <is>
          <t>Sales commitments</t>
        </is>
      </c>
    </row>
    <row r="5">
      <c r="A5" s="4" t="inlineStr">
        <is>
          <t>Megawatts</t>
        </is>
      </c>
      <c r="B5" s="5" t="n">
        <v>1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al Purchase Requirements (Details) - Coal - USD ($) $ in Thousands</t>
        </is>
      </c>
      <c r="B1" s="2" t="inlineStr">
        <is>
          <t>12 Months Ended</t>
        </is>
      </c>
    </row>
    <row r="2">
      <c r="B2" s="2" t="inlineStr">
        <is>
          <t>Dec. 31, 2021</t>
        </is>
      </c>
      <c r="C2" s="2" t="inlineStr">
        <is>
          <t>Dec. 31, 2020</t>
        </is>
      </c>
      <c r="D2" s="2" t="inlineStr">
        <is>
          <t>Dec. 31, 2019</t>
        </is>
      </c>
    </row>
    <row r="3">
      <c r="A3" s="3" t="inlineStr">
        <is>
          <t>Annual minimum coal purchases under contracts</t>
        </is>
      </c>
    </row>
    <row r="4">
      <c r="A4" s="4" t="inlineStr">
        <is>
          <t>2022</t>
        </is>
      </c>
      <c r="B4" s="6" t="n">
        <v>34511</v>
      </c>
    </row>
    <row r="5">
      <c r="A5" s="4" t="inlineStr">
        <is>
          <t>2023</t>
        </is>
      </c>
      <c r="B5" s="5" t="n">
        <v>19238</v>
      </c>
    </row>
    <row r="6">
      <c r="A6" s="4" t="inlineStr">
        <is>
          <t>2024</t>
        </is>
      </c>
      <c r="B6" s="5" t="n">
        <v>16520</v>
      </c>
    </row>
    <row r="7">
      <c r="A7" s="4" t="inlineStr">
        <is>
          <t>2025</t>
        </is>
      </c>
      <c r="B7" s="5" t="n">
        <v>4962</v>
      </c>
    </row>
    <row r="8">
      <c r="A8" s="4" t="inlineStr">
        <is>
          <t>2026</t>
        </is>
      </c>
      <c r="B8" s="5" t="n">
        <v>5102</v>
      </c>
    </row>
    <row r="9">
      <c r="A9" s="4" t="inlineStr">
        <is>
          <t>Thereafter</t>
        </is>
      </c>
      <c r="B9" s="5" t="n">
        <v>86482</v>
      </c>
    </row>
    <row r="10">
      <c r="A10" s="4" t="inlineStr">
        <is>
          <t>Total obligation</t>
        </is>
      </c>
      <c r="B10" s="5" t="n">
        <v>166815</v>
      </c>
    </row>
    <row r="11">
      <c r="A11" s="4" t="inlineStr">
        <is>
          <t>Purchases during the period</t>
        </is>
      </c>
      <c r="B11" s="6" t="n">
        <v>97900</v>
      </c>
      <c r="C11" s="6" t="n">
        <v>101200</v>
      </c>
      <c r="D11" s="6" t="n">
        <v>1254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COMMITMENTS AND CONTINGENCIES - Electric Power Purchase Agreements (Details) $ in Thousands</t>
        </is>
      </c>
      <c r="B1" s="2" t="inlineStr">
        <is>
          <t>12 Months Ended</t>
        </is>
      </c>
    </row>
    <row r="2">
      <c r="B2" s="2" t="inlineStr">
        <is>
          <t>Dec. 31, 2021USD ($)contractMW</t>
        </is>
      </c>
      <c r="C2" s="2" t="inlineStr">
        <is>
          <t>Dec. 31, 2020USD ($)</t>
        </is>
      </c>
      <c r="D2" s="2" t="inlineStr">
        <is>
          <t>Dec. 31, 2019USD ($)</t>
        </is>
      </c>
    </row>
    <row r="3">
      <c r="A3" s="4" t="inlineStr">
        <is>
          <t>Basin Electric Power Cooperative</t>
        </is>
      </c>
    </row>
    <row r="4">
      <c r="A4" s="3" t="inlineStr">
        <is>
          <t>Electric Power Purchase Agreements</t>
        </is>
      </c>
    </row>
    <row r="5">
      <c r="A5" s="4" t="inlineStr">
        <is>
          <t>Number of contracts</t>
        </is>
      </c>
      <c r="B5" s="5" t="n">
        <v>2</v>
      </c>
    </row>
    <row r="6">
      <c r="A6" s="4" t="inlineStr">
        <is>
          <t>Costs under electric power purchase agreements | $</t>
        </is>
      </c>
      <c r="B6" s="6" t="n">
        <v>146532</v>
      </c>
      <c r="C6" s="6" t="n">
        <v>152461</v>
      </c>
      <c r="D6" s="6" t="n">
        <v>145008</v>
      </c>
    </row>
    <row r="7">
      <c r="A7" s="4" t="inlineStr">
        <is>
          <t>WAPA</t>
        </is>
      </c>
    </row>
    <row r="8">
      <c r="A8" s="3" t="inlineStr">
        <is>
          <t>Electric Power Purchase Agreements</t>
        </is>
      </c>
    </row>
    <row r="9">
      <c r="A9" s="4" t="inlineStr">
        <is>
          <t>Costs under electric power purchase agreements | $</t>
        </is>
      </c>
      <c r="B9" s="6" t="n">
        <v>70107</v>
      </c>
      <c r="C9" s="5" t="n">
        <v>72491</v>
      </c>
      <c r="D9" s="5" t="n">
        <v>72504</v>
      </c>
    </row>
    <row r="10">
      <c r="A10" s="4" t="inlineStr">
        <is>
          <t>Other Renewables</t>
        </is>
      </c>
    </row>
    <row r="11">
      <c r="A11" s="3" t="inlineStr">
        <is>
          <t>Electric Power Purchase Agreements</t>
        </is>
      </c>
    </row>
    <row r="12">
      <c r="A12" s="4" t="inlineStr">
        <is>
          <t>Megawatts purchased | MW</t>
        </is>
      </c>
      <c r="B12" s="5" t="n">
        <v>1521</v>
      </c>
    </row>
    <row r="13">
      <c r="A13" s="4" t="inlineStr">
        <is>
          <t>Costs under electric power purchase agreements | $</t>
        </is>
      </c>
      <c r="B13" s="6" t="n">
        <v>71565</v>
      </c>
      <c r="C13" s="6" t="n">
        <v>69255</v>
      </c>
      <c r="D13" s="6" t="n">
        <v>63677</v>
      </c>
    </row>
    <row r="14">
      <c r="A14" s="4" t="inlineStr">
        <is>
          <t>Wind-based Power</t>
        </is>
      </c>
    </row>
    <row r="15">
      <c r="A15" s="3" t="inlineStr">
        <is>
          <t>Electric Power Purchase Agreements</t>
        </is>
      </c>
    </row>
    <row r="16">
      <c r="A16" s="4" t="inlineStr">
        <is>
          <t>Megawatts purchased | MW</t>
        </is>
      </c>
      <c r="B16" s="5" t="n">
        <v>674</v>
      </c>
    </row>
    <row r="17">
      <c r="A17" s="4" t="inlineStr">
        <is>
          <t>Solar-based Power</t>
        </is>
      </c>
    </row>
    <row r="18">
      <c r="A18" s="3" t="inlineStr">
        <is>
          <t>Electric Power Purchase Agreements</t>
        </is>
      </c>
    </row>
    <row r="19">
      <c r="A19" s="4" t="inlineStr">
        <is>
          <t>Megawatts purchased | MW</t>
        </is>
      </c>
      <c r="B19" s="5" t="n">
        <v>820</v>
      </c>
    </row>
    <row r="20">
      <c r="A20" s="4" t="inlineStr">
        <is>
          <t>Loveland Area Projects | WAPA</t>
        </is>
      </c>
    </row>
    <row r="21">
      <c r="A21" s="3" t="inlineStr">
        <is>
          <t>Electric Power Purchase Agreements</t>
        </is>
      </c>
    </row>
    <row r="22">
      <c r="A22" s="4" t="inlineStr">
        <is>
          <t>Number of contracts</t>
        </is>
      </c>
      <c r="B22" s="5" t="n">
        <v>2</v>
      </c>
    </row>
    <row r="23">
      <c r="A23" s="4" t="inlineStr">
        <is>
          <t>Loveland Area Projects, Contract Terminating 2024 | WAPA</t>
        </is>
      </c>
    </row>
    <row r="24">
      <c r="A24" s="3" t="inlineStr">
        <is>
          <t>Electric Power Purchase Agreements</t>
        </is>
      </c>
    </row>
    <row r="25">
      <c r="A25" s="4" t="inlineStr">
        <is>
          <t>Number of contracts</t>
        </is>
      </c>
      <c r="B25" s="5" t="n">
        <v>1</v>
      </c>
    </row>
    <row r="26">
      <c r="A26" s="4" t="inlineStr">
        <is>
          <t>Loveland Area Projects, Contract Terminating 2054 | WAPA</t>
        </is>
      </c>
    </row>
    <row r="27">
      <c r="A27" s="3" t="inlineStr">
        <is>
          <t>Electric Power Purchase Agreements</t>
        </is>
      </c>
    </row>
    <row r="28">
      <c r="A28" s="4" t="inlineStr">
        <is>
          <t>Number of contracts</t>
        </is>
      </c>
      <c r="B28" s="5" t="n">
        <v>1</v>
      </c>
    </row>
    <row r="29">
      <c r="A29" s="4" t="inlineStr">
        <is>
          <t>Salt Lake City Area Integrated Projects | WAPA</t>
        </is>
      </c>
    </row>
    <row r="30">
      <c r="A30" s="3" t="inlineStr">
        <is>
          <t>Electric Power Purchase Agreements</t>
        </is>
      </c>
    </row>
    <row r="31">
      <c r="A31" s="4" t="inlineStr">
        <is>
          <t>Number of contracts</t>
        </is>
      </c>
      <c r="B31" s="5" t="n">
        <v>3</v>
      </c>
    </row>
    <row r="32">
      <c r="A32" s="4" t="inlineStr">
        <is>
          <t>Salt Lake City Area Integrated Projects, Contracts Terminating 2024 | WAPA</t>
        </is>
      </c>
    </row>
    <row r="33">
      <c r="A33" s="3" t="inlineStr">
        <is>
          <t>Electric Power Purchase Agreements</t>
        </is>
      </c>
    </row>
    <row r="34">
      <c r="A34" s="4" t="inlineStr">
        <is>
          <t>Number of contracts</t>
        </is>
      </c>
      <c r="B34" s="5" t="n">
        <v>2</v>
      </c>
    </row>
    <row r="35">
      <c r="A35" s="4" t="inlineStr">
        <is>
          <t>Salt Lake City Area Integrated Projects, Contract Terminating 2057 | WAPA</t>
        </is>
      </c>
    </row>
    <row r="36">
      <c r="A36" s="3" t="inlineStr">
        <is>
          <t>Electric Power Purchase Agreements</t>
        </is>
      </c>
    </row>
    <row r="37">
      <c r="A37" s="4" t="inlineStr">
        <is>
          <t>Number of contracts</t>
        </is>
      </c>
      <c r="B37" s="5" t="n">
        <v>1</v>
      </c>
    </row>
    <row r="38">
      <c r="A38" s="4" t="inlineStr">
        <is>
          <t>Eastern Interconnection | Basin Electric Power Cooperative</t>
        </is>
      </c>
    </row>
    <row r="39">
      <c r="A39" s="3" t="inlineStr">
        <is>
          <t>Electric Power Purchase Agreements</t>
        </is>
      </c>
    </row>
    <row r="40">
      <c r="A40" s="4" t="inlineStr">
        <is>
          <t>Number of contracts</t>
        </is>
      </c>
      <c r="B40" s="5" t="n">
        <v>1</v>
      </c>
    </row>
    <row r="41">
      <c r="A41" s="4" t="inlineStr">
        <is>
          <t>Western Interconnection | Basin Electric Power Cooperative</t>
        </is>
      </c>
    </row>
    <row r="42">
      <c r="A42" s="3" t="inlineStr">
        <is>
          <t>Electric Power Purchase Agreements</t>
        </is>
      </c>
    </row>
    <row r="43">
      <c r="A43" s="4" t="inlineStr">
        <is>
          <t>Number of contracts</t>
        </is>
      </c>
      <c r="B43" s="5"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AND CONTINGENCIES - Legal (Details) - USD ($) $ in Millions</t>
        </is>
      </c>
      <c r="B1" s="2" t="inlineStr">
        <is>
          <t>12 Months Ended</t>
        </is>
      </c>
    </row>
    <row r="2">
      <c r="B2" s="2" t="inlineStr">
        <is>
          <t>Dec. 31, 2021</t>
        </is>
      </c>
      <c r="C2" s="2" t="inlineStr">
        <is>
          <t>Apr. 30, 2022</t>
        </is>
      </c>
      <c r="D2" s="2" t="inlineStr">
        <is>
          <t>Apr. 30, 2021</t>
        </is>
      </c>
    </row>
    <row r="3">
      <c r="A3" s="3" t="inlineStr">
        <is>
          <t>Other Commitments [Line Items]</t>
        </is>
      </c>
    </row>
    <row r="4">
      <c r="A4" s="4" t="inlineStr">
        <is>
          <t>Rate reduction due to settlement</t>
        </is>
      </c>
      <c r="D4" s="4" t="inlineStr">
        <is>
          <t>2.00%</t>
        </is>
      </c>
    </row>
    <row r="5">
      <c r="A5" s="4" t="inlineStr">
        <is>
          <t>TransAmerican Power Products</t>
        </is>
      </c>
    </row>
    <row r="6">
      <c r="A6" s="3" t="inlineStr">
        <is>
          <t>Other Commitments [Line Items]</t>
        </is>
      </c>
    </row>
    <row r="7">
      <c r="A7" s="4" t="inlineStr">
        <is>
          <t>Damages sought</t>
        </is>
      </c>
      <c r="B7" s="6" t="n">
        <v>3</v>
      </c>
    </row>
    <row r="8">
      <c r="A8" s="4" t="inlineStr">
        <is>
          <t>Subsequent Event</t>
        </is>
      </c>
    </row>
    <row r="9">
      <c r="A9" s="3" t="inlineStr">
        <is>
          <t>Other Commitments [Line Items]</t>
        </is>
      </c>
    </row>
    <row r="10">
      <c r="A10" s="4" t="inlineStr">
        <is>
          <t>Rate reduction due to settlement</t>
        </is>
      </c>
      <c r="C10" s="4" t="inlineStr">
        <is>
          <t>4.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CONSOLIDATION: Our consolidated financial statements include the accounts of the Association, our wholly‑owned and majority‑owned subsidiaries, and certain variable interest entities for which we or our subsidiaries are the primary beneficiaries. See Note 14—Variable Interest Entities. Our consolidated financial statements also include our undivided interests in jointly owned facilities. All significant intercompany balances and transactions have been eliminated in consolidation. The accompanying consolidated statements have been prepared in accordance with accounting principles generally accepted in the United States (“GAAP”) as applied to regulated enterprises. JOINTLY OWNED FACILITIES: We own undivided interests in two jointly owned generating facilities that are operated by the operating agent of each facility under joint facility ownership agreements with other utilities as tenants in common. These projects include the Yampa Project (operated by us) and the Missouri Basin Power Project (“MBPP”) (operated by Basin Electric Power Cooperative (“Basin”)).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perating expenses is included in our consolidated financial statements. See Note 3—Property, Plant and Equipment. SEGMENT REPORTING: We are organized for the purpose of supplying wholesale power to our Utility Members and do so through the utilization of a portfolio of resources, including generation and transmission facilities, long‑term purchase contracts and short‑term energy purchases. In support of our coal-fired generating resources, we have direct ownership in coal mines. Our Board serves as our chief operating decision maker who manages and reviews our operating results and allocates resources as one operating segment. Therefore, we have one reportable segment for financial reporting purposes.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may differ from those estimates. IMPAIRMENT EVALUATION: Long-lived assets (property, plant and equipment, intangible assets, investments and preliminary surveys and investigation costs) that are held and used are evaluated for impairment whenever events or changes in circumstances indicate the carrying value of an asset may not be recoverable. An impairment loss is recognized when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quoted market prices or other valuation techniques. There were no impairments of long-lived assets recognized in 2021. In 2020, we recognized an impairment loss of $274.6 million associated with the early retirement of the Escalante Generating Station, and in 2019, we recognized an impairment loss of $37.1 million associated with the early retirement of Nucla Generating Station. These impairment losses were deferred in accordance with the accounting requirements related to regulated operations at the discretion of our Board and subject to FERC approval, if applicable. See Note 2—Accounting for Rate Regulation. VARIABLE INTEREST ENTITIES: We evaluate our arrangements and relationships with other entities, including our investments in other associations in accordance with the accounting standard related to consolidation of variable interest entities. This guidance requires us to identify variable interests (contractual, ownership or other financial interests) in other entities and whether any of those entities in which we have a variable interest, meets the criteria of a variable interest entity. An entity is considered to be a variable interest entity when its total equity investment at risk is not sufficient to permit the entity to finance its activities without additional subordinated financial support, or its equity investors, as a group, lack the characteristics of having a controlling financial interest. In making this assessment, we consider the potential that our arrangements and relationships with other entities provide subordinated financial support, the potential for us to absorb losses or rights to residual returns of an entity, the ability to directly or indirectly make decisions about the entity’s activities and other factors. If an entity that we have a variable interest in meets the criteria of a variable interest entity, we must determine whether we are the primary beneficiary of that entity. The primary beneficiary is the entity that has the power to direct the activities of the variable interest entity that most significantly impact the variable interest entity’s economic performance, and the obligation to absorb losses or the right to receive benefits from the variable interest entity that could be potentially significant to the variable interest entity. If we are determined to be the primary beneficiary of (has controlling financial interest in) a variable interest entity, then we would be required to consolidate that entity. In certain situations, it may be determined that power is shared among multiple unrelated parties such that no one party has the power to direct the activities of a variable interest entity that most significantly impact the variable interest entity’s economic performance (decisions about those activities require the consent of each of the parties sharing power). In accordance with the accounting guidance prescribed by consolidation of variable interest entities, if the determination is made that power is shared among multiple unrelated parties, then no party is the primary beneficiary. See Note 14—Variable Interest Entities. ACCOUNTING FOR RATE REGULATION: In accordance with the accounting requirements related to regulated operations, some revenues and expenses have been deferred at the discretion of our Board, subject to FERC approval, if based on regulatory orders or other available evidence, it is probable that these amounts will be refunded or recovered through future rates. Regulatory assets are costs we expect to recover from our Utility Members based on rates approved by the applicable authority. Regulatory liabilities represent probable future reductions in rates associated with amounts that are expected to be refunded to our Utility Members based on rates approved by the applicable authority. Expected recovery of deferred costs and returning deferred credits are based on specific ratemaking decisions by FERC or precedent for each item. We recognize regulatory assets as expenses and regulatory liabilities as operating revenue, other income, or a reduction in expense concurrent with their recovery through rates. Regulatory assets and liabilities are as follows (dollars in thousands): December 31, December 31, Regulatory assets Deferred income tax expense (1) $ 18,742 $ 19,641 Deferred prepaid lease expense – Springerville Unit 3 Lease (2) 79,133 81,424 Goodwill – J.M. Shafer (3) 43,447 46,296 Goodwill – Colowyo Coal (4) 35,128 36,161 Deferred debt prepayment transaction costs (5) 123,674 132,302 Deferred Holcomb expansion impairment loss (6) 84,145 88,819 Unrecovered plant (7) 281,424 305,625 Total regulatory assets 665,693 710,268 Regulatory liabilities Interest rate swap - realized gain (8) and other 2,818 3,293 Deferred revenues (9) — 63,717 Membership withdrawal (10) 143,203 157,943 Total regulatory liabilities 146,021 224,953 Net regulatory asset $ 519,672 $ 485,315 ___________________________________________ (1) A regulatory asset or liability associated with deferred income taxes generally represents the future increase or decrease in income taxes payable that will be received or settled through future rate revenues. (2)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Utility Members in rates. (3) Represents goodwill related to our acquisition of Thermo Cogeneration Partnership, LP (“TCP”) in December 2011. Goodwill is being amortized to depreciation, amortization and depletion expense in the amount of $2.8 million annually through the 25-year period ending in 2036 and recovered from our Utility Members in rates. (4)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Utility Members in rates. (5)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Utility Members in rates. (6) Represents deferral of the impairment loss related to development costs, including costs for the option to purchase development rights for the expansion of the Holcomb Generating Station. The regulatory asset for the deferred impairment loss is being amortized to other operating expenses in the amount of $4.7 million annually over the 20-year period ending in 2039 and recovered from our Utility Members in rates. (7) Represents deferral of the impairment losses related to the early retirement of the Nucla and Escalante Generating Stations. The deferred impairment loss for Nucla Generating Station is being amortized to depreciation, amortization and depletion expense in the amount of $9.1 million annually through December 2022 and recovered from our Utility Members through rates. The deferred impairment loss for Escalante Generating Station is being amortized to depreciation, amortization and depletion expense in the amount of $11.3 million annually over the 25-year period ending in December 2045, which was the depreciable life of Escalante Generating Station, and recovered from our Utility Members through rates. The annual amortization approximates the formal annual Escalante Generating Station depreciation for the remaining life of the asset. (8)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Utility Members through reduced rates when recognized in future periods. (9) Represented the deferral of the recognition of non-member electric sales revenues. As of December 31, 2021, these deferred non-member electric sales revenues were fully refunded to Utility Members through reduced rates. During 2021, $63.7 million was recognized in operating revenues as part of our rate stabilization measures. (10) Represents the deferral of the recognition of other operating revenues related to the withdrawal of former Utility Members from membership in us. The deferred membership withdrawal income will be refunded to Utility Members through reduced rates when recognized in operating revenues in future periods. During 2021, $14.7 million was recognized in operating revenues as part of our rate stabilization measures. ELECTRIC PLANT AND DEPRECIATION: Electric plant is stated at cost. The cost of internally constructed assets includes payroll, overhead costs and interest charged during construction. Interest rates charged during construction were 4.4 percent for 2021, 4.6 percent for 2020 and 4.7 percent for 2019. The amount of interest capitalized during construction was $3.8, $6.1 and $8.7 million during 2021, 2020 and 2019, respectively. At the time that units of electric plant are retired, original cost and cost of removal, net of the salvage value, are charged to the allowance for depreciation. Replacements of electric plant that involve less than a designated unit value are charged to maintenance expense when incurred. Electric plant is depreciated based upon estimated depreciation rates and useful lives that are periodically re‑evaluated. See Note 3—Property, Plant and Equipment. COAL RESERVES AND DEPLETION: Coal reserves are recorded at cost. Depletion of coal reserves is computed using the units‑of‑production method utilizing only proven and probable reserves. LEASES: We determine if an arrangement is a lease upon commencement of the contract. If an arrangement is determined to be a long-term lease (greater than 12 months), we recognize a right-of-use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Right-of-use assets are included in other deferred charges, the current portion of lease liabilities is included in current liabilities and the long-term portion of lease liabilities is included in other deferred credits and other liabilities on our consolidated statements of financial position. See Note 11—Leases. We have elected to apply the short-term lease exception for contracts that have a lease term of twelve months or less and do not include an option to purchase the underlying asset. Therefore, we do not recognize a right-of-use asset or lease liability for such contracts. We recognize short-term lease payments as expense on a straight-line basis over the lease term. Variable lease payments that do not depend on an index or rate are recognized as incurred. INVESTMENTS IN OTHER ASSOCIATIONS: Investments in other associations include investments in the patronage capital of other cooperatives and other required investments in the organizations.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December 31, December 31, Basin Electric Power Cooperative $ 116,826 $ 118,295 National Rural Utilities Cooperative Finance Corporation - patronage capital 12,076 11,933 National Rural Utilities Cooperative Finance Corporation - capital term certificates 15,149 15,221 CoBank, ACB 12,985 11,141 Other 6,061 6,385 Investments in other associations $ 163,097 $ 162,975 Our investments in other associations are considered equity securities without readily determinable fair values, and as such are measured at cost minus impairment. We have evaluated these investments for indicators of impairment. There were no impairments of these investments recognized during 2021, 2020 or 2019. CASH, CASH EQUIVALENTS AND RESTRICTED CASH AND INVESTMENTS: 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have been restricted by contract and are expected to be settled within one year. These funds are therefore classified as current on our consolidated statements of financial position. The other funds are restricted by contract or other legal reasons and are expected to be settled beyond one year. These funds are classified as noncurrent and are included in other assets and investments on our consolidated statements of financial position. 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December 31, December 31, Cash and cash equivalents $ 100,555 $ 127,187 Restricted cash and investments - current 480 205 Restricted cash and investments - noncurrent 4,101 4,682 Cash, cash equivalents and restricted cash and investments $ 105,136 $ 132,074 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The cost and estimated fair value of the investments were $0.6 million and $0.5 million at December 31, 2021 and 2020, respectively. INVENTORIES: Coal inventories at our owned generating facilities are stated at LIFO (last‑in, first‑out) cost and were $27.1 million and $24.2 million as of December 31, 2021 and 2020, respectively. The remaining coal inventories, other fuel, and materials and supplies inventories are stated at average cost. In 2021, we realized lower coal fuel expense of $0.2 million as a result of a LIFO inventory liquidation at our generating facilities. 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 - construction work in progress. If the work is abandoned, the related preliminary survey and investigation expenditures will be charged to the appropriate operating expense account or the expense could be deferred as a regulatory asset to be recovered from our Utility Members through rates subject to approval by our Board and FERC. We make advance payments to the operating agents of jointly owned facilities to fund our share of costs expected to be incurred under each project including MBPP – Laramie River Station and Yampa Project – Craig Generating Station Units 1 and 2. We also make advance payments to the operating agent of Springerville Unit 3. A right-of-use asset represents a lessee's right to control the use of the underlying asset for the lease term. Right-of-use assets are included in other deferred charges and presented net of accumulated amortization. See Note 11—Leases. Other deferred charges are as follows (dollars in thousands): December 31, December 31, Preliminary surveys and investigations $ 12,366 $ 12,886 Advances to operating agents of jointly owned facilities 4,422 2,071 Operating lease right-of-use assets 7,529 7,985 Other 10,822 10,704 Total other deferred charges $ 35,139 $ 33,646 DEBT ISSUANCE COSTS: We account for debt issuance costs as a direct deduction of the associated long-term debt carrying amount consistent with the accounting for debt discounts and premiums. Deferred debt issuance costs are amortized to interest expense using an effective interest method over the life of the respective debt. ASSET RETIREMENT AND ENVIRONMENTAL RECLAMATION OBLIGATIONS : We account for current obligations associated with the future retirement of tangible long‑lived assets and environmental reclamation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free rate and a market risk premium. As changes in estimates occur, such as mine plans, estimated costs and timing of the performance of reclamation activities, we make revisions to the asset and obligation at the appropriate discount rate. Upon settlement of an asset retirement obligation, we will apply payment against the estimated liability and incur a gain or loss if the actual retirement costs differ from the estimated recorded liability. Environmental reclamation costs are accrued based on management’s best estimate at the end of each period of the costs expected to be incurred. Such cost estimates may include ongoing care, maintenance and monitoring costs. Changes in reclamation estimates are reflected in earnings in the period an estimate is revised. Estimates of future expenditures for environmental reclamation obligations are not discounted. See Note 4—Asset Retirement and Environmental Reclamation Obligations. OTHER DEFERRED CREDITS AND OTHER LIABILITIES: In 2015, we renewed transmission right of way easements on tribal nation lands where certain of our electric transmission lines are located. We will pay $28.7 million for these easements from 2022 through the individual easement terms ending between 2036 and 2040. The present value of the remaining easement payments was $19.3 million and $20.0 million as of December 31, 2021 and December 31, 2020, respectively, which is recorded as other deferred credits and other liabilities. A contract liability represents an entity’s obligation to transfer goods or services to a customer for which the entity has received consideration from the customer. We have received deposits from others and these deposits are reflected in contract liabilities (unearned revenue) until recognized in other operating revenues over the life of the agreement. We have received deposits from various parties and those that may still be required to be returned are a liability and these are reflected in customer deposits. The following other deferred credits and other liabilities are reflected on our consolidated statements of financial position (dollars in thousands): December 31, December 31, Transmission easements $ 19,339 $ 19,983 Operating lease liabilities - noncurrent 1,622 1,590 Contract liabilities (unearned revenue) - noncurrent 3,523 3,702 Customer deposits 9,287 7,712 Financial liabilities - reclamation 13,122 12,081 OATT deposits 24,327 — Other 7,099 9,532 Total other deferred credits and other liabilities $ 78,319 $ 54,600 PATRONAGE CAPITAL: Our net margins are treated as advances of capital from our Members and are allocated to our Utility Members on the basis of their electricity purchases from us and to our Non-Utility Members as provided in their respective membership agreements. Margins not yet distributed to Members constitute patronage capital. Patronage capital is held for the account of our Members and is distributed through patronage capital retirements when our Board deems it appropriate to do so, subject to debt instrument restrictions. ELECTRIC SALES REVENUE: Revenue from electric energy deliveries is recognized when delivered. See Note 10—Revenue. OTHER OPERATING REVENUE: Other operating revenue consists primarily of wheeling, transmission, and coal sales revenue. Other operating revenue also includes revenue from our Non-Utility Members. Wheeling revenue is earned when we charge other energy companies for transmitting electricity over our transmission lines. Transmission revenue is from Southwest Power Pool's scheduling of transmission across our transmission assets in the Eastern Interconnection because of our membership in it (Southwest Power Pool collects the revenue from the customer and pays us for the scheduling, system control, dispatch transmission service, and the annual transmission revenue requirement). Coal sales revenue results from the sale of coal from the Colowyo Mine and other locations to third parties. The associated Colowyo Mine expenses are included in coal mining and depreciation, amortization, and depletion expense on our consolidated statements of operations. INCOME TAXES: We are a taxable cooperative subject to federal and state taxation. As a taxable electric cooperative, we are allowed a tax exclusion for margins allocated as patronage capital. We utilize the liability method of accounting for income taxes which requires that deferred tax assets and liabilities be determined based on the expected future income tax consequences of events that have been recognized in the consolidated financial statements. Effective January 1, 2020, we adopted the normalization method for recognizing deferred income taxes pursuant to FERC regulation. Under the normalization method, changes in deferred tax assets or liabilities result in deferred income tax expense (benefit) and any recorded income tax expense (benefit) therefore includes both the current income tax expense (benefit) and the deferred income tax expense (benefit). Our subsidiaries are not subject to FERC regulation and continue to use a flow-through method for recognizing deferred income taxes whereby changes in deferred tax assets or liabilities result in the establishment of a regulatory asset or liability, as approved by our Board. A regulatory asset or liability associated with deferred income taxes generally represents the future increase or decrease in income taxes payable that will be settled or received through future rate revenues. See Note 9—Income Taxes. INTERCHANGE POWER: We occasionally engage in interchanges, or non‑cash swapping, of energy. Based on the assumption that all energy interchanged will eventually be received or delivered in‑kind, interchanged energy is generally valued at the average cost of fuel to generate power. Additionally, portions of the energy interchanged are valued per contract with the utility involved in the interchange. When we are in a net energy advance position, the advanced energy balance is recorded as an asset. If we owe energy, the net energy balance owed to others is recorded as a liability. The net activity for the year is included in purchased power expense. The interchange liability balance of $2.9 and $2.2 million at December 31, 2021 and 2020, respectively, is included in accounts payable. The net interchange activity recorded in purchased power expense was an expense of $0.6 million in 2021 and a credit of $0.1 million and $0.4 million in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9:02:00Z</dcterms:created>
  <dcterms:modified xmlns:dcterms="http://purl.org/dc/terms/" xmlns:xsi="http://www.w3.org/2001/XMLSchema-instance" xsi:type="dcterms:W3CDTF">2022-03-09T19:02:00Z</dcterms:modified>
</cp:coreProperties>
</file>